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dentifiable Intangible Assets" sheetId="15" state="visible" r:id="rId15"/>
    <sheet xmlns:r="http://schemas.openxmlformats.org/officeDocument/2006/relationships" name="Other Assets, Net" sheetId="16" state="visible" r:id="rId16"/>
    <sheet xmlns:r="http://schemas.openxmlformats.org/officeDocument/2006/relationships" name="Accounts Payable and Accrued Ex"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Award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Employee Benefit Plans" sheetId="24" state="visible" r:id="rId24"/>
    <sheet xmlns:r="http://schemas.openxmlformats.org/officeDocument/2006/relationships" name="Assets and Liabilities Measured"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Other Long-Term Obligations" sheetId="28" state="visible" r:id="rId28"/>
    <sheet xmlns:r="http://schemas.openxmlformats.org/officeDocument/2006/relationships" name="Convertible Notes" sheetId="29" state="visible" r:id="rId29"/>
    <sheet xmlns:r="http://schemas.openxmlformats.org/officeDocument/2006/relationships" name="Unaudited Quarterly Resul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Accounts Receivable (Tables)" sheetId="34" state="visible" r:id="rId34"/>
    <sheet xmlns:r="http://schemas.openxmlformats.org/officeDocument/2006/relationships" name="Prepaid Expenses (Tables)" sheetId="35" state="visible" r:id="rId35"/>
    <sheet xmlns:r="http://schemas.openxmlformats.org/officeDocument/2006/relationships" name="Property and Equipment (Tables)" sheetId="36" state="visible" r:id="rId36"/>
    <sheet xmlns:r="http://schemas.openxmlformats.org/officeDocument/2006/relationships" name="Identifiable Intangible Assets " sheetId="37" state="visible" r:id="rId37"/>
    <sheet xmlns:r="http://schemas.openxmlformats.org/officeDocument/2006/relationships" name="Other Assets, Net (Tables)" sheetId="38" state="visible" r:id="rId38"/>
    <sheet xmlns:r="http://schemas.openxmlformats.org/officeDocument/2006/relationships" name="Accounts Payable and Accrued 39" sheetId="39" state="visible" r:id="rId39"/>
    <sheet xmlns:r="http://schemas.openxmlformats.org/officeDocument/2006/relationships" name="Derivative Instrument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hare-based Awards (Tables)" sheetId="43" state="visible" r:id="rId43"/>
    <sheet xmlns:r="http://schemas.openxmlformats.org/officeDocument/2006/relationships" name="Commitments and Contingencies (" sheetId="44" state="visible" r:id="rId44"/>
    <sheet xmlns:r="http://schemas.openxmlformats.org/officeDocument/2006/relationships" name="Employee Benefit Plans (Tables)" sheetId="45" state="visible" r:id="rId45"/>
    <sheet xmlns:r="http://schemas.openxmlformats.org/officeDocument/2006/relationships" name="Assets and Liabilities Measur46"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Other Long-Term Obligations (Ta" sheetId="49" state="visible" r:id="rId49"/>
    <sheet xmlns:r="http://schemas.openxmlformats.org/officeDocument/2006/relationships" name="Convertible Notes (Tables)" sheetId="50" state="visible" r:id="rId50"/>
    <sheet xmlns:r="http://schemas.openxmlformats.org/officeDocument/2006/relationships" name="Unaudited Quarterly Results (Ta" sheetId="51" state="visible" r:id="rId51"/>
    <sheet xmlns:r="http://schemas.openxmlformats.org/officeDocument/2006/relationships" name="Summary of Significant Accoun52" sheetId="52" state="visible" r:id="rId52"/>
    <sheet xmlns:r="http://schemas.openxmlformats.org/officeDocument/2006/relationships" name="Consolidated Balance Sheet Incl" sheetId="53" state="visible" r:id="rId53"/>
    <sheet xmlns:r="http://schemas.openxmlformats.org/officeDocument/2006/relationships" name="Business Combinations - Additio" sheetId="54" state="visible" r:id="rId54"/>
    <sheet xmlns:r="http://schemas.openxmlformats.org/officeDocument/2006/relationships" name="Pro Forma Consolidated Financia" sheetId="55" state="visible" r:id="rId55"/>
    <sheet xmlns:r="http://schemas.openxmlformats.org/officeDocument/2006/relationships" name="Summary of Changes in Goodwill " sheetId="56" state="visible" r:id="rId56"/>
    <sheet xmlns:r="http://schemas.openxmlformats.org/officeDocument/2006/relationships" name="Activities In Allowance For Dou" sheetId="57" state="visible" r:id="rId57"/>
    <sheet xmlns:r="http://schemas.openxmlformats.org/officeDocument/2006/relationships" name="Account Receivables - Additiona" sheetId="58" state="visible" r:id="rId58"/>
    <sheet xmlns:r="http://schemas.openxmlformats.org/officeDocument/2006/relationships" name="Schedule of Prepaid Expense, In" sheetId="59" state="visible" r:id="rId59"/>
    <sheet xmlns:r="http://schemas.openxmlformats.org/officeDocument/2006/relationships" name="Schedule Of Property And Equipm" sheetId="60" state="visible" r:id="rId60"/>
    <sheet xmlns:r="http://schemas.openxmlformats.org/officeDocument/2006/relationships" name="Property And Equipment - Additi" sheetId="61" state="visible" r:id="rId61"/>
    <sheet xmlns:r="http://schemas.openxmlformats.org/officeDocument/2006/relationships" name="Depreciation Expense Recognized" sheetId="62" state="visible" r:id="rId62"/>
    <sheet xmlns:r="http://schemas.openxmlformats.org/officeDocument/2006/relationships" name="Identifiable Intangible Asset63" sheetId="63" state="visible" r:id="rId63"/>
    <sheet xmlns:r="http://schemas.openxmlformats.org/officeDocument/2006/relationships" name="Summary of Identifiable Intangi" sheetId="64" state="visible" r:id="rId64"/>
    <sheet xmlns:r="http://schemas.openxmlformats.org/officeDocument/2006/relationships" name="Summary of Change in Identifiab" sheetId="65" state="visible" r:id="rId65"/>
    <sheet xmlns:r="http://schemas.openxmlformats.org/officeDocument/2006/relationships" name="Schedule of Amortization Expens" sheetId="66" state="visible" r:id="rId66"/>
    <sheet xmlns:r="http://schemas.openxmlformats.org/officeDocument/2006/relationships" name="Schedule of Future Intangibles " sheetId="67" state="visible" r:id="rId67"/>
    <sheet xmlns:r="http://schemas.openxmlformats.org/officeDocument/2006/relationships" name="Components of Other Assets ,Net" sheetId="68" state="visible" r:id="rId68"/>
    <sheet xmlns:r="http://schemas.openxmlformats.org/officeDocument/2006/relationships" name="Other Assets, Net - Additional " sheetId="69" state="visible" r:id="rId69"/>
    <sheet xmlns:r="http://schemas.openxmlformats.org/officeDocument/2006/relationships" name="Summary of Accounts Payable and" sheetId="70" state="visible" r:id="rId70"/>
    <sheet xmlns:r="http://schemas.openxmlformats.org/officeDocument/2006/relationships" name="Summary of Effects of Derivativ" sheetId="71" state="visible" r:id="rId71"/>
    <sheet xmlns:r="http://schemas.openxmlformats.org/officeDocument/2006/relationships" name="Schedule of U.S and Foreign Com" sheetId="72" state="visible" r:id="rId72"/>
    <sheet xmlns:r="http://schemas.openxmlformats.org/officeDocument/2006/relationships" name="Schedule of Components of Provi" sheetId="73" state="visible" r:id="rId73"/>
    <sheet xmlns:r="http://schemas.openxmlformats.org/officeDocument/2006/relationships" name="Reconciliation of Statutory Fed" sheetId="74" state="visible" r:id="rId74"/>
    <sheet xmlns:r="http://schemas.openxmlformats.org/officeDocument/2006/relationships" name="Reconciliation of Statutory F75" sheetId="75" state="visible" r:id="rId75"/>
    <sheet xmlns:r="http://schemas.openxmlformats.org/officeDocument/2006/relationships" name="Schedule of Deferred Tax Assets" sheetId="76" state="visible" r:id="rId76"/>
    <sheet xmlns:r="http://schemas.openxmlformats.org/officeDocument/2006/relationships" name="Income Taxes - Additional Infor" sheetId="77" state="visible" r:id="rId77"/>
    <sheet xmlns:r="http://schemas.openxmlformats.org/officeDocument/2006/relationships" name="Schedule of Unrecognized Tax Be" sheetId="78" state="visible" r:id="rId78"/>
    <sheet xmlns:r="http://schemas.openxmlformats.org/officeDocument/2006/relationships" name="Stockholders' Equity - Addition" sheetId="79" state="visible" r:id="rId79"/>
    <sheet xmlns:r="http://schemas.openxmlformats.org/officeDocument/2006/relationships" name="Summary of Accumulated Other Co" sheetId="80" state="visible" r:id="rId80"/>
    <sheet xmlns:r="http://schemas.openxmlformats.org/officeDocument/2006/relationships" name="Share Based Awards - Additional" sheetId="81" state="visible" r:id="rId81"/>
    <sheet xmlns:r="http://schemas.openxmlformats.org/officeDocument/2006/relationships" name="Summary of Share-Based Awards G" sheetId="82" state="visible" r:id="rId82"/>
    <sheet xmlns:r="http://schemas.openxmlformats.org/officeDocument/2006/relationships" name="Summary of Share-Based Awards83" sheetId="83" state="visible" r:id="rId83"/>
    <sheet xmlns:r="http://schemas.openxmlformats.org/officeDocument/2006/relationships" name="Share-Based Compensation Expens" sheetId="84" state="visible" r:id="rId84"/>
    <sheet xmlns:r="http://schemas.openxmlformats.org/officeDocument/2006/relationships" name="Share-Based Compensation Expe85" sheetId="85" state="visible" r:id="rId85"/>
    <sheet xmlns:r="http://schemas.openxmlformats.org/officeDocument/2006/relationships" name="Total share-based compensation " sheetId="86" state="visible" r:id="rId86"/>
    <sheet xmlns:r="http://schemas.openxmlformats.org/officeDocument/2006/relationships" name="Intrinsic Value of Stock Option" sheetId="87" state="visible" r:id="rId87"/>
    <sheet xmlns:r="http://schemas.openxmlformats.org/officeDocument/2006/relationships" name="Total share-based compensatio88" sheetId="88" state="visible" r:id="rId88"/>
    <sheet xmlns:r="http://schemas.openxmlformats.org/officeDocument/2006/relationships" name="Activity for Service-Based Shar" sheetId="89" state="visible" r:id="rId89"/>
    <sheet xmlns:r="http://schemas.openxmlformats.org/officeDocument/2006/relationships" name="Activity for Service-Based Sh90" sheetId="90" state="visible" r:id="rId90"/>
    <sheet xmlns:r="http://schemas.openxmlformats.org/officeDocument/2006/relationships" name="Intrinsic Value Of Service - Ba" sheetId="91" state="visible" r:id="rId91"/>
    <sheet xmlns:r="http://schemas.openxmlformats.org/officeDocument/2006/relationships" name="Total Intrinsic value of Servic" sheetId="92" state="visible" r:id="rId92"/>
    <sheet xmlns:r="http://schemas.openxmlformats.org/officeDocument/2006/relationships" name="Total share-based compensatio93" sheetId="93" state="visible" r:id="rId93"/>
    <sheet xmlns:r="http://schemas.openxmlformats.org/officeDocument/2006/relationships" name="Activity For Performance-Based " sheetId="94" state="visible" r:id="rId94"/>
    <sheet xmlns:r="http://schemas.openxmlformats.org/officeDocument/2006/relationships" name="Total Intrinsic Value of Perfor" sheetId="95" state="visible" r:id="rId95"/>
    <sheet xmlns:r="http://schemas.openxmlformats.org/officeDocument/2006/relationships" name="Schedule Of Future Minimum Leas" sheetId="96" state="visible" r:id="rId96"/>
    <sheet xmlns:r="http://schemas.openxmlformats.org/officeDocument/2006/relationships" name="Rent Expense Under Operating Le" sheetId="97" state="visible" r:id="rId97"/>
    <sheet xmlns:r="http://schemas.openxmlformats.org/officeDocument/2006/relationships" name="Schedule of Employee Benefit Pl" sheetId="98" state="visible" r:id="rId98"/>
    <sheet xmlns:r="http://schemas.openxmlformats.org/officeDocument/2006/relationships" name="Employee Benefit Plans - Additi" sheetId="99" state="visible" r:id="rId99"/>
    <sheet xmlns:r="http://schemas.openxmlformats.org/officeDocument/2006/relationships" name="Fair Value of Assets and Liabil" sheetId="100" state="visible" r:id="rId100"/>
    <sheet xmlns:r="http://schemas.openxmlformats.org/officeDocument/2006/relationships" name="Fair Value of Assets and Lia101" sheetId="101" state="visible" r:id="rId101"/>
    <sheet xmlns:r="http://schemas.openxmlformats.org/officeDocument/2006/relationships" name="Available- for-sale Investments" sheetId="102" state="visible" r:id="rId102"/>
    <sheet xmlns:r="http://schemas.openxmlformats.org/officeDocument/2006/relationships" name="Available- for-sale Investme103" sheetId="103" state="visible" r:id="rId103"/>
    <sheet xmlns:r="http://schemas.openxmlformats.org/officeDocument/2006/relationships" name="Summary of Stated Maturities of" sheetId="104" state="visible" r:id="rId104"/>
    <sheet xmlns:r="http://schemas.openxmlformats.org/officeDocument/2006/relationships" name="Reconciliation of Numerators an" sheetId="105" state="visible" r:id="rId105"/>
    <sheet xmlns:r="http://schemas.openxmlformats.org/officeDocument/2006/relationships" name="Earnings Per Share - Additional" sheetId="106" state="visible" r:id="rId106"/>
    <sheet xmlns:r="http://schemas.openxmlformats.org/officeDocument/2006/relationships" name="Shares Considered Anti-Dilutive" sheetId="107" state="visible" r:id="rId107"/>
    <sheet xmlns:r="http://schemas.openxmlformats.org/officeDocument/2006/relationships" name="Summary of Revenue, Income (Los" sheetId="108" state="visible" r:id="rId108"/>
    <sheet xmlns:r="http://schemas.openxmlformats.org/officeDocument/2006/relationships" name="Summary of Revenue from Unaffil" sheetId="109" state="visible" r:id="rId109"/>
    <sheet xmlns:r="http://schemas.openxmlformats.org/officeDocument/2006/relationships" name="Segment Reporting - Additional " sheetId="110" state="visible" r:id="rId110"/>
    <sheet xmlns:r="http://schemas.openxmlformats.org/officeDocument/2006/relationships" name="Summary of Tangible Long-Lived " sheetId="111" state="visible" r:id="rId111"/>
    <sheet xmlns:r="http://schemas.openxmlformats.org/officeDocument/2006/relationships" name="Summary of Subscription and Ser" sheetId="112" state="visible" r:id="rId112"/>
    <sheet xmlns:r="http://schemas.openxmlformats.org/officeDocument/2006/relationships" name="Other Long-Term Obligation (Det" sheetId="113" state="visible" r:id="rId113"/>
    <sheet xmlns:r="http://schemas.openxmlformats.org/officeDocument/2006/relationships" name="Convertible Notes - Additional " sheetId="114" state="visible" r:id="rId114"/>
    <sheet xmlns:r="http://schemas.openxmlformats.org/officeDocument/2006/relationships" name="Components of Convertible Notes" sheetId="115" state="visible" r:id="rId115"/>
    <sheet xmlns:r="http://schemas.openxmlformats.org/officeDocument/2006/relationships" name="Schedule of Total Interest Expe" sheetId="116" state="visible" r:id="rId116"/>
    <sheet xmlns:r="http://schemas.openxmlformats.org/officeDocument/2006/relationships" name="Schedule of Total Interest E117" sheetId="117" state="visible" r:id="rId117"/>
    <sheet xmlns:r="http://schemas.openxmlformats.org/officeDocument/2006/relationships" name="Fair Value of Notes Based on In" sheetId="118" state="visible" r:id="rId118"/>
    <sheet xmlns:r="http://schemas.openxmlformats.org/officeDocument/2006/relationships" name="Schedule of Unaudited Quarterly" sheetId="119" state="visible" r:id="rId119"/>
  </sheets>
  <definedNames/>
  <calcPr calcId="124519" fullCalcOnLoad="1"/>
</workbook>
</file>

<file path=xl/sharedStrings.xml><?xml version="1.0" encoding="utf-8"?>
<sst xmlns="http://schemas.openxmlformats.org/spreadsheetml/2006/main" uniqueCount="972">
  <si>
    <t>Document and Entity Information - USD ($) $ in Billions</t>
  </si>
  <si>
    <t>12 Months Ended</t>
  </si>
  <si>
    <t>Feb. 28, 2017</t>
  </si>
  <si>
    <t>Apr. 19, 2017</t>
  </si>
  <si>
    <t>Aug. 31, 2016</t>
  </si>
  <si>
    <t>Document Information [Line Items]</t>
  </si>
  <si>
    <t>Document Type</t>
  </si>
  <si>
    <t>10-K</t>
  </si>
  <si>
    <t>Amendment Flag</t>
  </si>
  <si>
    <t>false</t>
  </si>
  <si>
    <t>Document Period End Date</t>
  </si>
  <si>
    <t>Feb. 28,
		2017</t>
  </si>
  <si>
    <t>Document Fiscal Year Focus</t>
  </si>
  <si>
    <t>Document Fiscal Period Focus</t>
  </si>
  <si>
    <t>FY</t>
  </si>
  <si>
    <t>Trading Symbol</t>
  </si>
  <si>
    <t>RHT</t>
  </si>
  <si>
    <t>Entity Registrant Name</t>
  </si>
  <si>
    <t>RED HAT INC</t>
  </si>
  <si>
    <t>Entity Central Index Key</t>
  </si>
  <si>
    <t>Current Fiscal Year End Date</t>
  </si>
  <si>
    <t>--0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Feb. 29, 2016</t>
  </si>
  <si>
    <t>Current assets:</t>
  </si>
  <si>
    <t>Cash and cash equivalents</t>
  </si>
  <si>
    <t>Investments in debt securities, short-term</t>
  </si>
  <si>
    <t>Accounts receivable, net of allowances for doubtful accounts of $2,791 and $2,798, respectively</t>
  </si>
  <si>
    <t>Prepaid expenses</t>
  </si>
  <si>
    <t>Other current assets</t>
  </si>
  <si>
    <t>Total current assets</t>
  </si>
  <si>
    <t>Property and equipment, net of accumulated depreciation and amortization of $231,533 and $194,819,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Total current liabilities</t>
  </si>
  <si>
    <t>Deferred revenue, long-term</t>
  </si>
  <si>
    <t>Convertible notes</t>
  </si>
  <si>
    <t>Other long-term obligations</t>
  </si>
  <si>
    <t>Commitments and contingencies (NOTES 14 and 15)</t>
  </si>
  <si>
    <t xml:space="preserve"> </t>
  </si>
  <si>
    <t>Stockholders' equity:</t>
  </si>
  <si>
    <t>Preferred stock, $0.0001 per share par value, 5,000,000 shares authorized, none outstanding</t>
  </si>
  <si>
    <t>Common stock, $0.0001 per share par value, 300,000,000 shares authorized, 236,804,594 and 234,896,137 shares issued, 176,901,936 and 181,185,861 shares outstanding at February 28, 2017 and February 29, 2016, respectively</t>
  </si>
  <si>
    <t>Additional paid-in capital</t>
  </si>
  <si>
    <t>Retained earnings</t>
  </si>
  <si>
    <t>Treasury stock at cost, 59,902,658 and 53,710,276 shares at February 28, 2017 and February 29, 2016, respectively</t>
  </si>
  <si>
    <t>Accumulated other comprehensive loss</t>
  </si>
  <si>
    <t>Total stockholders' equity</t>
  </si>
  <si>
    <t>Total liabilities and stockholders' equity</t>
  </si>
  <si>
    <t>Consolidated Balance Sheets (Parenthetical) - USD ($) $ in Thousands</t>
  </si>
  <si>
    <t>Accounts receivable, allowances for doubtful accounts</t>
  </si>
  <si>
    <t>Property and equipment, accumulated depreciation and amortization</t>
  </si>
  <si>
    <t>Preferred stock, per share par value</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 USD ($) shares in Thousands, $ in Thousands</t>
  </si>
  <si>
    <t>Feb. 28, 2015</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Total operating expense</t>
  </si>
  <si>
    <t>Income from operations</t>
  </si>
  <si>
    <t>Interest income</t>
  </si>
  <si>
    <t>Interest expense</t>
  </si>
  <si>
    <t>Other (expense) income, net</t>
  </si>
  <si>
    <t>Income before provision for income taxes</t>
  </si>
  <si>
    <t>Provision for income taxes</t>
  </si>
  <si>
    <t>Net income</t>
  </si>
  <si>
    <t>Net income per share:</t>
  </si>
  <si>
    <t>Basic</t>
  </si>
  <si>
    <t>Diluted</t>
  </si>
  <si>
    <t>Weighted average shares outstanding:</t>
  </si>
  <si>
    <t>Consolidated Statements of Comprehensive Income - USD ($) $ in Thousands</t>
  </si>
  <si>
    <t>Other comprehensive income (loss):</t>
  </si>
  <si>
    <t>Change in foreign currency translation adjustment</t>
  </si>
  <si>
    <t>Available-for-sale securities:</t>
  </si>
  <si>
    <t>Unrealized gain (loss) on available-for-sale securities during the period</t>
  </si>
  <si>
    <t>Reclassification for gain realized on available-for-sale securities, reported in Other income (expense), net</t>
  </si>
  <si>
    <t>Tax benefit</t>
  </si>
  <si>
    <t>Net change in available-for-sale securities (net of tax)</t>
  </si>
  <si>
    <t>Total other comprehensive loss</t>
  </si>
  <si>
    <t>Comprehensive income</t>
  </si>
  <si>
    <t>Consolidated Statements of Stockholders' Equity - USD ($) shares in Thousands, $ in Thousands</t>
  </si>
  <si>
    <t>Total</t>
  </si>
  <si>
    <t>Common Stock</t>
  </si>
  <si>
    <t>Additional Paid-In Capital</t>
  </si>
  <si>
    <t>Retained Earnings</t>
  </si>
  <si>
    <t>Treasury Stock</t>
  </si>
  <si>
    <t>Accumulated Other Comprehensive Loss</t>
  </si>
  <si>
    <t>Balance (in shares) at Feb. 28, 2014</t>
  </si>
  <si>
    <t>Balance at Feb. 28, 2014</t>
  </si>
  <si>
    <t>Other comprehensive loss, net of tax</t>
  </si>
  <si>
    <t>Vest and exercise of share-based awards</t>
  </si>
  <si>
    <t>Vest and exercise of share-based awards (in shares)</t>
  </si>
  <si>
    <t>Common stock repurchase</t>
  </si>
  <si>
    <t>Share-based compensation expense</t>
  </si>
  <si>
    <t>Assumed employee share-based awards from acquisitions</t>
  </si>
  <si>
    <t>Tax benefits related to share-based awards</t>
  </si>
  <si>
    <t>Minimum tax withholdings paid by the Company on behalf of employees related to net settlement of employee share-based awards</t>
  </si>
  <si>
    <t>Equity component of convertible notes</t>
  </si>
  <si>
    <t>Equity component of convertible notes issuance cost</t>
  </si>
  <si>
    <t>Purchase of convertible note hedges</t>
  </si>
  <si>
    <t>Proceeds from issuance of warrants</t>
  </si>
  <si>
    <t>Deferred taxes related to convertible notes</t>
  </si>
  <si>
    <t>Other</t>
  </si>
  <si>
    <t>Balance (in shares) at Feb. 28, 2015</t>
  </si>
  <si>
    <t>Balance at Feb. 28, 2015</t>
  </si>
  <si>
    <t>Balance (in shares) at Feb. 29, 2016</t>
  </si>
  <si>
    <t>Balance at Feb. 29, 2016</t>
  </si>
  <si>
    <t>Balance (in shares) at Feb. 28, 2017</t>
  </si>
  <si>
    <t>Balance at Feb. 28, 2017</t>
  </si>
  <si>
    <t>Cumulative-effect adjustment from adoption of ASU 2016-09</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Deferred income taxes</t>
  </si>
  <si>
    <t>[1]</t>
  </si>
  <si>
    <t>Excess tax benefits from share-based payment arrangements</t>
  </si>
  <si>
    <t>[2]</t>
  </si>
  <si>
    <t>Net amortization of bond premium on debt securities available for sale</t>
  </si>
  <si>
    <t>Changes in operating assets and liabilities net of effects of acquisitions:</t>
  </si>
  <si>
    <t>Accounts receivable</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Acquisitions of businesses, net of cash acquired</t>
  </si>
  <si>
    <t>Purchase of developed software and other intangible assets</t>
  </si>
  <si>
    <t>Purchase of property and equipment</t>
  </si>
  <si>
    <t>Net cash used in investing activities</t>
  </si>
  <si>
    <t>Cash flows from financing activities:</t>
  </si>
  <si>
    <t>Proceeds from exercise of common stock options</t>
  </si>
  <si>
    <t>Proceeds from employee stock purchase program</t>
  </si>
  <si>
    <t>Purchase of treasury stock</t>
  </si>
  <si>
    <t>Payments related to settlement of employee shared-based awards</t>
  </si>
  <si>
    <t>Proceeds from issuance of convertible notes, net of issuance costs</t>
  </si>
  <si>
    <t>Payments on other borrowings</t>
  </si>
  <si>
    <t>Net cash (used in) provided by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Non-cash investing and financing activities:</t>
  </si>
  <si>
    <t>Fixed assets acquired under capital leases</t>
  </si>
  <si>
    <t>Total share-based compensation expense of $192.5 million includes $5.0 million of expense related to the Company's employee stock purchase plan ("ESPP"). See NOTE 16-Employee Benefit Plans for information regarding the ESPP.</t>
  </si>
  <si>
    <t>Effective March 1, 2016, the Company adopted ASU 2016-09 which, among other items, updates the cash flow presentation of excess tax benefits related to share-based compensation. The Company elected to adopt the ASC 2016-09 updates related to cash flows on a retrospective basis. As a result, net cash provided by operating activities and net cash used in financing activities each increased by $20.2 million for the fiscal year ended February 29, 2016 and $5.6 million for the fiscal year ended February 28, 2015. For the fiscal year ended February 28, 2017, excess tax benefits from share-based payment arrangements totaled $16.0 million and are included in net income. See NOTE 2-Summary of Significant Accounting Policies for detailed information on adoption of ASU 2016-09.</t>
  </si>
  <si>
    <t>Consolidated Statements of Cash Flows (Parenthetical) - USD ($) $ in Thousands</t>
  </si>
  <si>
    <t>Accounting Standards Update 2016-09</t>
  </si>
  <si>
    <t>Gross wind fall tax benefit realized from share based compensation</t>
  </si>
  <si>
    <t>Company</t>
  </si>
  <si>
    <t>NOTE
1—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t>
  </si>
  <si>
    <t>Summary of Significant Accounting Policies</t>
  </si>
  <si>
    <t>NOTE 2—Summary of
Significant Accounting Policies 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Statements of Cash Flows as of February 29, 2016
and February 28, 2015 include the effect of retrospective
application of Accounting Standards Update 2016-09,
Compensation—Stock Compensation (Topic 718): Improvements
to Employee Share-Based Payment Accounting
With the
Company’s permitted election to retrospectively apply this
classification amendment, $20.2 million and $5.6 million,
respectively, of windfall tax benefits previously reported as cash
inflows from financing activities on the Company’s
Consolidated Statements of Cash Flows for the fiscal years ended
February 29, 2016 and February 28, 2015 have been
reclassified as cash inflows from operating activities.
For additional
discussion related to recent accounting pronouncements the Company
has either recently adopted or is currently evaluating the impact
from future adoption, see “Recent accounting
pronouncements” in this note.
In addition to
the reclassifications resulting from application of ASU 2016-09,
certain other amounts for the fiscal years ended February 29,
2016 and February 28, 2015 have been reclassified to conform
to the current year presentation.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which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either one or three-year base
subscription periods; the majority of the Company’s
subscriptions have one-year terms. Under these subscription
agreements, renewal rates are generally specified for one or
three-year renewal terms.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EMs, systems integrators and
value added reseller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VSO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For periods
prior to March 1, 2015, the Company recognized cloud-usage
revenue upon receipt of usage reports from the CCSPs, which
typically report fees owed to the Company one month or more after
the fees have been earned. Effective March 1, 2015, the
Company believed that it had sufficient historical data and
experience to estimate this cloud-usage revenue and has begun
estimating the amount of and recognizing such revenue in the period
earned. The estimates are based on the historical cloud-usage data
available.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 Deferred selling
costs
Deferred
commissions are the incremental costs that are directly associated
with non-cancellable subscription contracts with customers and
consist of sales commissions paid to the Company’s sales
force. The commissions are deferred and amortized over a period
that approximates the subscription period.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and Other
assets, net on the accompanying Consolidated Balance Sheets.
Amortization of deferred commissions is included in sales and
marketing expense in the accompanying Consolidated Statements of
Operations. 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7 and
February 28, 2015, the Company applied its test for goodwill
impairment as permitted by Accounting Standards Update
2011-08, Intangibles—Goodwill and Other
(Topic 350): Testing Goodwill for Impair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7 and February 28, 2015.
Consequently, the Company was not required to perform the remaining
two-step quantitative goodwill impairment test.
For the fiscal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Cash and cash
equivalents
The Company
considers highly liquid investments purchased with a maturity
period of three months or less at the date of purchase to be cash
equivalent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4—Accounts Receivable for further
discussion on accounts receivable balances. 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See NOTE 17—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 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8, 2017 and February 29,
2016, the Company had no internally developed capitalized software
costs for products to be sold to third parties.
Property and
equipment
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 Share-based
compensation
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3—Share-based Awards. 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95.7 million, $88.9 million and $62.6 million for
the fiscal years ended February 28, 2017, February 29,
2016 and February 28, 2015, respectively. 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is the Company’s policy to invest the
earnings of foreign subsidiaries indefinitely outside the U.S. From
time to time, however, the Company may remit a portion of these
earnings to the extent it incurs no additional U.S. tax and it is
otherwise feasible.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Income Taxes. 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income (expens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 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which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 days in Asia Pacific (principally
Australia, China, India, Japan, Singapore and South
Korea). 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21—Convertible Notes for detailed
information on the convertible notes. Segment
reporting
The Company is
organized primarily on the basis of three geographic business
units: the Americas (U.S., Latin America and Canad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90 locations around the world. The Company
manages its international business on an Americas-wide, EMEA-wide
and Asia Pacific-wide basis. See NOTE 19—Segment Reporting
for further discussion. Recent accounting
pronouncements
Accounting
pronouncements adopted
In March 2016,
the Financial Accounting Standards Board (“FASB”)
issued ASU 2016-09 to simplify several aspects of the accounting
for share-based compensation, including the income tax
consequences. This guidance is effective for the Company as of the
first quarter of the fiscal year ending February 28, 2018.
However, the Company elected to early adopt ASU 2016-09 effective
March 1, 2016.
Impact to
Consolidated Statements of Operations.
ASU 2016-09
requires companies to adopt the amendment related to accounting for
windfalls and shortfalls on a prospective basis only. As a result,
no change has been made to the Consolidated Statements of
Operations for the fiscal years ended February 29, 2016 and
February 28, 2015 related to the $19.8 million and $6.4
million, respectively, of net windfall tax benefits the Company
recognized as additional paid-in capital during the fiscal years
ended February 29, 2016 and February 28, 2015. Net
windfall tax benefits of $19.8 million recognized as additional
paid-in capital during the fiscal year ended February 29, 2016
includes gross windfall tax benefits of $20.2 million net of $0.5
million shortfall tax expense. Net windfall tax benefits of $5.4
million recognized within additional paid-in capital during the
fiscal year ended February 28, 2015 includes gross windfall
tax benefits of $5.6 million net of $0.3 million shortfall tax
expense.
Impact to
Consolidated Statements of Cash Flows.
With respect to
the classification of windfall tax benefits on the statement of
cash flows, ASU 2016-09 allows companies to elect either a
prospective or retrospective application. The Company has elected
to apply this classification amendment retrospectively. As a
result, $20.2 million and $5.6 million, respectively, of windfall
tax benefits previously reported as cash flows from financing
activities on the Company’s Consolidated Statements of Cash
Flows for the fiscal years ended February 29, 2016 and
February 28, 2015 have been reclassified as cash flows from
operating activities.
Impact to
Consolidated Balance Sheet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In August 2014,
the FASB issued Accounting Standards Update 2014-15,
Presentation of Financial Statements—Going Concern
(Subtopic 205-40), Disclosure of Uncertainties about an
Entity’s Ability to Continue as a Going Concern
Accounting
pronouncements being evaluated
In January
2017, the FASB issued Accounting Standards Update 2017-04,
Intangibles—Goodwill and Other (Topic 350): Simplifying
the Test for Goodwill Impairment .
In August 2016,
the FASB issued Accounting Standards Update 2016-15, Statement
of Cash Flows (Topic 230): Classification of Certain Cash
Receipts and Cash Payment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he Company has
substantially completed its preliminary assessment of the potential
impact that the implementation of this updated standard will have
on its consolidated financial statements. With respect to the
Company’s software subscription offerings, which accounted
for 89%, 88%, and 87% of the Company’s total revenue for the
fiscal years ended February 28, 2017, February 29, 2016
and February 28, 2015, respectively,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and
transfer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has not yet
finalized its decision with respect to transition
method.</t>
  </si>
  <si>
    <t>Business Combinations</t>
  </si>
  <si>
    <t>NOTE 3—Business
Combinations
Acquisition
of 3scale, Inc.
On
June 24, 2016, the Company completed its acquisition of all of
the shares of 3scale, Inc. (“3scale”), a provider of
application programming interface (“API”) management
technology. By adding 3scale to its existing portfolio, including
Red Hat JBoss Middleware, Red Hat OpenShift and Red Hat Mobile
Application Platform, the Company strengthens its enablement of the
API economy with simplified cloud integration and
microservices-based architectures.
The
consideration paid was $29.1 million in cash. Management has
completed its assessment of the acquisition-date fair value of the
assets acquired and liabilities assumed. The total consideration
transferred of $29.1 million was allocated to the Company’s
assets and liabilities as follows: $16.9 million to goodwill, $13.1
million to identifiable intangible assets and $0.9 million to
working capital as a net current liability.
The Company
incurred approximately $1.8 million in transaction costs, including
legal and accounting fees, relating to the acquisition. These
transaction costs have been expensed as incurred and included in
general and administrative expense on the Company’s
Consolidated Statements of Operations for the fiscal year ended
February 28, 2017.
Acquisition
of Ansible, Inc.
On
October 16, 2015, the Company completed its acquisition of all
of the shares of Ansible, Inc. (“Ansible”). Ansible is
a provider of IT automation solutions that allows its users to
manage applications across hybrid cloud environments. The
acquisition augments the Company’s management portfolio and
help customers to deploy and manage applications across private and
public clouds, speed service delivery through development and
operations initiatives, streamline OpenStack installations and
upgrades and accelerate container adoption by simplifying
orchestration and configuration.
The
consideration paid was $126.0 million and includes $125.2 million
of cash. Management has completed its assessment of the
acquisition-date fair value of the assets acquired and liabilities
assumed. The total consideration transferred of $126.0 million has
been allocated to the Company’s assets and liabilities as
follows: $102.3 million to goodwill, $25.1 million to identifiable
intangible assets and $1.4 million to working capital as a net
current liability.
The Company
incurred approximately $3.9 million in transaction costs, including
legal and accounting fees, relating to the acquisition. These
transaction costs have been expensed as incurred and included in
general and administrative expense on the Company’s
Consolidated Statements of Operations for the fiscal year ended
February 29, 2016.
Acquisition
of FeedHenry Ltd.
On
October 8, 2014, the Company completed its acquisition of all
of the shares of FeedHenry Ltd. (“FeedHenry”).
FeedHenry is a provider of cloud-based enterprise mobile
application platforms. The acquisition expands the Company’s
portfolio of application development, integration and
platform-as-a-service solutions, enabling the Company to support
mobile application development in public and private
environments.
The
consideration paid as of the closing date was $80.2 million and has
been allocated to the Company’s assets and liabilities as
follows: $68.5 million to goodwill, $9.0 million to identifiable
intangible assets and the remaining $2.7 million to net working
capital.
The Company
incurred approximately $1.1 million in transaction costs, including
legal and accounting fees, relating to the acquisition. These
transaction costs have been expensed as incurred and included in
general and administrative expense on the Company’s
Consolidated Statements of Operations for the fiscal year ended
February 28, 2015.
Acquisition
of eNovance, SAS
On
June 24, 2014, the Company completed its acquisition of all of
the shares of eNovance, SAS (“eNovance”), a provider of
open source cloud computing services. The acquisition assists in
advancing the Company’s market position in OpenStack, and the
addition of eNovance’s systems integration capabilities and
engineering talent is expected to help meet growing demand for
enterprise OpenStack consulting, design and deployment.
The
consideration paid was $67.6 million and has been allocated to the
Company’s assets and liabilities as follows: $60.8 million to
goodwill, $5.3 million to identifiable intangible assets and the
remaining $1.5 million to net working capital.
In addition to
the cash consideration transferred, the Company issued a total of
529,057 restricted common shares to certain employee-shareholders.
The vesting of these restricted shares is conditioned on continued
employment with the Company. As a result of the employment
condition, the transfer of these shares has been accounted for
apart from the business combination.
The Company
incurred approximately $0.9 million in transaction costs, including
legal and accounting fees, relating to the acquisition. These
transaction costs have been expensed as incurred and included in
general and administrative expense on the Company’s
Consolidated Statements of Operations for the fiscal year ended
February 28, 2015.
Acquisition
of Inktank Storage, Inc.
On
April 30, 2014, the Company completed its acquisition of all
of the shares of Inktank Storage, Inc. (“Inktank”), a
provider of scale-out, open source storage systems, whose flagship
technology, Inktank Ceph Enterprise, delivers object and block
storage software to enterprises deploying public or private clouds.
The acquisition complements the Company’s existing
GlusterFS-based storage offering.
The
consideration paid was $152.5 million and has been allocated to the
Company’s assets and liabilities as follows: $131.4 million
to goodwill, $10.8 million to identifiable intangible assets and
the remaining $10.3 million to net working capital.
The Company
incurred approximately $2.0 million in transaction costs, including
legal and accounting fees, relating to the acquisition. These
transaction costs have been expensed as incurred and included in
general and administrative expense on the Company’s
Consolidated Statements of Operations for the fiscal year ended
February 28, 2015.
Pro forma
consolidated financial information (unaudited)
The following
unaudited pro forma consolidated financial information reflects the
results of operations of the Company (in thousands, except per
share amounts) as if the acquisition of 3scale, Ansible, FeedHenry,
eNovance and Inktank had closed on March 1, 2014, after giving
effect to certain purchase accounting adjustments. These pro forma
results are not necessarily indicative of what the Company’s
operating results would have been had the acquisitions actually
taken place at the beginning of the period. Pro forma consolidated
financial information for the fiscal year ended February 28,
2017 has not been provided because the acquisition of 3scale would
not have had a significant impact on consolidated operating results
if the acquisition had closed on March 1, 2016.
Fiscal Years
Ended
February 29, February 28,
Revenue $ 2,057,565 $ 1,797,959
Net income 188,825 158,467
Basic net income per common
share $ 1.03 $ 0.85
Diluted net income per
common share $ 1.01 $ 0.84
Goodwill and
other business combinations
The Company
completed its annual goodwill impairment tests for the fiscal years
ended February 28, 2017, February 29, 2016 and
February 28, 2015. No goodwill impairment was deemed to have
occurred for any of the fiscal years. The following is a summary of
goodwill (in thousands):
February 28, February 29, February 28,
Balance at beginning of
year $ 1,027,277 $ 927,060 $ 687,430
Acquisitions 16,923 102,260 260,786
Impact of foreign currency
fluctuations (3,636 ) (3,493 ) (21,156 )
Other
adjustments 145 1,450 —
Balance at end of
year $ 1,040,709 $ 1,027,277 $ 927,060
The excess of
purchase price paid fo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Accounts Receivable</t>
  </si>
  <si>
    <t>NOTE 4—Accounts
Receivable
Accounts
receivable are presented net of an allowance for doubtful accounts.
Activity in the Company’s allowance for doubtful accounts is
presented in the following table (in thousands):
Fiscal year
ended Balance at beginning of
period Charged to expense Adjustments (1) Balance at end
of period
February 28,
2015 $ 1,986 469 (208 ) $ 2,247
February 29,
2016 $ 2,247 1,323 (772 ) $ 2,798
February 28,
2017 $ 2,798 (140 ) 133 $ 2,791
(1) Represents foreign currency
translation adjustments and amounts written-off as uncollectible
accounts receivable.
As of
February 28, 2017 and February 29, 2016, no individual
customer accounted for 10% or more of the Company’s accounts
receivable.</t>
  </si>
  <si>
    <t>Prepaid Expenses</t>
  </si>
  <si>
    <t>NOTE 5—Prepaid
Expenses
Prepaid
expenses include sales commissions,which are the incremental costs
that are directly associated with non-cancellable subscription
contracts with customers and consist of sales commissions paid to
the Company’s sales force. The commissions are deferred and
amortized over a period to approximate the period of the
subscription term. For further discussion on deferred commissions
see NOTE 2—Summary of Significant Accounting Policies.
Prepaid expenses, including sales commissions, were comprised of
the following (in thousands):
February 28, February 29,
Deferred
commissions $ 147,695 $ 102,254
Professional
services 24,135 21,160
Taxes 10,734 15,819
Insurance 2,166 2,160
Other 15,879 9,484
Total prepaid
expenses $ 200,609 $ 150,877</t>
  </si>
  <si>
    <t>Property and Equipment</t>
  </si>
  <si>
    <t>NOTE 6—Property
and Equipment
The
Company’s property and equipment is recorded at cost and
consists of the following (in thousands):
Estimated February 28, February 29,
Computer and other
equipment 3-5 $ 155,615 $ 135,342
Software, including
software developed for internal use 5 93,727 85,517
Furniture and
fixtures 7 32,260 28,800
Leasehold
improvements up to 15 124,060 104,045
Property and
equipment—in progress — 15,500 8,001
Property and
equipment 421,162 361,705
Less: accumulated
depreciation (231,533 ) (194,819 )
Property and equipment,
net $ 189,629 $ 166,886
Property and
equipment is depreciated or amortized using the straight-line
method over the respective asset’s estimated useful life.
Leasehold improvements are depreciated up to 15 years, over the
lesser of the estimated remaining useful life of the asset or the
remaining term of the lease. Depreciation expense recognized in the
Company’s Consolidated Financial Statements is summarized as
follows (in thousands):
Fiscal Years Ended
February 28, 2017 February 29, 2016 February 28, 2015
Total depreciation
expense $ 54,077 $ 48,909 $ 48,001</t>
  </si>
  <si>
    <t>Identifiable Intangible Assets</t>
  </si>
  <si>
    <t>NOTE
7—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As of
February 28, 2017 and February 29, 2016, trademarks with
an indefinite estimated useful life totaled $10.9 million and $11.1
million, respectively. The following is a summary of identifiable
intangible assets (in thousands):
February 28,
2017 February 29,
2016
Gross Accumulated Net Gross Accumulated Net
Trademarks, copyrights and patents $ 148,850 $ (59,440 ) $ 89,410 $ 138,106 $ (49,876 ) $ 88,230
Purchased
technologies 107,078 (80,536 ) 26,542 96,105 (70,940 ) 25,165
Customer and reseller
relationships 104,438 (88,046 ) 16,392 104,593 (80,329 ) 24,264
Covenants not to
compete 14,081 (12,329 ) 1,752 13,240 (9,875 ) 3,365
Other intangible
assets 8,833 (5,162 ) 3,671 8,833 (3,786 ) 5,047
Total identifiable
intangible assets $ 383,280 $ (245,513 ) $ 137,767 $ 360,877 $ (214,806 ) $ 146,071
The following
is a summary of the change in identifiable intangible assets (in
thousands):
Balance at
February 29, 2016 $ 146,071
Purchase of identifiable
intangible assets from 3scale, primarily developed
technologies 13,130
Purchase of developed
software and other intangible assets 11,038
Amortization
expense (31,232 )
Impact of foreign currency
fluctuations and other adjustments (1,240 )
Balance at
February 28, 2017 $ 137,767
Amortization
expense associated with identifiable intangible assets recognized
in the Company’s Consolidated Financial Statements is
summarized as follows (in thousands):
Fiscal Years
Ended
February 28, February 29, February 28,
Cost of revenue $ 16,938 $ 13,102 $ 12,049
Sales and
marketing 7,078 8,075 7,838
Research and
development 138 842 2,417
General and
administrative 7,078 5,160 5,958
Total amortization
expense $ 31,232 $ 27,179 $ 28,262
As of
February 28, 2017, future amortization expense on existing
intangibles is as follows (in thousands):
Fiscal
Year Amortization
2018 $ 27,392
2019 22,170
2020 18,371
2021 11,867
2022 7,241
Thereafter 39,840
Total amortization
expense $ 126,881</t>
  </si>
  <si>
    <t>Other Assets, Net</t>
  </si>
  <si>
    <t>NOTE 8—Other
Assets, Net
Other assets,
net were comprised of the following (in thousands):
February 28, February 29,
Deferred commissions,
non-current $ 38,842 $ 8,722
Cost-basis
investments 14,778 16,079
Prepaid expenses,
non-current 12,209 12,553
Security deposits and
other 8,276 7,152
Other assets, net $ 74,105 $ 44,506
The Company
reviews its non-marketable cost-basis investments in equity
securities for other than temporary declines in fair value based on
prices recently paid for shares in that company, as well as changes
in market conditions. The carrying values are not necessarily
representative of the amounts that the Company could realize in a
current transaction. The Company recognized losses of $2.0 million,
$2.8 million and $4.6 million on certain investments during the
fiscal years ended February 28, 2017, February 29, 2016
and February 28, 2015, respectively.</t>
  </si>
  <si>
    <t>Accounts Payable and Accrued Expenses</t>
  </si>
  <si>
    <t>NOTE 9—Accounts
Payable and Accrued Expenses
Accounts
payable and accrued expenses were comprised of the following (in
thousands):
February 28, February 29,
Accounts payable $ 76,197 $ 63,268
Accrued wages and other
compensation-related expenses 212,184 137,738
Accrued other trade
payables 43,781 45,785
Accrued income and other
taxes payable 44,032 37,069
Accrued other 763 942
Total accounts payable and
accrued expenses $ 376,957 $ 284,802</t>
  </si>
  <si>
    <t>Derivative Instruments</t>
  </si>
  <si>
    <t>NOTE
10—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for hedge accounting treatment and, therefore, changes
in fair value are recorded in the Consolidated Statements of
Operations. See NOTE 17—Assets and Liabilities Measured at
Fair Value on a Recurring Basis for information regarding the fair
value hierarchy of derivative instruments.
The effects
of derivative instruments on the Company’s Consolidated
Financial Statements are as follows (in thousands):
Fiscal
Year Ended February 28, 2017
As of
February 28, 2017
Classification of Gain
(Loss) Recognized
in Income on
Derivatives Amount of
Gain (Loss) Recognized in Income
on Derivatives
Balance Fair Value Notional Value
Assets—foreign
currency forward contracts not designated as Other current assets $ 135 $ 15,151 Other income (expense), net $ 3,663
Liabilities—foreign
currency Accounts payable and accrued expenses (160 ) 33,670 Other income (expense), net (2,970 )
Total $ (25 ) $ 48,821 $ 693
Fiscal
Year Ended February 29, 2016
As of
February 29, 2016
Classification of Gain
(Loss) Recognized
in Income on
Derivatives Amount of
Gain (Loss) Recognized in Income
on Derivatives
Balance Fair Value Notional Value
Assets—foreign
currency forward contracts not designated as hedges Other current assets $ 566 $ 31,390 Other income (expense), net $ 1,226
Liabilities—foreign
currency forward contracts not designated as hedges Accounts payable and accrued expenses (452 ) 41,214 Other income (expense), net (1,195 )
Total $ 114 $ 72,604 $ 31</t>
  </si>
  <si>
    <t>Income Taxes</t>
  </si>
  <si>
    <t>NOTE 11—Income
Taxes
Components
of income tax expense
The U.S. and
foreign components of the Company’s income before provision
for income taxes consisted of the following (in
thousands):
Fiscal Years
Ended
February 28, February 29, February 28,
U.S. $ 187,316 $ 155,550 $ 167,388
Foreign 132,864 119,315 88,110
Income before provision for
income taxes $ 320,180 $ 274,865 $ 255,498
The components
of the Company’s provision for income taxes consisted of the
following (in thousands):
Fiscal Years
Ended
February 28, February 29, February 28,
Current:
Foreign $ 35,791 $ 39,168 $ 26,325
Federal 16,857 44,872 15,252
State 1,502 5,133 4,090
Current tax
expense $ 54,150 $ 89,173 $ 45,667
Deferred:
Foreign (4,854 ) (5,170 ) (8,188 )
Federal 17,712 (6,142 ) 36,197
State (531 ) (2,361 ) 1,621
Deferred tax expense
(benefit) $ 12,327 $ (13,673 ) $ 29,630
Net provision for income
taxes $ 66,477 $ 75,500 $ 75,297
Statutory
Rate Reconciliation
Taxes computed
at the statutory federal income tax rates are reconciled to the
provision for income taxes as follows (in thousands):
Fiscal Years
Ended
February 28,
2017 February 29, 2016 February 28, 2015
Provision at federal
statutory rate $ 112,063 35.0 % $ 96,203 35.0 % $ 89,424 35.0 %
State tax, net of federal
tax benefit 520 0.2 % 601 0.2 % 4,042 1.6 %
Foreign rate differential
(1) (11,795 ) (3.7 )% (8,232 ) (3.0 )% (13,983 ) (5.5 )%
Foreign dividend — — % — — % 8,720 3.4 %
Nondeductible
items 3,077 1.0 % 3,426 1.2 % 3,339 1.3 %
Share-based compensation
(2) (12,749 ) (4.0 )% 149 0.1 % 105 — %
Research tax
credit (9,532 ) (3.0 )% (5,105 ) (1.9 )% (5,329 ) (2.1 )%
Foreign tax
credit (8,930 ) (2.8 )% (10,267 ) (3.7 )% (11,755 ) (4.6 )%
Domestic production
activities deduction (4,601 ) (1.4 )% (5,033 ) (1.8 )% (4,433 ) (1.7 )%
Other (1,576 ) (0.5 )% 3,758 1.4 % 5,167 2.1 %
Provision for income
taxes $ 66,477 20.8 % $ 75,500 27.5 % $ 75,297 29.5 %
(1) Foreign rate differential
includes a reduction of $1.5 million related to a tax holiday in
Israel. The tax holiday provides for a reduced tax rate on income
attributable to research and development activities and is
scheduled to terminate as of the fiscal year ending
February 29, 2020. The financial impact from the tax holiday
for the fiscal year ended February 28, 2017 resulted in an
increase to the Company’s diluted earnings per share of
approximately $0.01.
(2) Share-based compensation in
the fiscal year ended February 28, 2017 includes $15.8 million
net windfall tax benefits from share-based payments resulting from
the Company’s early adoption of ASU 2016-09. See NOTE
2—Summary of Significant Accounting Policies for additional
discussion regarding the adoption of ASU 2016-09. This windfall is
offset by certain stock-based compensation for which the Company
receives no tax benefit.
Deferred
taxes
Significant
components of the Company’s deferred tax assets and
liabilities consisted of the following
(in thousands):
February 28, February 29,
Deferred tax
assets:
Foreign net operating loss
carryforwards $ 4,218 $ 6,679
Domestic net operating loss
carryforwards 5,696 13,202
Domestic credit
carryforwards 9,864 7,849
Share-based
compensation 51,016 44,276
Deferred revenue 97,258 83,901
Foreign deferred royalty
expenses 2,505 9,896
Convertible
notes 11,377 15,182
Other 17,077 12,313
Total deferred tax
assets 199,011 193,298
Valuation allowance for
deferred tax assets (5,621 ) (3,291 )
Total deferred tax assets,
net of valuation allowance 193,390 190,007
Deferred tax
liabilities:
Goodwill 10,757 9,450
Property and
equipment 25,163 22,669
Identifiable intangible
assets 21,101 21,416
Compensation
accruals 30,128 21,415
Other 4,347 3,770
Total deferred tax
liabilities 91,496 78,720
Net deferred tax asset
(1) $ 101,894 $ 111,287
(1) Net deferred tax asset is
reported on the Company’s Consolidated Balance Sheets as
Deferred tax assets, net and included in Other long-term
obligations.
The Company
maintains a valuation allowance against its deferred tax assets
with respect to certain foreign and state NOL and credit
carryforwards that the Company does not believe will ultimately be
realized. For the fiscal year ended February 28, 2017, the
valuation allowance increased $2.3 million primarily as a result of
foreign NOL and credit carryforwards acquired through recent
acquisitions.
As of
February 28, 2017, the Company had U.S. federal NOL
carryforwards of $9.2 million, foreign NOL carryforwards of $22.9
million and U.S. state NOL carryforwards of $72.3 million. The NOL
carryforwards expire in varying amounts beginning in the fiscal
year ending February 28, 2018. As of February 28, 2017,
the Company had U.S. federal research tax credit carryforwards of
$0.8 million, state research tax credit carryforwards of $18.1
million and foreign research tax credit carryforwards of $1.2
million, which expire in varying amounts beginning in the fiscal
year ending February 28, 2018.
As of
February 28, 2017, cumulative undistributed earnings of
non-U.S. subsidiaries totaled $677.4 million. Determination of the
deferred tax liability on these earnings reinvested indefinitely
outside the U.S. is not practicable because of available foreign
tax credits, continually changing variables and other factors. It
is the Company’s policy to invest the earnings of foreign
subsidiaries indefinitely outside the U.S. From time to time,
however, the Company may remit a portion of these earnings to the
extent it is economically prudent. The Company has provided U.S.
income taxes on the earnings of certain foreign subsidiaries that
are not considered as permanently reinvested outside the U.S. The
U.S. income tax on such earnings has been offset by U.S. foreign
tax credits. The Company has also provided U.S. income taxes on the
earnings of certain foreign subsidiaries that are permanently
reinvested outside the U.S. but are deemed distributed for U.S.
federal income tax purposes. The U.S. income tax on such earnings
is reduced or offset by available U.S. foreign tax
credits.
Unrecognized
tax benefits
The following
table reconciles unrecognized tax benefits
(in thousands):
February 28, February 29, February 28,
Balance at beginning of
year $ 74,886 $ 60,343 $ 57,054
Additions based on tax
positions related to prior years 2,142 13,486 514
Additions based on tax
positions related to the current year 4,893 3,494 3,374
(Reductions) additions
related to changes in facts and circumstances (2,271 ) 256 (229 )
Reductions related to lapse
of the statute of limitations (2,748 ) (1,581 ) (370 )
Reductions related to
settlements with tax authorities — (1,112 ) —
Balance at end of
year $ 76,902 $ 74,886 $ 60,343
The
Company’s unrecognized tax benefits as of February 28,
2017 and February 29, 2016, which, if recognized, would affect
the Company’s effective tax rate were $69.1 million and $59.1
million, respectively.
It is the
Company’s policy to recognize interest and penalties related
to uncertain tax positions as income tax expense. Uncertain tax
position interest and penalties recognized in the Consolidated
Statements of Operations totaled $2.5 million, $1.5 million and
$2.7 million for the fiscal years ended February 28, 2017,
February 29, 2016 and February 28, 2015, respectively.
Uncertain tax position accrued interest and accrued penalties
recognized in the Consolidated Balance Sheets totaled $13.2 million
and $10.7 million as of February 28, 2017 and
February 29, 2016, respectively.
As of
February 28, 2017, it is reasonably possible that total
unrecognized tax benefits may be reduced by up to $7.6 million
within the next 12 months as a result of statutes of limitations
expirations in various tax jurisdictions, all of which would affect
the Company’s effective tax rate.
The Company is
subject to taxation in the U.S. and various other state and foreign
jurisdictions. The material jurisdictions in which the Company is
subject to potential examination include India, Ireland and the
U.S., where the Company is no longer subject to examination prior
to fiscal years ended February 28,
2006, February 29, 2012 and February 29, 2000,
respectively. The Company is currently under examination in France,
India and the United Kingdom. The Company believes it has
adequately provided for any reasonably foreseeable outcomes related
to tax audits.</t>
  </si>
  <si>
    <t>Stockholders' Equity</t>
  </si>
  <si>
    <t>NOTE
12—Stockholders’ Equity
Common
stock
The Company has
authorized 300,000,000 shares of common stock with a par value of
$0.0001 per share. Holders of these shares have one vote per share.
Upon the dissolution, liquidation or winding up of the Company,
holders of common stock will be entitled to receive the assets of
the Company after satisfaction of the preferential rights of any
outstanding preferred stock or any other outstanding stock ranking
on liquidation senior to or on parity with the common
stock.
The Company
repurchased 6,192,382 shares, 3,476,229 shares and 8,355,757 shares
of its common stock during the fiscal years ended February 28,
2017, February 29, 2016 and February 28, 2015,
respectively, at an aggregate cost of $458.7 million, $262.6
million and $535.1 million, respectively, in accordance with the
share repurchase programs described below. These amounts are
recorded in Treasury stock on the Company’s Consolidated
Balance Sheets.
Preferred
stock
At
February 28, 2017, the Company has authorized 5,000,000 shares
of preferred stock with a par value of $0.0001 per share. No shares
of preferred stock were outstanding as of February 28, 2017 or
February 29, 2016.
Share
repurchase programs
On
March 25, 2015, the Company announced that its Board of
Directors had authorized the repurchase of up to $500.0 million of
Red Hat’s common stock from time to time on the open market
or in privately negotiated transactions. The program was
discontinued by the Board effective June 30, 2016. From
March 1, 2016 through its discontinuance on June 30,
2016, the Company repurchased 1,291,733 shares of its common stock
for $94.4 million under this repurchase program.
On
June 22, 2016, the Company announced that its Board of
Directors authorized the repurchase of up to $1.0 billion of Red
Hat’s common stock from time to time on the open market or in
privately negotiated transactions. The new program commenced on
July 1, 2016, and will expire on the earlier of
(i) June 30, 2018 or (ii) a determination by the
Board, Chief Executive Officer or Chief Financial Officer to
discontinue the program. The new program replaced the previous
$500.0 million repurchase program, which was discontinued by the
Board effective June 30, 2016.
From its
commencement on July 1, 2016 through February 28, 2017,
the Company has repurchased 4,900,649 shares of its common stock
for $364.3 million under this program. As of February 28,
2017, the amount available under the program for the repurchase of
the Company’s common stock was $635.7 million.
Accelerated
share repurchase
During the
fiscal year ended February 28, 2015, the Company entered into
an accelerated share repurchase program (the “ASR
Agreement”). On October 7, 2014, under the ASR
Agreement, the Company paid $375.0 million to the ASR Agreement
counterparty and received 5,312,555 shares of its common stock from
the ASR Agreement counterparty, which represented 80 percent of the
shares deliverable to the Company under the ASR Agreement assuming
an average share price of $56.47 (the Company’s closing share
price at October 1, 2014). The ASR Agreement was completed on
February 27, 2015. On March 4, 2015, the ASR Agreement
counterparty delivered 720,101 additional shares of the
Company’s common stock to the Company in settlement of the
ASR Agreement.
The Company
initially accounted for the ASR Agreement as two separate
transactions: (i) the 5,312,555 shares of common stock
initially delivered to the Company were accounted for as a treasury
stock transaction with $300.0 million, or 80 percent, of the $375.0
million upfront payment being recorded in Treasury stock in the
Company’s Consolidated Balance Sheet at February 28,
2015 and (ii) the unsettled portion of the ASR Agreement of
$75.0 million was recorded in Additional paid-in capital on the
Company’s Consolidated Balance Sheet as of February 28,
2015. The $75.0 million representing the unsettled portion of the
ASR originally recorded in Additional paid-in capital was
reclassified upon settlement to Treasury stock during the fiscal
year ended February 29, 2016.
The total
number of shares of common stock the Company repurchased under the
ASR Agreement was 6,032,656 shares with a weighted average share
price of $62.16.
Accumulated
Other Comprehensive Loss
Accumulated
other comprehensive loss was comprised of the following (in
thousands):
February 28, February 29,
Accumulated loss from
foreign currency translation adjustment $ (87,784 ) $ (73,776 )
Accumulated unrealized
loss, net of tax, on available-for-sale securities (568 ) (673 )
Accumulated other
comprehensive loss $ (88,352 ) $ (74,449 )</t>
  </si>
  <si>
    <t>Share-based Awards</t>
  </si>
  <si>
    <t>NOTE
13—Share-based Awards
Overview
The
Company’s 2004 Long-Term Incentive Plan, as amended and
restated (the “LTIP”), provides for the granting of
service- and performance-based share awards, among other awards. As
of February 28, 2017, there were 10.0 million shares of
common stock reserved for issuance under the LTIP for future
share-based awards to be granted to any employee, officer, director
or consultant of the Company at terms and prices to be determined
by the Board of Directors.
The following
table summarizes granted share-based awards by type:
Awards Granted in
Fiscal Years Ended
February 28,
2017 February 29,
2016 February 28,
2015
Shares and Shares Underlying Awards Weighted Average Per Share Award Fair Value Shares and Shares Underlying Awards Weighted Average Per Share Award Fair Value Shares and Shares Underlying Awards Weighted Average Per Share Award Fair Value
Service-based shares and
share units (1) 2,212,006 $ 75.62 2,108,639 $ 76.45 2,994,553 $ 53.23
Performance-based share units—Maximum 725,004 $ 76.68 628,596 $ 77.87 1,148,084 $ 52.17
Stock options assumed as
part of a business combination — $ — 119,515 $ 58.22 219,169 $ 48.45
Restricted shares issued
as part of a business combination with continued-employment service
conditions — $ — — $ — 529,057 $ 54.75
Total share-based
awards 2,937,010 $ 75.88 2,856,750 $ 76.00 4,890,863 $ 52.93
(1) Service-based shares
granted during the fiscal year ended February 28, 2017 include
140,182 restricted shares awarded to certain executives that were
subject to both a four-year service condition and the achievement
of a specified dollar amount of revenue for the fiscal year ended
February 28, 2017 (the “RSA performance goal”).
The RSA performance goal for the fiscal year ended
February 28, 2017 was met. Therefore, as of February 28,
2017 only the service condition remained with 25% vesting on
July 17, 2017, and the remainder vesting ratably on a
quarterly basis over the course of the subsequent three-year
period.
The following
summarizes share-based compensation expense recognized in the
Company’s Consolidated Financial Statements (in
thousands):
Fiscal Years
Ended
February 28, February 29, February 28,
Cost of
revenue $ 16,553 $ 15,898 $ 14,027
Sales and
marketing 93,378 69,089 55,203
Research and
development 52,424 48,466 38,517
General and
administrative 30,175 32,781 27,485
Total share-based
compensation expense $ 192,530 $ 166,234 $ 135,232
(1) Total share-based
compensation expense of $192.5 million includes
$5.0 million of expense related to the Company’s
employee stock purchase plan (“ESPP”). See
NOTE 16—Employee Benefit Plans for information regarding
the ESPP.
Share-based
compensation expense qualifying for capitalization was
insignificant for each of the Company’s fiscal years ended
February 28, 2017, February 29, 2016 and
February 28, 2015. Accordingly, no share-based compensation
expense was capitalized during these years.
As discussed
in NOTE 2—Summary of Significant Accounting Policies, as a
result of adopting ASU 2016-09
Stock
options
The total
share-based compensation expense related to stock options
recognized in the Consolidated Financial Statements was as follows
(in thousands):
Fiscal Years
Ended
February 28, February 29, February 28,
Share-based compensation
expense—stock options $ 4,813 $ 4,918 $ 5,085
As of
February 28, 2017, the Company had 208,505 stock options
outstanding with a weighted average remaining contractual life of
4.5 years and a weighted average exercise price of $34.70. The
number of stock options exercisable as of February 28, 2017
was 129,576 with a weighted average share price of
$38.49.
The intrinsic
value of stock options exercised was as follows (in
thousands):
Fiscal Years
Ended
February 28, February 29, February 28,
Total intrinsic value of
stock options exercised $ 7,928 $ 9,103 $ 6,289
As of
February 28, 2017, compensation cost related to unvested stock
options not yet recognized in the Company’s Consolidated
Financial Statements totaled $3.2 million. The weighted average
period over which these unvested stock options are expected to be
recognized is approximately 1.6 years.
Service-based share awards
Service-based
share awards include nonvested shares, nonvested share units and
deferred share units granted under the LTIP. Nonvested shares vest,
subject to continued service to the Company, 25% on the first
trading day on or about July 16 of the year subsequent to the
year in which the grant occurs and 6.25% on the last day of each
subsequent three-month period. Nonvested share units generally
vest, subject to continued service to the Company, 25% each year
over a four-year period beginning on the date of grant. Nonvested
shares and nonvested share units are generally amortized to expense
on a straight-line basis over four years. Deferred share units are
awarded to directors and generally vest within one year when issued
in lieu of annual share awards or immediately when issued in lieu
of cash.
The total
share-based compensation expense related to service-based share
awards recognized in the Company’s Consolidated Financial
Statements was as follows (in thousands):
Fiscal Years
Ended
February 28, February 29, February 28,
Share-based compensation
expense—service-based awards $ 147,843 $ 124,904 $ 107,887
The following
table summarizes the activity for the Company’s service-based
share awards:
Nonvested Weighted Average
Service-based share
awards at February 28, 2014 5,373,308 $ 48.34
Granted 2,994,553 53.23
Vested (1,948,247 ) 47.24
Forfeited (569,952 ) 48.50
Restricted shares issued
as part of a business combination with continued-employment service
conditions (1) 529,057 54.75
Service-based share
awards at February 28, 2015 6,378,719 $ 51.49
Granted 2,108,639 76.45
Vested (2,047,169 ) 50.78
Forfeited (265,315 ) 56.21
Service-based share
awards at February 29, 2016 6,174,874 $ 60.05
Granted 2,212,006 75.62
Vested (2,409,518 ) 57.42
Forfeited (313,162 ) 64.36
Service-based share
awards at February 28, 2017 5,664,200 $ 67.01
(1) As part of the
Company’s acquisition of eNovance, a total of 529,057
restricted common shares were issued to certain shareholders of
eNovance. These restricted shares are conditioned on continued
employment with the Company.
The following
summarizes the intrinsic value as of February 28, 2017 of the
Company’s service-based awards outstanding:
Number of Weighted Average Intrinsic Value at
Outstanding 5,664,200 2.6 $ 469,052
The intrinsic
value of service-based awards vesting was as follows (in
thousands):
Fiscal Years
Ended
February 28, February 29, February 28,
Total intrinsic value of
service-based awards vesting $ 181,691 $ 157,864 $ 108,066
As of
February 28, 2017, compensation cost related to service-based
share awards not yet recognized in the Company’s Consolidated
Financial Statements totaled $279.9 million. The weighted average
period over which these nonvested awards are expected to be
recognized is approximately 2.6 years.
Performance-based share awards
Under the
LTIP, certain executive officers and senior management were awarded
a target number of PSUs. The PSU payouts are either based on
(i) the Company’s financial performance
(“performance condition”) or (ii) the performance
of the Company’s total stockholder return (“market
condition”). Set forth below are general descriptions of the
two types of performance-based awards granted to certain executive
officers and members of senior management.
PSUs with
performance conditions
Depending on
the Company’s financial performance measured against the
financial performance of specified peer companies during a
three-year performance period, PSU grantees may earn up to 200% of
the target number of PSUs (the “Maximum PSUs”). Payouts
are earned over a performance period with two separate performance
segments. Up to 50% of the Maximum PSUs may be earned in respect of
the first performance segment; and up to 100% of the Maximum PSUs
may be earned in respect of the second performance segment, less
the amount earned in the first performance segment.
PSUs with
market conditions
Depending on
the performance of the Company’s total stockholder return
measured against the performance of the total shareholder return of
specified peer companies over a performance period of approximately
three years, PSU grantees may earn up to 200% of the target number
of PSUs. Each grantee will receive a number of shares of common
stock equal to the number of PSUs earned in a single payout
following the end of the performance period.
In addition
to the PSUs with the market condition described above, certain
executives were awarded a total of 242,352 PSUs that pay out only
if the Company’s total shareholder return increases by at
least 50% within a three-year performance period beginning on
August 6, 2014 (“TSR Hurdle PSUs”). If the
performance goal is achieved during the performance period and the
grantee’s business relationship with the Company has not
ceased, 50% of the TSR Hurdle PSUs vest upon achievement of the
performance goal and the remaining 50% of the TSR Hurdle PSUs vest
on the last day of the four-year service period beginning on
August 6, 2014. The TSR Hurdle PSUs’ performance goal
was met during the fourth quarter of the fiscal year ended
February 29, 2016.
The total
share-based compensation expense related to performance-based share
awards recognized in the Company’s Consolidated Financial
Statements was as follows (in thousands):
Fiscal Years
Ended
February 28, February 29, February 28,
Share-based compensation
expense—performance-based awards $ 34,865 $ 36,412 $ 22,260
The following
table summarizes the activity for the Company’s
PSUs:
Maximum
(1)
Activity Shares Weighted Average
Outstanding at
February 28, 2014 1,675,225 $ 47.34
Granted 1,148,084 52.17
Vested (374,921 ) 45.42
Forfeited (299,053 ) 41.90
Outstanding at
February 28, 2015 2,149,335 $ 51.01
Granted 628,596 77.87
Vested (497,656 ) 52.41
Forfeited (230,764 ) 52.29
Outstanding at
February 29, 2016 2,049,511 $ 58.76
Granted 725,004 76.68
Vested (492,518 ) 48.94
Forfeited (346,102 ) 62.68
Outstanding at
February 28, 2017 1,935,895 $ 67.27
(1) Vested and forfeited
amounts represent the actual number of shares vesting and forfeited
during the year. Outstanding amounts represent the remaining
maximum potential shares available to vest as of the period
ended.
The total
intrinsic value of performance-based share awards vesting was as
follows (in thousands):
Fiscal Years
Ended
February 28, February 29, February 28,
Total intrinsic value of
performance-based awards vesting $ 36,768 $ 36,555 $ 18,733
As of
February 28, 2017, the number of shares subject to PSU awards
expected to vest was 1.3 million shares. Compensation expense
related to PSUs expected to vest but not yet recognized in the
Consolidated Financial Statements totaled $31.1 million as of
February 28, 2017. The weighted average period over which
these awards are expected to be recognized is approximately 1.1
years.</t>
  </si>
  <si>
    <t>Commitments and Contingencies</t>
  </si>
  <si>
    <t>NOTE 14—Commitments
and Contingencies
Operating
leases
As of
February 28, 2017, the Company leased office space and certain
equipment under various non-cancellable operating leases. Future
minimum lease payments required under the operating leases at
February 28, 2017 are as follows (in thousands):
Fiscal
Year Operating Leases
2018 $ 56,068
2019 49,856
2020 42,851
2021 36,514
2022 31,640
Thereafter 72,873
Total minimum lease
payments $ 289,802
Rent expense
under operating leases is provided in the following table (in
thousands):
Fiscal Years
Ended
February 28, February 29, February 28,
Total operating lease
expense $ 44,228 $ 38,152 $ 36,581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fiscal years ended February 28,
2017, February 29, 2016 and February 28, 2015 were
in the aggregate immaterial.</t>
  </si>
  <si>
    <t>Legal Proceedings</t>
  </si>
  <si>
    <t>NOTE 15—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Employee Benefit Plans</t>
  </si>
  <si>
    <t>NOTE 16—Employee
Benefit Plans
Retirement
plans
The Company
provides retirement plans whereby participants may elect to
contribute a portion of their annual compensation to the plans,
after complying with certain limitations. The Company has the
option to make contributions to the plans and contributed to the
plans as follows (in thousands):
Fiscal Years
Ended
February 28, February 29, February 28,
Total contributions to
employee benefit plans $ 32,839 $ 25,731 $ 21,721
Employee
stock purchase plan
During the
third quarter of the fiscal year ended February 28, 2017, the
Company began offering an ESPP whereby eligible employees may elect
to purchase common stock of the Company at the end of
a six-month plan period (“Plan Period”). During
each Plan Period, eligible employees who so elect may authorize
payroll deductions in an amount no less than 1% nor
greater than 15% of his or her eligible compensation
during the Plan Period. At the end of each Plan Period, the
accumulated deductions are used to purchase shares of common stock.
Shares are purchased at a price equal to 85% of the
closing price of the Company’s common stock, on either the
first business day of the Plan Period or the last business day of
the Plan Period, whichever is lower. No participant may purchase
more than $25,000 worth of common stock per calendar
year.
As of
February 28, 2017, the Company has 5,000,000 common shares
reserved for issuance under the ESPP. Share-based compensation
expense recognized in the Company’s Consolidated Statements
of Operations for the fiscal year ended February 28, 2017
related to the ESPP totaled $5.0 million.</t>
  </si>
  <si>
    <t>Assets and Liabilities Measured at Fair Value on a Recurring Basis</t>
  </si>
  <si>
    <t>NOTE 17—Assets and
Liabilities Measured at Fair Value on a Recurring
Basis
The following
table summarizes the composition and fair value hierarchy of the
Company’s financial assets and liabilities at
February 28, 2017 (in thousands):
As of Quoted Prices
In Active Markets for
Identical Assets (Level 1) Significant Other Observable Inputs (Level 2) Significant Unobservable Inputs (Level 3)
Assets:
Money markets
(1) $ 258,188 $ 258,188 $ — $ —
Available-for-sale
securities (1):
U.S. agency
securities 327,430 — 327,430 —
Corporate
securities 714,993 — 714,993 —
Foreign currency
derivatives (2) 135 — 135 —
Liabilities:
Foreign currency
derivatives (3) (160 ) — (160 ) —
Total $ 1,300,586 $ 258,188 $ 1,042,398 $ —
(1) Included in Cash and cash
equivalents, Investments in debt securities, short-term or
Investments in debt securities, long-term in the Company’s
Consolidated Balance Sheet at February 28, 2017 in addition to
$832.6 million of cash.
(2) Included in Other current
assets in the Company’s Consolidated Balance Sheet at
February 28, 2017.
(3) Included in Accounts
payable and accrued expenses in the Company’s Consolidated
Balance Sheet at February 28, 2017.
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Money markets
(1) $ 221,970 $ 221,970 $ — $ —
Available-for-sale
securities (1):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
The following
table represents the Company’s investments measured at fair
value as of February 28, 2017 (in thousands):
Balance Sheet
Classification
Amortized Cost Gross
Unrealized Aggregate Fair
Value Cash Equivalent Marketable Securities Investments Investments
Gains Losses(1)
Money markets $ 258,188 $ — $ — $ 258,188 $ 258,188 $ — $ —
U.S. agency
securities 329,617 37 (2,224 ) 327,430 — 27,593 299,837
Corporate
securities 714,226 1,416 (649 ) 714,993 — 342,390 372,603
Total $ 1,302,031 $ 1,453 $ (2,873 ) $ 1,300,611 $ 258,188 $ 369,983 $ 672,440
(1) As of February 28,
2017, there were $0.6 million of accumulated unrealized losses
related to investments that have been in a continuous unrealized
loss position for 12 months or longer. The aggregate related fair
value of investments with unrealized losses was $605.9
million.
The following
table summarizes the stated maturities of the Company’s
investment in available-for-sale securities (in
thousands):
As of Less than 1-5 Years More than
Maturity of current and
long-term available-for-sale securities $ 1,042,423 $ 369,984 $ 672,439 $ —
The following
table represents the Company’s investments measured at fair
value as of February 29, 2016 (in thousands):
Balance Sheet
Classification
Amortized Cost Gross
Unrealized Aggregate Fair
Value Cash Equivalent Marketable Securities Investments Investments
Gains Losses(1)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 The aggregate related fair
value of investments with unrealized losses was $608.8
million.</t>
  </si>
  <si>
    <t>Earnings Per Share</t>
  </si>
  <si>
    <t>NOTE 18—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in thousands, except per
share amounts):
Fiscal Years
Ended
February 28, February 29, February 28,
Net income, basic and
diluted $ 253,703 $ 199,365 $ 180,201
Weighted average common
shares outstanding 179,642 182,817 186,529
Incremental shares
attributable to assumed vesting or exercise of outstanding equity
award shares 3,027 3,020 2,717
Dilutive effect of
convertible notes 292 282 —
Diluted shares 182,961 186,119 189,246
Net income per share -
diluted $ 1.39 $ 1.07 $ 0.95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21—Convertible Notes for detailed
information on the convertible notes.
Warrants to
purchase 10,965,630 shares of the Company’s common stock at
$101.65 per share were outstanding during the fiscal years ended
February 28, 2017, February 29, 2016 and
February 28, 2015 but were not included in the computation of
diluted EPS because the warrants’ exercise price was greater
than the average market price of the Company’s common stock
during the related period.
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February 29, February 28,
Number of shares considered
anti-dilutive for calculating diluted EPS 77 21 121</t>
  </si>
  <si>
    <t>Segment Reporting</t>
  </si>
  <si>
    <t>NOTE
19—Segment Reporting
The following
summarizes revenue from unaffiliated customers; income (loss) from
operations; total cash, cash equivalents and available-for-sale
investment securities and total assets by geographic segment
(in thousands):
Americas EMEA Asia Pacific Corporate(1) Consolidated
Fiscal Year Ended
February 28, 2017
Revenue from unaffiliated
customers $ 1,555,290 $ 515,642 $ 340,871 $ — $ 2,411,803
Income (loss) from
operations $ 318,244 $ 106,769 $ 99,762 $ (192,530 ) $ 332,245
Total cash, cash
equivalents and available-for-sale investment securities $ 1,100,827 $ 706,028 $ 326,376 $ — $ 2,133,231
Total assets $ 2,974,734 $ 1,075,422 $ 485,029 $ — $ 4,535,185
Fiscal Year Ended
February 29, 2016
Revenue from unaffiliated
customers $ 1,354,345 $ 436,304 $ 261,581 $ — $ 2,052,230
Income (loss) from
operations $ 297,462 $ 93,373 $ 63,447 $ (166,234 ) $ 288,048
Total cash, cash
equivalents and available-for-sale investment securities $ 1,222,470 $ 540,584 $ 232,336 $ — $ 1,995,390
Total assets $ 2,909,238 $ 871,475 $ 374,386 $ — $ 4,155,099
Fiscal Year Ended
February 28, 2015
Revenue from unaffiliated
customers $ 1,144,237 $ 410,299 $ 234,953 $ — $ 1,789,489
Income (loss) from
operations $ 242,173 $ 89,364 $ 53,689 $ (135,232 ) $ 249,994
Total cash, cash
equivalents and available-for-sale investment securities $ 1,267,824 $ 405,114 $ 135,805 $ — $ 1,808,743
Total assets $ 2,755,923 $ 726,101 $ 302,545 $ — $ 3,784,569
(1) Amounts represent
share-based compensation expense that was not allocated to
geographic segments.
Supplemental information about geographic
areas
The Company
approximates its geographic sources of revenue based on the country
of origin of its non-cancellable subscription and service
agreements initiated during the year (commonly referred to as
bookings). The following table lists revenue from unaffiliated
customers in the United States, the Company’s country of
domicile, and revenue from foreign countries (in
thousands):
Fiscal Years
Ended
February 28, February 29, February 28,
United States, the
Company’s country of domicile $ 1,400,228 $ 1,213,493 $ 1,022,803
Foreign 1,011,575 838,737 766,686
Total revenue from
unaffiliated customers $ 2,411,803 $ 2,052,230 $ 1,789,489
There were no
individual foreign countries in which the Company earned 10% or
more of its revenue from unaffiliated customers.
Total
tangible long-lived assets located in the United States, the
Company’s country of domicile, and similar tangible
long-lived assets held outside the U.S. are summarized in the
following table (in thousands):
February 28, February 29, February 28,
United States, the
Company’s country of domicile $ 133,492 $ 126,937 $ 131,792
Foreign 56,137 39,949 40,359
Total tangible long-lived
assets $ 189,629 $ 166,886 $ 172,151
Supplemental information about major
customers
For the
fiscal years ended February 28, 2017 and February 29,
2016, the U.S. government and its agencies represented in the
aggregate approximately 10% of the Company’s total revenue.
For the fiscal year ended February 28, 2015, there were no
individual customers from which the Company generated 10% or
greater revenue.
Supplemental information about products and
services
The following
table provides further detail, by type, of our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our Application Development-related and other
emerging technology offerings includes Red Hat JBoss Middleware,
Red Hat Storage, Red Hat Mobile Application Platform and Red Hat
cloud offerings such as Red Hat OpenStack Platform and Red Hat
OpenShift (in thousands):
Fiscal Years
Ended
February 28, February 29, February 28,
Subscription
revenue:
Infrastructure-related
offerings $ 1,696,443 $ 1,480,463 $ 1,324,693
Application
Development-related and other emerging technology
offerings 439,337 322,986 236,541
Total subscription
revenue 2,135,780 1,803,449 1,561,234
Training and services
revenue:
Consulting
services 207,959 190,870 171,436
Training 68,064 57,911 56,819
Total training and
services revenue 276,023 248,781 228,255
Total revenue $ 2,411,803 $ 2,052,230 $ 1,789,489</t>
  </si>
  <si>
    <t>Other Long-Term Obligations</t>
  </si>
  <si>
    <t>NOTE 20—Other
Long-Term Obligations
Other long-term
obligations were comprised of the following (in
thousands):
February 28, February 29,
Accrued income
taxes $ 76,718 $ 73,403
Deferred rent
credits 11,670 13,197
Net deferred tax liability,
non-current 2,939 169
Other 2,638 1,143
Total other long-term
obligations $ 93,965 $ 87,912</t>
  </si>
  <si>
    <t>Convertible Notes</t>
  </si>
  <si>
    <t>NOTE
21—Convertible Notes
Convertible
note offering
On
October 7, 2014, the Company completed its offering of $805.0
million aggregate principal amount of its 0.25% Convertible Senior
Notes due 2019 (the “convertible notes”). The
convertible notes were sold in a private placement under a purchase
agreement, dated as of October 1, 2014, entered into by and
among the Company and the Initial Purchasers, for resale to
qualified institutional buyers pursuant to Rule 144A under the
Securities Act of 1933, as amended.
The Company
used $148.0 million of the net proceeds from the offering of the
convertible notes to pay the cost of the privately-negotiated
convertible note hedge transactions described below. The Company
received proceeds of $79.8 million from the sale of warrants
pursuant to the warrant transactions described below.
In addition,
the Company used $375.0 million of the net proceeds from the
offering of the convertible notes to repurchase shares of its
common stock under an accelerated share repurchase program pursuant
to an agreement that the Company entered into on October 1,
2014, as described in NOTE 12 —
The Company has
and intends to continue to use the remaining net proceeds from the
offering for working capital and other general corporate purposes,
which may include capital expenditures, potential acquisitions or
strategic transactions.
Indenture
On
October 7, 2014, the Company entered into an indenture (the
“Indenture”) with respect to the convertible notes with
U.S. Bank National Association, as trustee (the
“Trustee”). Under the Indenture, the convertible notes
will be senior unsecured obligations of the Company and bear
interest at a rate of 0.25% per year, payable semiannually in
arrears on April 1 and October 1 of each year, beginning
on April 1, 2015. The convertible notes will mature on
October 1, 2019, unless previously purchased or
converted.
The convertible
notes are convertible into shares of the Company’s common
stock at an initial conversion rate of 13.6219 shares per $1,000
principal amount of convertible notes (which is equivalent to an
initial conversion price of approximately $73.41 per share),
subject to adjustment upon the occurrence of certain events. The
initial conversion price represents a premium of approximately 30%
to the $56.47 per share closing price of the Company’s common
stock on October 1, 2014. Upon conversion of the convertible
notes, holders will receive cash or shares of the Company’s
common stock or a combination thereof, at the Company’s
election.
Prior to
April 1, 2019, the convertible notes will be convertible only
upon the occurrence of certain circumstances, and will be
convertible thereafter at any time until the close of business on
the second scheduled trading day immediately preceding the maturity
date of the convertible not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value of the convertible notes as a whole over the
carrying amount of the liability component (the “debt
discount”) is amortized to interest expense over the term of
the convertible notes using the effective interest method with an
effective interest rate of 2.86% per annum. The equity
component is not remeasured as long as it continues to meet the
conditions for equity classification.
The convertible
notes consisted of the following (in thousands):
February 28, 2017 February 29,
Liability
component:
Principal $ 805,000 $ 805,000
Less: debt issuance
costs (7,442 ) (10,029 )
Less: debt
discount (51,925 ) (71,029 )
Net carrying
amount $ 745,633 $ 723,942
Equity component
(1) $ 96,890 $ 96,890
(1) Recorded in the
Consolidated Balance Sheets in Additional paid-in
capital.
In accounting
for the transaction costs related to the convertible note issuance,
the Company allocated the total amount incurred of $15.2 million to
the liability and equity components based on their relative fair
values. Issuance costs attributable to the liability component
totaled $13.4 million and are being amortized to interest expense
over the term of the convertible notes using the effective interest
method. The remaining $1.8 million of issuance costs have been
allocated to the equity component and are included in Additional
paid-in capital on the Company’s Consolidated Balance Sheet
as of February 28, 2017. Additionally, the Company recorded a
deferred tax asset of $0.7 million related to the $1.8 million
equity component of transactional costs, which are deductible for
tax purposes.
The following
table includes total interest expense recognized related to the
convertible notes (in thousands):
Fiscal Years
Ended
February 28, February 29, February 28,
Coupon rate 0.25% per
year, payable semiannually $ 2,012 $ 2,012 $ 805
Amortization of convertible
note issuance costs—liability component 2,587 2,433 935
Accretion of debt
discount 19,104 18,570 7,292
Total interest expense
related to convertible notes $ 23,703 $ 23,015 $ 9,032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7
Fair
Value Carrying Value
Convertible
notes $ 745,865 $ 745,633
Convertible
note hedge transactions and warrant transactions
On
October 1, 2014, the Company entered into convertible note
hedge transactions and warrant transactions with certain of the
Initial Purchasers of the convertible notes or their respective
affiliates (the “Option Counterparties”).
The convertible
note hedge transactions are expected to offset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The number of shares of the Company’s common
stock underlying the warrants total 10,965,630, the same number of
shares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 The $101.65 strike
price of the warrants represents a premium of approximately 80%
over the $56.47 per share closing price of the Company’s
common stock on October 1, 2014.
The purchase of
convertible note hedges and proceeds from issuance of warrants were
recorded in stockholders’ equity and will continue to be
classified as stockholders’ equity.</t>
  </si>
  <si>
    <t>Unaudited Quarterly Results</t>
  </si>
  <si>
    <t>NOTE 22—Unaudited
Quarterly Results
Below are
unaudited condensed quarterly results (in thousands, except per
share data):
Fiscal Year Ended
February 28, 2017
(Unaudited)
4th Quarter 3rd Quarter 2nd Quarter 1st Quarter
Revenue:
Subscriptions $ 559,588 $ 543,318 $ 531,209 $ 501,665
Training and
services 69,252 71,942 68,595 66,234
Total subscription and
training and services revenue $ 628,840 $ 615,260 $ 599,804 $ 567,899
Gross profit $ 536,633 $ 524,807 $ 512,134 $ 483,851
Income from
operations $ 94,225 $ 80,773 $ 81,884 $ 75,363
Interest income $ 3,754 $ 3,346 $ 3,391 $ 3,430
Interest expense $ 6,002 $ 6,009 $ 5,924 $ 5,887
Other income (expense),
net $ (304 ) $ (1,392 ) $ 85 $ (553 )
Net income, basic and
diluted $ 65,803 $ 67,943 $ 58,773 $ 61,184
Net income per common share
(1):
Basic $ 0.37 $ 0.38 $ 0.33 $ 0.34
Diluted $ 0.36 $ 0.37 $ 0.32 $ 0.33
Weighted average shares
outstanding:
Basic 177,802 179,233 180,322 181,168
Diluted 181,197 182,682 183,346 184,187
(1) Earnings per common share
are computed independently for each of the quarters presented.
Therefore, the sum of the quarterly per common share information
may not equal the reported annual earnings per common
share.
Fiscal Year Ended
February 29, 2016
(Unaudited)
4th Quarter 3rd Quarter 2nd Quarter 1st Quarter
(in thousands, except
per share data)
Revenue:
Subscriptions $ 479,642 $ 457,488 $ 441,526 $ 424,793
Training and
services 63,859 66,092 62,622 56,208
Total subscription and
training and services revenue $ 543,501 $ 523,580 $ 504,148 $ 481,001
Gross profit $ 462,281 $ 442,532 $ 428,184 $ 409,604
Income from
operations $ 71,771 $ 68,877 $ 76,470 $ 70,930
Interest income $ 3,189 $ 2,874 $ 2,895 $ 2,715
Interest expense $ 5,856 $ 5,817 $ 5,733 $ 5,715
Other income (expense),
net $ (336 ) $ 49 $ (1,245 ) $ (203 )
Net income, basic and
diluted $ 53,036 $ 46,848 $ 51,395 $ 48,086
Net income per common share
(1):
Basic $ 0.29 $ 0.26 $ 0.28 $ 0.26
Diluted $ 0.29 $ 0.25 $ 0.28 $ 0.26
Weighted average shares
outstanding:
Basic 182,099 182,850 183,179 183,130
Diluted 184,888 186,094 186,750 186,175
(1) Earnings per common share
are computed independently for each of the quarters presented.
Therefore, the sum of the quarterly per common share information
may not equal the reported annual earnings per common
share.</t>
  </si>
  <si>
    <t>Summary of Significant Accounting Policies (Policies)</t>
  </si>
  <si>
    <t>Basis of presentation</t>
  </si>
  <si>
    <t>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Statements of Cash Flows as of February 29, 2016
and February 28, 2015 include the effect of retrospective
application of Accounting Standards Update 2016-09,
Compensation—Stock Compensation (Topic 718): Improvements
to Employee Share-Based Payment Accounting
With the
Company’s permitted election to retrospectively apply this
classification amendment, $20.2 million and $5.6 million,
respectively, of windfall tax benefits previously reported as cash
inflows from financing activities on the Company’s
Consolidated Statements of Cash Flows for the fiscal years ended
February 29, 2016 and February 28, 2015 have been
reclassified as cash inflows from operating activities.
For additional
discussion related to recent accounting pronouncements the Company
has either recently adopted or is currently evaluating the impact
from future adoption, see “Recent accounting
pronouncements” in this note.
In addition to
the reclassifications resulting from application of ASU 2016-09,
certain other amounts for the fiscal years ended February 29,
2016 and February 28, 2015 have been reclassified to conform
to the current year presentation.</t>
  </si>
  <si>
    <t>Use of estimates</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venue recognition</t>
  </si>
  <si>
    <t>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which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either one or three-year base
subscription periods; the majority of the Company’s
subscriptions have one-year terms. Under these subscription
agreements, renewal rates are generally specified for one or
three-year renewal terms.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EMs, systems integrators and
value added reseller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VSO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For periods
prior to March 1, 2015, the Company recognized cloud-usage
revenue upon receipt of usage reports from the CCSPs, which
typically report fees owed to the Company one month or more after
the fees have been earned. Effective March 1, 2015, the
Company believed that it had sufficient historical data and
experience to estimate this cloud-usage revenue and has begun
estimating the amount of and recognizing such revenue in the period
earned. The estimates are based on the historical cloud-usage data
available.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t>
  </si>
  <si>
    <t>Deferred selling costs</t>
  </si>
  <si>
    <t>Deferred selling
costs
Deferred
commissions are the incremental costs that are directly associated
with non-cancellable subscription contracts with customers and
consist of sales commissions paid to the Company’s sales
force. The commissions are deferred and amortized over a period
that approximates the subscription period.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and Other
assets, net on the accompanying Consolidated Balance Sheets.
Amortization of deferred commissions is included in sales and
marketing expense in the accompanying Consolidated Statements of
Operations.</t>
  </si>
  <si>
    <t>Goodwill and other long-lived assets</t>
  </si>
  <si>
    <t>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7 and
February 28, 2015, the Company applied its test for goodwill
impairment as permitted by Accounting Standards Update
2011-08, Intangibles—Goodwill and Other
(Topic 350): Testing Goodwill for Impair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7 and February 28, 2015.
Consequently, the Company was not required to perform the remaining
two-step quantitative goodwill impairment test.
For the fiscal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t>
  </si>
  <si>
    <t>Cash and cash
equivalents
The Company
considers highly liquid investments purchased with a maturity
period of three months or less at the date of purchase to be cash
equivalents.</t>
  </si>
  <si>
    <t>Accounts receivable and allowance for doubtful accounts</t>
  </si>
  <si>
    <t>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4—Accounts Receivable for further
discussion on accounts receivable balances.</t>
  </si>
  <si>
    <t>Fair value measurements</t>
  </si>
  <si>
    <t>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See NOTE 17—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Internal use software</t>
  </si>
  <si>
    <t>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t>
  </si>
  <si>
    <t>Capitalized software costs</t>
  </si>
  <si>
    <t>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8, 2017 and February 29,
2016, the Company had no internally developed capitalized software
costs for products to be sold to third parties.</t>
  </si>
  <si>
    <t>Property and equipment</t>
  </si>
  <si>
    <t>Property and
equipment
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t>
  </si>
  <si>
    <t>Share-based compensation</t>
  </si>
  <si>
    <t>Share-based
compensation
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3—Share-based Awards.</t>
  </si>
  <si>
    <t>Sales and marketing expenses</t>
  </si>
  <si>
    <t>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95.7 million, $88.9 million and $62.6 million for
the fiscal years ended February 28, 2017, February 29,
2016 and February 28, 2015, respectively.</t>
  </si>
  <si>
    <t>Research and development expenses</t>
  </si>
  <si>
    <t>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is the Company’s policy to invest the
earnings of foreign subsidiaries indefinitely outside the U.S. From
time to time, however, the Company may remit a portion of these
earnings to the extent it incurs no additional U.S. tax and it is
otherwise feasible.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1—Income Taxes.</t>
  </si>
  <si>
    <t>Foreign currency translation</t>
  </si>
  <si>
    <t>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income (expens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t>
  </si>
  <si>
    <t>Customers and credit risk</t>
  </si>
  <si>
    <t>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which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 days in Asia Pacific (principally
Australia, China, India, Japan, Singapore and South
Korea).</t>
  </si>
  <si>
    <t>Net income per common share</t>
  </si>
  <si>
    <t>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21—Convertible Notes for detailed
information on the convertible notes.</t>
  </si>
  <si>
    <t>Segment reporting</t>
  </si>
  <si>
    <t>Segment
reporting
The Company is
organized primarily on the basis of three geographic business
units: the Americas (U.S., Latin America and Canad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90 locations around the world. The Company
manages its international business on an Americas-wide, EMEA-wide
and Asia Pacific-wide basis. See NOTE 19—Segment Reporting
for further discussion.</t>
  </si>
  <si>
    <t>Recent accounting pronouncements</t>
  </si>
  <si>
    <t>Recent accounting
pronouncements
Accounting
pronouncements adopted
In March 2016,
the Financial Accounting Standards Board (“FASB”)
issued ASU 2016-09 to simplify several aspects of the accounting
for share-based compensation, including the income tax
consequences. This guidance is effective for the Company as of the
first quarter of the fiscal year ending February 28, 2018.
However, the Company elected to early adopt ASU 2016-09 effective
March 1, 2016.
Impact to
Consolidated Statements of Operations.
ASU 2016-09
requires companies to adopt the amendment related to accounting for
windfalls and shortfalls on a prospective basis only. As a result,
no change has been made to the Consolidated Statements of
Operations for the fiscal years ended February 29, 2016 and
February 28, 2015 related to the $19.8 million and $6.4
million, respectively, of net windfall tax benefits the Company
recognized as additional paid-in capital during the fiscal years
ended February 29, 2016 and February 28, 2015. Net
windfall tax benefits of $19.8 million recognized as additional
paid-in capital during the fiscal year ended February 29, 2016
includes gross windfall tax benefits of $20.2 million net of $0.5
million shortfall tax expense. Net windfall tax benefits of $5.4
million recognized within additional paid-in capital during the
fiscal year ended February 28, 2015 includes gross windfall
tax benefits of $5.6 million net of $0.3 million shortfall tax
expense.
Impact to
Consolidated Statements of Cash Flows.
With respect to
the classification of windfall tax benefits on the statement of
cash flows, ASU 2016-09 allows companies to elect either a
prospective or retrospective application. The Company has elected
to apply this classification amendment retrospectively. As a
result, $20.2 million and $5.6 million, respectively, of windfall
tax benefits previously reported as cash flows from financing
activities on the Company’s Consolidated Statements of Cash
Flows for the fiscal years ended February 29, 2016 and
February 28, 2015 have been reclassified as cash flows from
operating activities.
Impact to
Consolidated Balance Sheet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In August 2014,
the FASB issued Accounting Standards Update 2014-15,
Presentation of Financial Statements—Going Concern
(Subtopic 205-40), Disclosure of Uncertainties about an
Entity’s Ability to Continue as a Going Concern
Accounting
pronouncements being evaluated
In January
2017, the FASB issued Accounting Standards Update 2017-04,
Intangibles—Goodwill and Other (Topic 350): Simplifying
the Test for Goodwill Impairment .
In August 2016,
the FASB issued Accounting Standards Update 2016-15, Statement
of Cash Flows (Topic 230): Classification of Certain Cash
Receipts and Cash Payment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he Company has
substantially completed its preliminary assessment of the potential
impact that the implementation of this updated standard will have
on its consolidated financial statements. With respect to the
Company’s software subscription offerings, which accounted
for 89%, 88%, and 87% of the Company’s total revenue for the
fiscal years ended February 28, 2017, February 29, 2016
and February 28, 2015, respectively,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and
transfer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has not yet
finalized its decision with respect to transition
method.</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As of
February 28, 2017 and February 29, 2016, trademarks with
an indefinite estimated useful life totaled $10.9 million and $11.1
million, respectively.</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for hedge accounting treatment and, therefore, changes
in fair value are recorded in the Consolidated Statements of
Operations.</t>
  </si>
  <si>
    <t>Summary of Significant Accounting Policies (Tables)</t>
  </si>
  <si>
    <t>Impact to Consolidated Balance Sheet Including Net Amount Charged to Retained Earnings</t>
  </si>
  <si>
    <t xml:space="preserve">The following
table summarizes the impact to the Company’s Consolidated
Balance Sheet, including the net amount charged to retained
earnings as of March 1, 2016 (in thousand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t>
  </si>
  <si>
    <t>Business Combinations (Tables)</t>
  </si>
  <si>
    <t>Pro Forma Consolidated Financial Information</t>
  </si>
  <si>
    <t xml:space="preserve">The following
unaudited pro forma consolidated financial information reflects the
results of operations of the Company (in thousands, except per
share amounts) as if the acquisition of 3scale, Ansible, FeedHenry,
eNovance and Inktank had closed on March 1, 2014, after giving
effect to certain purchase accounting adjustments. These pro forma
results are not necessarily indicative of what the Company’s
operating results would have been had the acquisitions actually
taken place at the beginning of the period. Pro forma consolidated
financial information for the fiscal year ended February 28,
2017 has not been provided because the acquisition of 3scale would
not have had a significant impact on consolidated operating results
if the acquisition had closed on March 1, 2016.
Fiscal Years
Ended
February 29, February 28,
Revenue $ 2,057,565 $ 1,797,959
Net income 188,825 158,467
Basic net income per common
share $ 1.03 $ 0.85
Diluted net income per
common share $ 1.01 $ 0.84 </t>
  </si>
  <si>
    <t>Summary of Changes in Goodwill</t>
  </si>
  <si>
    <t>The following
is a summary of goodwill (in thousands):
February 28, February 29, February 28,
Balance at beginning of
year $ 1,027,277 $ 927,060 $ 687,430
Acquisitions 16,923 102,260 260,786
Impact of foreign currency
fluctuations (3,636 ) (3,493 ) (21,156 )
Other
adjustments 145 1,450 —
Balance at end of
year $ 1,040,709 $ 1,027,277 $ 927,060</t>
  </si>
  <si>
    <t>Accounts Receivable (Tables)</t>
  </si>
  <si>
    <t>Activities In Allowance For Doubtful Accounts</t>
  </si>
  <si>
    <t>Activity in the
Company’s allowance for doubtful accounts is presented in the
following table (in thousands):
Fiscal year
ended Balance at beginning of
period Charged to expense Adjustments (1) Balance at end
of period
February 28,
2015 $ 1,986 469 (208 ) $ 2,247
February 29,
2016 $ 2,247 1,323 (772 ) $ 2,798
February 28,
2017 $ 2,798 (140 ) 133 $ 2,791
(1) Represents foreign currency
translation adjustments and amounts written-off as uncollectible
accounts receivable.</t>
  </si>
  <si>
    <t>Prepaid Expenses (Tables)</t>
  </si>
  <si>
    <t>Schedule of Prepaid Expenses, Including Sales Commissions</t>
  </si>
  <si>
    <t>Prepaid
expenses, including sales commissions, were comprised of the
following (in thousands):
February 28, February 29,
Deferred
commissions $ 147,695 $ 102,254
Professional
services 24,135 21,160
Taxes 10,734 15,819
Insurance 2,166 2,160
Other 15,879 9,484
Total prepaid
expenses $ 200,609 $ 150,877</t>
  </si>
  <si>
    <t>Property and Equipment (Tables)</t>
  </si>
  <si>
    <t>Schedule of Property and Equipment at Cost</t>
  </si>
  <si>
    <t>The
Company’s property and equipment is recorded at cost and
consists of the following (in thousands):
Estimated February 28, February 29,
Computer and other
equipment 3-5 $ 155,615 $ 135,342
Software, including
software developed for internal use 5 93,727 85,517
Furniture and
fixtures 7 32,260 28,800
Leasehold
improvements up to 15 124,060 104,045
Property and
equipment—in progress — 15,500 8,001
Property and
equipment 421,162 361,705
Less: accumulated
depreciation (231,533 ) (194,819 )
Property and equipment,
net $ 189,629 $ 166,886</t>
  </si>
  <si>
    <t>Depreciation Expense Recognized in Consolidated Financial Statements</t>
  </si>
  <si>
    <t>Depreciation
expense recognized in the Company’s Consolidated Financial
Statements is summarized as follows (in thousands):
Fiscal Years Ended
February 28, 2017 February 29, 2016 February 28, 2015
Total depreciation
expense $ 54,077 $ 48,909 $ 48,001</t>
  </si>
  <si>
    <t>Identifiable Intangible Assets (Tables)</t>
  </si>
  <si>
    <t>Summary of Identifiable Intangible Assets</t>
  </si>
  <si>
    <t>The following
is a summary of identifiable intangible assets (in
thousands):
February 28,
2017 February 29,
2016
Gross Accumulated Net Gross Accumulated Net
Trademarks, copyrights and patents $ 148,850 $ (59,440 ) $ 89,410 $ 138,106 $ (49,876 ) $ 88,230
Purchased
technologies 107,078 (80,536 ) 26,542 96,105 (70,940 ) 25,165
Customer and reseller
relationships 104,438 (88,046 ) 16,392 104,593 (80,329 ) 24,264
Covenants not to
compete 14,081 (12,329 ) 1,752 13,240 (9,875 ) 3,365
Other intangible
assets 8,833 (5,162 ) 3,671 8,833 (3,786 ) 5,047
Total identifiable
intangible assets $ 383,280 $ (245,513 ) $ 137,767 $ 360,877 $ (214,806 ) $ 146,071</t>
  </si>
  <si>
    <t>Summary of Change in Identifiable Intangible Assets</t>
  </si>
  <si>
    <t>The following
is a summary of the change in identifiable intangible assets (in
thousands):
Balance at
February 29, 2016 $ 146,071
Purchase of identifiable
intangible assets from 3scale, primarily developed
technologies 13,130
Purchase of developed
software and other intangible assets 11,038
Amortization
expense (31,232 )
Impact of foreign currency
fluctuations and other adjustments (1,240 )
Balance at
February 28, 2017 $ 137,767</t>
  </si>
  <si>
    <t>Schedule of Amortization Expense Associated with Identifiable Intangible Assets</t>
  </si>
  <si>
    <t>Amortization
expense associated with identifiable intangible assets recognized
in the Company’s Consolidated Financial Statements is
summarized as follows (in thousands):
Fiscal Years
Ended
February 28, February 29, February 28,
Cost of revenue $ 16,938 $ 13,102 $ 12,049
Sales and
marketing 7,078 8,075 7,838
Research and
development 138 842 2,417
General and
administrative 7,078 5,160 5,958
Total amortization
expense $ 31,232 $ 27,179 $ 28,262</t>
  </si>
  <si>
    <t>Schedule of Future Intangibles Amortization Expense</t>
  </si>
  <si>
    <t>As of
February 28, 2017, future amortization expense on existing
intangibles is as follows (in thousands):
Fiscal
Year Amortization
2018 $ 27,392
2019 22,170
2020 18,371
2021 11,867
2022 7,241
Thereafter 39,840
Total amortization
expense $ 126,881</t>
  </si>
  <si>
    <t>Other Assets, Net (Tables)</t>
  </si>
  <si>
    <t>Components of Other Assets, Net</t>
  </si>
  <si>
    <t>Other assets,
net were comprised of the following (in thousands):
February 28, February 29,
Deferred commissions,
non-current $ 38,842 $ 8,722
Cost-basis
investments 14,778 16,079
Prepaid expenses,
non-current 12,209 12,553
Security deposits and
other 8,276 7,152
Other assets, net $ 74,105 $ 44,506</t>
  </si>
  <si>
    <t>Accounts Payable and Accrued Expenses (Tables)</t>
  </si>
  <si>
    <t>Summary of Accounts Payable and Accrued Expenses</t>
  </si>
  <si>
    <t>Accounts
payable and accrued expenses were comprised of the following (in
thousands):
February 28, February 29,
Accounts payable $ 76,197 $ 63,268
Accrued wages and other
compensation-related expenses 212,184 137,738
Accrued other trade
payables 43,781 45,785
Accrued income and other
taxes payable 44,032 37,069
Accrued other 763 942
Total accounts payable and
accrued expenses $ 376,957 $ 284,802</t>
  </si>
  <si>
    <t>Derivative Instruments (Tables)</t>
  </si>
  <si>
    <t>Summary of Effects of Derivative Instruments</t>
  </si>
  <si>
    <t>The effects
of derivative instruments on the Company’s Consolidated
Financial Statements are as follows (in thousands):
Fiscal
Year Ended February 28, 2017
As of
February 28, 2017
Classification of Gain
(Loss) Recognized
in Income on
Derivatives Amount of
Gain (Loss) Recognized in Income
on Derivatives
Balance Fair Value Notional Value
Assets—foreign
currency forward contracts not designated as Other current assets $ 135 $ 15,151 Other income (expense), net $ 3,663
Liabilities—foreign
currency Accounts payable and accrued expenses (160 ) 33,670 Other income (expense), net (2,970 )
Total $ (25 ) $ 48,821 $ 693
Fiscal
Year Ended February 29, 2016
As of
February 29, 2016
Classification of Gain
(Loss) Recognized
in Income on
Derivatives Amount of
Gain (Loss) Recognized in Income
on Derivatives
Balance Fair Value Notional Value
Assets—foreign
currency forward contracts not designated as hedges Other current assets $ 566 $ 31,390 Other income (expense), net $ 1,226
Liabilities—foreign
currency forward contracts not designated as hedges Accounts payable and accrued expenses (452 ) 41,214 Other income (expense), net (1,195 )
Total $ 114 $ 72,604 $ 31</t>
  </si>
  <si>
    <t>Income Taxes (Tables)</t>
  </si>
  <si>
    <t>Schedule of U.S. and Foreign Components of Income Before Provision for Income Taxes</t>
  </si>
  <si>
    <t>The U.S. and
foreign components of the Company’s income before provision
for income taxes consisted of the following (in
thousands):
Fiscal Years
Ended
February 28, February 29, February 28,
U.S. $ 187,316 $ 155,550 $ 167,388
Foreign 132,864 119,315 88,110
Income before provision for
income taxes $ 320,180 $ 274,865 $ 255,498</t>
  </si>
  <si>
    <t>Schedule of Components of Provision for Income Taxes</t>
  </si>
  <si>
    <t>The components
of the Company’s provision for income taxes consisted of the
following (in thousands):
Fiscal Years
Ended
February 28, February 29, February 28,
Current:
Foreign $ 35,791 $ 39,168 $ 26,325
Federal 16,857 44,872 15,252
State 1,502 5,133 4,090
Current tax
expense $ 54,150 $ 89,173 $ 45,667
Deferred:
Foreign (4,854 ) (5,170 ) (8,188 )
Federal 17,712 (6,142 ) 36,197
State (531 ) (2,361 ) 1,621
Deferred tax expense
(benefit) $ 12,327 $ (13,673 ) $ 29,630
Net provision for income
taxes $ 66,477 $ 75,500 $ 75,297</t>
  </si>
  <si>
    <t>Reconciliation of Statutory Federal Income Tax Rates to Provision for Income</t>
  </si>
  <si>
    <t>Taxes computed
at the statutory federal income tax rates are reconciled to the
provision for income taxes as follows (in thousands):
Fiscal Years
Ended
February 28,
2017 February 29, 2016 February 28, 2015
Provision at federal
statutory rate $ 112,063 35.0 % $ 96,203 35.0 % $ 89,424 35.0 %
State tax, net of federal
tax benefit 520 0.2 % 601 0.2 % 4,042 1.6 %
Foreign rate differential
(1) (11,795 ) (3.7 )% (8,232 ) (3.0 )% (13,983 ) (5.5 )%
Foreign dividend — — % — — % 8,720 3.4 %
Nondeductible
items 3,077 1.0 % 3,426 1.2 % 3,339 1.3 %
Share-based compensation
(2) (12,749 ) (4.0 )% 149 0.1 % 105 — %
Research tax
credit (9,532 ) (3.0 )% (5,105 ) (1.9 )% (5,329 ) (2.1 )%
Foreign tax
credit (8,930 ) (2.8 )% (10,267 ) (3.7 )% (11,755 ) (4.6 )%
Domestic production
activities deduction (4,601 ) (1.4 )% (5,033 ) (1.8 )% (4,433 ) (1.7 )%
Other (1,576 ) (0.5 )% 3,758 1.4 % 5,167 2.1 %
Provision for income
taxes $ 66,477 20.8 % $ 75,500 27.5 % $ 75,297 29.5 %
(1) Foreign rate differential
includes a reduction of $1.5 million related to a tax holiday in
Israel. The tax holiday provides for a reduced tax rate on income
attributable to research and development activities and is
scheduled to terminate as of the fiscal year ending
February 29, 2020. The financial impact from the tax holiday
for the fiscal year ended February 28, 2017 resulted in an
increase to the Company’s diluted earnings per share of
approximately $0.01.
(2) Share-based compensation in
the fiscal year ended February 28, 2017 includes $15.8 million
net windfall tax benefits from share-based payments resulting from
the Company’s early adoption of ASU 2016-09. See NOTE
2—Summary of Significant Accounting Policies for additional
discussion regarding the adoption of ASU 2016-09. This windfall is
offset by certain stock-based compensation for which the Company
receives no tax benefit.</t>
  </si>
  <si>
    <t>Schedule of Deferred Tax Assets and Liabilities</t>
  </si>
  <si>
    <t>Significant
components of the Company’s deferred tax assets and
liabilities consisted of the following
(in thousands):
February 28, February 29,
Deferred tax
assets:
Foreign net operating loss
carryforwards $ 4,218 $ 6,679
Domestic net operating loss
carryforwards 5,696 13,202
Domestic credit
carryforwards 9,864 7,849
Share-based
compensation 51,016 44,276
Deferred revenue 97,258 83,901
Foreign deferred royalty
expenses 2,505 9,896
Convertible
notes 11,377 15,182
Other 17,077 12,313
Total deferred tax
assets 199,011 193,298
Valuation allowance for
deferred tax assets (5,621 ) (3,291 )
Total deferred tax assets,
net of valuation allowance 193,390 190,007
Deferred tax
liabilities:
Goodwill 10,757 9,450
Property and
equipment 25,163 22,669
Identifiable intangible
assets 21,101 21,416
Compensation
accruals 30,128 21,415
Other 4,347 3,770
Total deferred tax
liabilities 91,496 78,720
Net deferred tax asset
(1) $ 101,894 $ 111,287
(1) Net deferred tax asset is
reported on the Company’s Consolidated Balance Sheets as
Deferred tax assets, net and included in Other long-term
obligations.</t>
  </si>
  <si>
    <t>Schedule of Unrecognized Tax Benefits</t>
  </si>
  <si>
    <t>The following
table reconciles unrecognized tax benefits
(in thousands):
February 28, February 29, February 28,
Balance at beginning of
year $ 74,886 $ 60,343 $ 57,054
Additions based on tax
positions related to prior years 2,142 13,486 514
Additions based on tax
positions related to the current year 4,893 3,494 3,374
(Reductions) additions
related to changes in facts and circumstances (2,271 ) 256 (229 )
Reductions related to lapse
of the statute of limitations (2,748 ) (1,581 ) (370 )
Reductions related to
settlements with tax authorities — (1,112 ) —
Balance at end of
year $ 76,902 $ 74,886 $ 60,343</t>
  </si>
  <si>
    <t>Stockholders' Equity (Tables)</t>
  </si>
  <si>
    <t>Summary of Accumulated Other Comprehensive Loss</t>
  </si>
  <si>
    <t>Accumulated
other comprehensive loss was comprised of the following (in
thousands):
February 28, February 29,
Accumulated loss from
foreign currency translation adjustment $ (87,784 ) $ (73,776 )
Accumulated unrealized
loss, net of tax, on available-for-sale securities (568 ) (673 )
Accumulated other
comprehensive loss $ (88,352 ) $ (74,449 )</t>
  </si>
  <si>
    <t>Share-based Awards (Tables)</t>
  </si>
  <si>
    <t>Summary of Share-Based Awards Granted, by Type</t>
  </si>
  <si>
    <t>The following
table summarizes granted share-based awards by type:
Awards Granted in Fiscal
Years Ended
February 28,
2017 February 29,
2016 February 28,
2015
Shares and Shares Underlying Awards Weighted Average Per Share Award Fair Value Shares and Shares Underlying Awards Weighted Average Per Share Award Fair Value Shares and Shares Underlying Awards Weighted Average Per Share Award Fair Value
Service-based shares and
share units (1) 2,212,006 $ 75.62 2,108,639 $ 76.45 2,994,553 $ 53.23
Performance-based share units—Maximum 725,004 $ 76.68 628,596 $ 77.87 1,148,084 $ 52.17
Stock options assumed as
part of a business combination — $ — 119,515 $ 58.22 219,169 $ 48.45
Restricted shares issued as
part of a business combination with continued-employment service
conditions — $ — — $ — 529,057 $ 54.75
Total share-based
awards 2,937,010 $ 75.88 2,856,750 $ 76.00 4,890,863 $ 52.93
(1) Service-based shares
granted during the fiscal year ended February 28, 2017 include
140,182 restricted shares awarded to certain executives that were
subject to both a four-year service condition and the achievement
of a specified dollar amount of revenue for the fiscal year ended
February 28, 2017 (the “RSA performance goal”).
The RSA performance goal for the fiscal year ended
February 28, 2017 was met. Therefore, as of February 28,
2017 only the service condition remained with 25% vesting on
July 17, 2017, and the remainder vesting ratably on a
quarterly basis over the course of the subsequent three-year
period.</t>
  </si>
  <si>
    <t>Share-Based Compensation Expense</t>
  </si>
  <si>
    <t>The following
summarizes share-based compensation expense recognized in the
Company’s Consolidated Financial Statements (in
thousands):
Fiscal Years
Ended
February 28, February 29, February 28,
Cost of
revenue $ 16,553 $ 15,898 $ 14,027
Sales and
marketing 93,378 69,089 55,203
Research and
development 52,424 48,466 38,517
General and
administrative 30,175 32,781 27,485
Total share-based
compensation expense $ 192,530 $ 166,234 $ 135,232
(1) Total share-based
compensation expense of $192.5 million includes
$5.0 million of expense related to the Company’s
employee stock purchase plan (“ESPP”). See
NOTE 16—Employee Benefit Plans for information regarding
the ESPP.</t>
  </si>
  <si>
    <t>Service-Based Shares and Share Units</t>
  </si>
  <si>
    <t>Total share-based compensation expense recognized</t>
  </si>
  <si>
    <t>The total
share-based compensation expense related to service-based share
awards recognized in the Company’s Consolidated Financial
Statements was as follows (in thousands):
Fiscal Years
Ended
February 28, February 29, February 28,
Share-based compensation
expense—service-based awards $ 147,843 $ 124,904 $ 107,887</t>
  </si>
  <si>
    <t>Activity for Service-Based Share Units</t>
  </si>
  <si>
    <t>The following
table summarizes the activity for the Company’s service-based
share awards:
Nonvested Weighted Average
Service-based share awards
at February 28, 2014 5,373,308 $ 48.34
Granted 2,994,553 53.23
Vested (1,948,247 ) 47.24
Forfeited (569,952 ) 48.50
Restricted shares issued as
part of a business combination with continued-employment service
conditions (1) 529,057 54.75
Service-based share awards
at February 28, 2015 6,378,719 $ 51.49
Granted 2,108,639 76.45
Vested (2,047,169 ) 50.78
Forfeited (265,315 ) 56.21
Service-based share awards
at February 29, 2016 6,174,874 $ 60.05
Granted 2,212,006 75.62
Vested (2,409,518 ) 57.42
Forfeited (313,162 ) 64.36
Service-based share awards
at February 28, 2017 5,664,200 $ 67.01
(1) As part of the
Company’s acquisition of eNovance, a total of 529,057
restricted common shares were issued to certain shareholders of
eNovance. These restricted shares are conditioned on continued
employment with the Company.</t>
  </si>
  <si>
    <t>Intrinsic Value of Service-Based Awards</t>
  </si>
  <si>
    <t xml:space="preserve">The following
summarizes the intrinsic value as of February 28, 2017 of the
Company’s service-based awards outstanding:
Number of Weighted Average Intrinsic Value at
Outstanding 5,664,200 2.6 $ 469,052 </t>
  </si>
  <si>
    <t>Total Intrinsic Value of Share-Based Awards Vesting</t>
  </si>
  <si>
    <t>The intrinsic
value of service-based awards vesting was as follows (in
thousands):
Fiscal Years
Ended
February 28, February 29, February 28,
Total intrinsic value of
service-based awards vesting $ 181,691 $ 157,864 $ 108,066</t>
  </si>
  <si>
    <t>Stock Options</t>
  </si>
  <si>
    <t>The total
share-based compensation expense related to stock options
recognized in the Consolidated Financial Statements was as follows
(in thousands):
Fiscal Years
Ended
February 28, February 29, February 28,
Share-based compensation
expense—stock options $ 4,813 $ 4,918 $ 5,085</t>
  </si>
  <si>
    <t>Total Intrinsic Value of Stock Options Exercised</t>
  </si>
  <si>
    <t>The intrinsic
value of stock options exercised was as follows (in
thousands):
Fiscal Years
Ended
February 28, February 29, February 28,
Total intrinsic value of
stock options exercised $ 7,928 $ 9,103 $ 6,289</t>
  </si>
  <si>
    <t>Performance Share Units</t>
  </si>
  <si>
    <t>The total
share-based compensation expense related to performance-based share
awards recognized in the Company’s Consolidated Financial
Statements was as follows (in thousands):
Fiscal Years
Ended
February 28, February 29, February 28,
Share-based compensation
expense—performance-based awards $ 34,865 $ 36,412 $ 22,260</t>
  </si>
  <si>
    <t>The total
intrinsic value of performance-based share awards vesting was as
follows (in thousands):
Fiscal Years
Ended
February 28, February 29, February 28,
Total intrinsic value of
performance-based awards vesting $ 36,768 $ 36,555 $ 18,733</t>
  </si>
  <si>
    <t>Activity for Performance-Based Share Units</t>
  </si>
  <si>
    <t>The following
table summarizes the activity for the Company’s
PSUs:
Maximum
(1)
Activity Shares Weighted Average
Outstanding at
February 28, 2014 1,675,225 $ 47.34
Granted 1,148,084 52.17
Vested (374,921 ) 45.42
Forfeited (299,053 ) 41.90
Outstanding at
February 28, 2015 2,149,335 $ 51.01
Granted 628,596 77.87
Vested (497,656 ) 52.41
Forfeited (230,764 ) 52.29
Outstanding at
February 29, 2016 2,049,511 $ 58.76
Granted 725,004 76.68
Vested (492,518 ) 48.94
Forfeited (346,102 ) 62.68
Outstanding at
February 28, 2017 1,935,895 $ 67.27
(1) Vested and forfeited
amounts represent the actual number of shares vesting and forfeited
during the year. Outstanding amounts represent the remaining
maximum potential shares available to vest as of the period
ended.</t>
  </si>
  <si>
    <t>Commitments and Contingencies (Tables)</t>
  </si>
  <si>
    <t>Schedule Of Future Minimum Lease Payments Required Under Operating Leases</t>
  </si>
  <si>
    <t>As of
February 28, 2017, the Company leased office space and certain
equipment under various non-cancellable operating leases. Future
minimum lease payments required under the operating leases at
February 28, 2017 are as follows (in thousands):
Fiscal
Year Operating Leases
2018 $ 56,068
2019 49,856
2020 42,851
2021 36,514
2022 31,640
Thereafter 72,873
Total minimum lease
payments $ 289,802</t>
  </si>
  <si>
    <t>Rent Expense Under Operating Leases</t>
  </si>
  <si>
    <t>Rent expense
under operating leases is provided in the following table (in
thousands):
Fiscal Years
Ended
February 28, February 29, February 28,
Total operating lease
expense $ 44,228 $ 38,152 $ 36,581</t>
  </si>
  <si>
    <t>Employee Benefit Plans (Tables)</t>
  </si>
  <si>
    <t>Defined Contribution Plans Disclosures</t>
  </si>
  <si>
    <t>The Company has
the option to make contributions to the plans and contributed to
the plans as follows (in thousands):
Fiscal Years
Ended
February 28, February 29, February 28,
Total contributions to
employee benefit plans $ 32,839 $ 25,731 $ 21,721</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t
February 28, 2017 (in thousands):
As of Quoted Prices
In Active Markets for
Identical Assets (Level 1) Significant Other Observable Inputs (Level 2) Significant Unobservable Inputs (Level 3)
Assets:
Money markets
(1) $ 258,188 $ 258,188 $ — $ —
Available-for-sale
securities (1):
U.S. agency
securities 327,430 — 327,430 —
Corporate
securities 714,993 — 714,993 —
Foreign currency
derivatives (2) 135 — 135 —
Liabilities:
Foreign currency
derivatives (3) (160 ) — (160 ) —
Total $ 1,300,586 $ 258,188 $ 1,042,398 $ —
(1) Included in Cash and cash
equivalents, Investments in debt securities, short-term or
Investments in debt securities, long-term in the Company’s
Consolidated Balance Sheet at February 28, 2017 in addition to
$832.6 million of cash.
(2) Included in Other current
assets in the Company’s Consolidated Balance Sheet at
February 28, 2017.
(3) Included in Accounts
payable and accrued expenses in the Company’s Consolidated
Balance Sheet at February 28, 2017.
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Money markets
(1) $ 221,970 $ 221,970 $ — $ —
Available-for-sale
securities (1):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t>
  </si>
  <si>
    <t>Investments Measured at Fair Value</t>
  </si>
  <si>
    <t>The following
table represents the Company’s investments measured at fair
value as of February 28, 2017 (in thousands):
Balance Sheet
Classification
Amortized Cost Gross
Unrealized Aggregate Fair
Value Cash Equivalent Marketable Securities Investments Investments
Gains Losses(1)
Money markets $ 258,188 $ — $ — $ 258,188 $ 258,188 $ — $ —
U.S. agency
securities 329,617 37 (2,224 ) 327,430 — 27,593 299,837
Corporate
securities 714,226 1,416 (649 ) 714,993 — 342,390 372,603
Total $ 1,302,031 $ 1,453 $ (2,873 ) $ 1,300,611 $ 258,188 $ 369,983 $ 672,440
(1) As of February 28,
2017, there were $0.6 million of accumulated unrealized losses
related to investments that have been in a continuous unrealized
loss position for 12 months or longer. The aggregate related fair
value of investments with unrealized losses was $605.9
million.
The following
table represents the Company’s investments measured at fair
value as of February 29, 2016 (in thousands):
Balance Sheet
Classification
Amortized Cost Gross
Unrealized Aggregate Fair
Value Cash Equivalent Marketable Securities Investments Investments
Gains Losses(1)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 The aggregate related fair
value of investments with unrealized losses was $608.8
million.</t>
  </si>
  <si>
    <t>Summary of Stated Maturities of Investment in Debt Securities</t>
  </si>
  <si>
    <t xml:space="preserve">The following
table summarizes the stated maturities of the Company’s
investment in available-for-sale securities (in
thousands):
As of Less than 1-5 Years More than
Maturity of current and
long-term available-for-sale securities $ 1,042,423 $ 369,984 $ 672,439 $ — </t>
  </si>
  <si>
    <t>Earnings Per Share (Tables)</t>
  </si>
  <si>
    <t>Reconciliation of Numerators and Denominators of Earnings Per Share Calculation</t>
  </si>
  <si>
    <t xml:space="preserve">The following
table reconciles the numerators and denominators of the earnings
per share (“EPS”) calculation (in thousands, except per
share amounts):
Fiscal Years
Ended
February 28, February 29, February 28,
Net income, basic and
diluted $ 253,703 $ 199,365 $ 180,201
Weighted average common
shares outstanding 179,642 182,817 186,529
Incremental shares
attributable to assumed vesting or exercise of outstanding equity
award shares 3,027 3,020 2,717
Dilutive effect of
convertible notes 292 282 —
Diluted shares 182,961 186,119 189,246
Net income per share -
diluted $ 1.39 $ 1.07 $ 0.95 </t>
  </si>
  <si>
    <t>Shares Considered Anti-Dilutive for Calculating Diluted EPS</t>
  </si>
  <si>
    <t>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February 29, February 28,
Number of shares considered
anti-dilutive for calculating diluted EPS 77 21 121</t>
  </si>
  <si>
    <t>Segment Reporting (Tables)</t>
  </si>
  <si>
    <t>Summary of Revenue, Income (Loss) from Operations, Total Assets and Total Cash, Cash Equivalents and Available-for-Sale Investment Securities by Geographic Segment</t>
  </si>
  <si>
    <t>The following
summarizes revenue from unaffiliated customers; income (loss) from
operations; total cash, cash equivalents and available-for-sale
investment securities and total assets by geographic segment
(in thousands):
Americas EMEA Asia Pacific Corporate(1) Consolidated
Fiscal Year Ended
February 28, 2017
Revenue from unaffiliated
customers $ 1,555,290 $ 515,642 $ 340,871 $ — $ 2,411,803
Income (loss) from
operations $ 318,244 $ 106,769 $ 99,762 $ (192,530 ) $ 332,245
Total cash, cash
equivalents and available-for-sale investment securities $ 1,100,827 $ 706,028 $ 326,376 $ — $ 2,133,231
Total assets $ 2,974,734 $ 1,075,422 $ 485,029 $ — $ 4,535,185
Fiscal Year Ended
February 29, 2016
Revenue from unaffiliated
customers $ 1,354,345 $ 436,304 $ 261,581 $ — $ 2,052,230
Income (loss) from
operations $ 297,462 $ 93,373 $ 63,447 $ (166,234 ) $ 288,048
Total cash, cash
equivalents and available-for-sale investment securities $ 1,222,470 $ 540,584 $ 232,336 $ — $ 1,995,390
Total assets $ 2,909,238 $ 871,475 $ 374,386 $ — $ 4,155,099
Fiscal Year Ended
February 28, 2015
Revenue from unaffiliated
customers $ 1,144,237 $ 410,299 $ 234,953 $ — $ 1,789,489
Income (loss) from
operations $ 242,173 $ 89,364 $ 53,689 $ (135,232 ) $ 249,994
Total cash, cash
equivalents and available-for-sale investment securities $ 1,267,824 $ 405,114 $ 135,805 $ — $ 1,808,743
Total assets $ 2,755,923 $ 726,101 $ 302,545 $ — $ 3,784,569
(1) Amounts represent
share-based compensation expense that was not allocated to
geographic segments.</t>
  </si>
  <si>
    <t>Summary of Revenue from Unaffiliated Customers</t>
  </si>
  <si>
    <t>The following
table lists revenue from unaffiliated customers in the United
States, the Company’s country of domicile, and revenue from
foreign countries (in thousands):
Fiscal Years
Ended
February 28, February 29, February 28,
United States, the
Company’s country of domicile $ 1,400,228 $ 1,213,493 $ 1,022,803
Foreign 1,011,575 838,737 766,686
Total revenue from
unaffiliated customers $ 2,411,803 $ 2,052,230 $ 1,789,489</t>
  </si>
  <si>
    <t>Summary of Tangible Long-Lived Assets</t>
  </si>
  <si>
    <t>Total tangible
long-lived assets located in the United States, the Company’s
country of domicile, and similar tangible long-lived assets held
outside the U.S. are summarized in the following table (in
thousands):
February 28, February 29, February 28,
United States, the
Company’s country of domicile $ 133,492 $ 126,937 $ 131,792
Foreign 56,137 39,949 40,359
Total tangible long-lived
assets $ 189,629 $ 166,886 $ 172,151</t>
  </si>
  <si>
    <t>Summary of Subscription Revenue and Services by Technology Classes</t>
  </si>
  <si>
    <t>The following table
provides further detail, by type, of our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our Application Development-related and other emerging technology
offerings includes Red Hat JBoss Middleware, Red Hat Storage, Red
Hat Mobile Application Platform and Red Hat cloud offerings such as
Red Hat OpenStack Platform and Red Hat OpenShift (in
thousands):
Fiscal Years
Ended
February 28, February 29, February 28,
Subscription
revenue:
Infrastructure-related
offerings $ 1,696,443 $ 1,480,463 $ 1,324,693
Application
Development-related and other emerging technology
offerings 439,337 322,986 236,541
Total subscription
revenue 2,135,780 1,803,449 1,561,234
Training and services
revenue:
Consulting
services 207,959 190,870 171,436
Training 68,064 57,911 56,819
Total training and services
revenue 276,023 248,781 228,255
Total revenue $ 2,411,803 $ 2,052,230 $ 1,789,489</t>
  </si>
  <si>
    <t>Other Long-Term Obligations (Tables)</t>
  </si>
  <si>
    <t>Other long-term
obligations were comprised of the following (in
thousands):
February 28, February 29,
Accrued income
taxes $ 76,718 $ 73,403
Deferred rent
credits 11,670 13,197
Net deferred tax liability,
non-current 2,939 169
Other 2,638 1,143
Total other long-term
obligations $ 93,965 $ 87,912</t>
  </si>
  <si>
    <t>Convertible Notes (Tables)</t>
  </si>
  <si>
    <t>Components of Convertible Notes</t>
  </si>
  <si>
    <t>The convertible
notes consisted of the following (in thousands):
February 28, 2017 February 29,
Liability
component:
Principal $ 805,000 $ 805,000
Less: debt issuance
costs (7,442 ) (10,029 )
Less: debt
discount (51,925 ) (71,029 )
Net carrying
amount $ 745,633 $ 723,942
Equity component
(1) $ 96,890 $ 96,890
(1) Recorded in the
Consolidated Balance Sheets in Additional paid-in
capital.</t>
  </si>
  <si>
    <t>Schedule of Total Interest Expense Recognized Related to Convertible Notes</t>
  </si>
  <si>
    <t>The following
table includes total interest expense recognized related to the
convertible notes (in thousands):
Fiscal Years
Ended
February 28, February 29, February 28,
Coupon rate 0.25% per
year, payable semiannually $ 2,012 $ 2,012 $ 805
Amortization of convertible
note issuance costs—liability component 2,587 2,433 935
Accretion of debt
discount 19,104 18,570 7,292
Total interest expense
related to convertible notes $ 23,703 $ 23,015 $ 9,032</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7
Fair
Value Carrying Value
Convertible
notes $ 745,865 $ 745,633</t>
  </si>
  <si>
    <t>Unaudited Quarterly Results (Tables)</t>
  </si>
  <si>
    <t>Schedule Of Unaudited Quarterly Results</t>
  </si>
  <si>
    <t>Below are
unaudited condensed quarterly results (in thousands, except per
share data):
Fiscal Year Ended
February 28, 2017
(Unaudited)
4th Quarter 3rd Quarter 2nd Quarter 1st Quarter
Revenue:
Subscriptions $ 559,588 $ 543,318 $ 531,209 $ 501,665
Training and
services 69,252 71,942 68,595 66,234
Total subscription and
training and services revenue $ 628,840 $ 615,260 $ 599,804 $ 567,899
Gross profit $ 536,633 $ 524,807 $ 512,134 $ 483,851
Income from
operations $ 94,225 $ 80,773 $ 81,884 $ 75,363
Interest income $ 3,754 $ 3,346 $ 3,391 $ 3,430
Interest expense $ 6,002 $ 6,009 $ 5,924 $ 5,887
Other income (expense),
net $ (304 ) $ (1,392 ) $ 85 $ (553 )
Net income, basic and
diluted $ 65,803 $ 67,943 $ 58,773 $ 61,184
Net income per common share
(1):
Basic $ 0.37 $ 0.38 $ 0.33 $ 0.34
Diluted $ 0.36 $ 0.37 $ 0.32 $ 0.33
Weighted average shares
outstanding:
Basic 177,802 179,233 180,322 181,168
Diluted 181,197 182,682 183,346 184,187
(1) Earnings per common share
are computed independently for each of the quarters presented.
Therefore, the sum of the quarterly per common share information
may not equal the reported annual earnings per common
share.
Fiscal Year Ended
February 29, 2016
(Unaudited)
4th Quarter 3rd Quarter 2nd Quarter 1st Quarter
(in thousands, except
per share data)
Revenue:
Subscriptions $ 479,642 $ 457,488 $ 441,526 $ 424,793
Training and
services 63,859 66,092 62,622 56,208
Total subscription and
training and services revenue $ 543,501 $ 523,580 $ 504,148 $ 481,001
Gross profit $ 462,281 $ 442,532 $ 428,184 $ 409,604
Income from
operations $ 71,771 $ 68,877 $ 76,470 $ 70,930
Interest income $ 3,189 $ 2,874 $ 2,895 $ 2,715
Interest expense $ 5,856 $ 5,817 $ 5,733 $ 5,715
Other income (expense),
net $ (336 ) $ 49 $ (1,245 ) $ (203 )
Net income, basic and
diluted $ 53,036 $ 46,848 $ 51,395 $ 48,086
Net income per common share
(1):
Basic $ 0.29 $ 0.26 $ 0.28 $ 0.26
Diluted $ 0.29 $ 0.25 $ 0.28 $ 0.26
Weighted average shares
outstanding:
Basic 182,099 182,850 183,179 183,130
Diluted 184,888 186,094 186,750 186,175
(1) Earnings per common share
are computed independently for each of the quarters presented.
Therefore, the sum of the quarterly per common share information
may not equal the reported annual earnings per common
share.</t>
  </si>
  <si>
    <t>Summary of Significant Accounting Policies - Additional Information (Detail)</t>
  </si>
  <si>
    <t>Feb. 28, 2017USD ($)Location</t>
  </si>
  <si>
    <t>Feb. 29, 2016USD ($)</t>
  </si>
  <si>
    <t>Feb. 28, 2015USD ($)</t>
  </si>
  <si>
    <t>Oct. 07, 2014</t>
  </si>
  <si>
    <t>Significant Accounting Policies [Line Items]</t>
  </si>
  <si>
    <t>Goodwill impairments</t>
  </si>
  <si>
    <t>Cash and cash equivalents maturity period (in months)</t>
  </si>
  <si>
    <t>3 months</t>
  </si>
  <si>
    <t>Total advertising expense</t>
  </si>
  <si>
    <t>Number of locations of offices | Location</t>
  </si>
  <si>
    <t>Description of accounting pronouncement adoption</t>
  </si>
  <si>
    <t>In March 2016, the Financial Accounting Standards Board ("FASB") issued ASU  2016-09 to simplify several aspects of the accounting for share-based  compensation, including the income tax consequences. This guidance is effective  for the Company as of the first quarter of the fiscal year ending February 28,  2018. However, the Company elected to early adopt ASU 2016-09 effective March 1,  2016.</t>
  </si>
  <si>
    <t>Discrete tax benefits related to net windfall tax benefits from share-based compensation</t>
  </si>
  <si>
    <t>Net windfall tax benefits recognized as additional paid-in capital</t>
  </si>
  <si>
    <t>Gross windfall tax benefits</t>
  </si>
  <si>
    <t>Gross shortfall tax expense</t>
  </si>
  <si>
    <t>0.25% Convertible Senior Notes due 2019</t>
  </si>
  <si>
    <t>Debt instrument, interest rate</t>
  </si>
  <si>
    <t>0.25%</t>
  </si>
  <si>
    <t>Minimum</t>
  </si>
  <si>
    <t>Subscription period (years)</t>
  </si>
  <si>
    <t>1 year</t>
  </si>
  <si>
    <t>Renewal period (years)</t>
  </si>
  <si>
    <t>Maximum</t>
  </si>
  <si>
    <t>3 years</t>
  </si>
  <si>
    <t>North America</t>
  </si>
  <si>
    <t>Customer credit term</t>
  </si>
  <si>
    <t>30 days</t>
  </si>
  <si>
    <t>EMEA</t>
  </si>
  <si>
    <t>Standard credit term, minimum</t>
  </si>
  <si>
    <t>Standard credit term, maximum</t>
  </si>
  <si>
    <t>45 days</t>
  </si>
  <si>
    <t>Asia Pacific</t>
  </si>
  <si>
    <t>60 days</t>
  </si>
  <si>
    <t>Software and Software Development Costs</t>
  </si>
  <si>
    <t>Estimated useful life of internal use computer software</t>
  </si>
  <si>
    <t>5 years</t>
  </si>
  <si>
    <t>Capital Lease Assets</t>
  </si>
  <si>
    <t>Property Plant And Equipment Estimated Useful Lives</t>
  </si>
  <si>
    <t>Over the  lesser of the estimated remaining useful life of the asset or the remaining term  of the lease.</t>
  </si>
  <si>
    <t>Net Windfall Tax Benefit</t>
  </si>
  <si>
    <t>New accounting pronouncement, early adoption, effect</t>
  </si>
  <si>
    <t>Accounting Standards Update 2016-09 | New accounting pronouncement, early adoption, effect | Excess Tax Benefit from Share Based Compensation Operating Activities</t>
  </si>
  <si>
    <t>Reclassify excess tax benefits from share-based payment arrangements</t>
  </si>
  <si>
    <t>Consolidated Balance Sheet Including Net Amount Charged to Retained Earnings (Detail) - USD ($) $ in Thousands</t>
  </si>
  <si>
    <t>Mar. 01, 2016</t>
  </si>
  <si>
    <t>New Accounting Pronouncement, Early Adoption [Line Items]</t>
  </si>
  <si>
    <t>Accounting Standards Update 2016-09 | Deferred Tax Assets | Recognition related to election to recognize forfeitures as they occur | New accounting pronouncement, early adoption, effect</t>
  </si>
  <si>
    <t>Accounting Standards Update 2016-09 | Deferred Tax Assets | Recognition related to unrealized net windfall tax benefits from share-based compensation | New accounting pronouncement, early adoption, effect</t>
  </si>
  <si>
    <t>Accounting Standards Update 2016-09 | Additional Paid-In Capital | Increases from election to recognize forfeitures as they occur | New accounting pronouncement, early adoption, effect</t>
  </si>
  <si>
    <t>Accounting Standards Update 2016-09 | Retained Earnings | New accounting pronouncement, early adoption, effect</t>
  </si>
  <si>
    <t>Business Combinations - Additional Information (Detail) - USD ($) $ in Thousands</t>
  </si>
  <si>
    <t>Jun. 24, 2016</t>
  </si>
  <si>
    <t>Oct. 16, 2015</t>
  </si>
  <si>
    <t>Oct. 08, 2014</t>
  </si>
  <si>
    <t>Jun. 24, 2014</t>
  </si>
  <si>
    <t>Apr. 30, 2014</t>
  </si>
  <si>
    <t>Business Acquisition [Line Items]</t>
  </si>
  <si>
    <t>Goodwill acquired</t>
  </si>
  <si>
    <t>Restricted Share Awards</t>
  </si>
  <si>
    <t>Shares and Share units, Shares and Shares Underlying Awards</t>
  </si>
  <si>
    <t>3scale, Inc.</t>
  </si>
  <si>
    <t>Cash consideration paid</t>
  </si>
  <si>
    <t>Identifiable intangible assets acquired</t>
  </si>
  <si>
    <t>Net working capital</t>
  </si>
  <si>
    <t>3scale, Inc. | General and Administrative Expense</t>
  </si>
  <si>
    <t>Business acquisition, related costs</t>
  </si>
  <si>
    <t>Ansible, Inc</t>
  </si>
  <si>
    <t>Business combination, consideration transferred</t>
  </si>
  <si>
    <t>Business acquisition, transaction costs</t>
  </si>
  <si>
    <t>FeedHenry</t>
  </si>
  <si>
    <t>FeedHenry | General and Administrative Expense</t>
  </si>
  <si>
    <t>eNovance, SAS</t>
  </si>
  <si>
    <t>eNovance, SAS | Restricted Share Awards</t>
  </si>
  <si>
    <t>eNovance, SAS | General and Administrative Expense</t>
  </si>
  <si>
    <t>Inktank Storage, Inc.</t>
  </si>
  <si>
    <t>Inktank Storage, Inc. | General and Administrative Expense</t>
  </si>
  <si>
    <t>As part of the Company's acquisition of eNovance, a total of 529,057 restricted common shares were issued to certain shareholders of eNovance. These restricted shares are conditioned on continued employment with the Company.</t>
  </si>
  <si>
    <t>Pro Forma Consolidated Financial Information (Detail) - USD ($) $ / shares in Units, $ in Thousands</t>
  </si>
  <si>
    <t>Revenue</t>
  </si>
  <si>
    <t>Basic net income per common share</t>
  </si>
  <si>
    <t>Diluted net income per common share</t>
  </si>
  <si>
    <t>Summary of Changes in Goodwill (Detail) - USD ($) $ in Thousands</t>
  </si>
  <si>
    <t>Goodwill [Line Items]</t>
  </si>
  <si>
    <t>Goodwill, beginning balance</t>
  </si>
  <si>
    <t>Acquisitions</t>
  </si>
  <si>
    <t>Impact of foreign currency fluctuations</t>
  </si>
  <si>
    <t>Other adjustments</t>
  </si>
  <si>
    <t>Goodwill, ending balance</t>
  </si>
  <si>
    <t>Activities In Allowance For Doubtful Accounts (Detail) - Allowance for Doubtful Accounts - USD ($) $ in Thousands</t>
  </si>
  <si>
    <t>Accounts, Notes, Loans and Financing Receivable [Line Items]</t>
  </si>
  <si>
    <t>Balance at beginning of period</t>
  </si>
  <si>
    <t>Charged to (recovery of) expense</t>
  </si>
  <si>
    <t>Adjustments</t>
  </si>
  <si>
    <t>Balance at end of period</t>
  </si>
  <si>
    <t>Represents foreign currency translation adjustments and amounts written-off as uncollectible accounts receivable.</t>
  </si>
  <si>
    <t>Account Receivables - Additional Information (Detail) - Customer</t>
  </si>
  <si>
    <t>Number of individual customers accounting for 10.0% of accounts receivable</t>
  </si>
  <si>
    <t>Schedule of Prepaid Expense, Including Sales Commission (Detail) - USD ($) $ in Thousands</t>
  </si>
  <si>
    <t>Deferred Costs, Capitalized, Prepaid, and Other Assets Disclosure [Line Items]</t>
  </si>
  <si>
    <t>Deferred commissions</t>
  </si>
  <si>
    <t>Professional services</t>
  </si>
  <si>
    <t>Taxes</t>
  </si>
  <si>
    <t>Insurance</t>
  </si>
  <si>
    <t>Total prepaid expenses</t>
  </si>
  <si>
    <t>Schedule Of Property And Equipment At Cost (Detail) - USD ($) $ in Thousands</t>
  </si>
  <si>
    <t>Property, Plant and Equipment [Line Items]</t>
  </si>
  <si>
    <t>Computer and other equipment</t>
  </si>
  <si>
    <t>Software, including software developed for internal use</t>
  </si>
  <si>
    <t>Furniture and fixtures</t>
  </si>
  <si>
    <t>Leasehold improvements</t>
  </si>
  <si>
    <t>Property and equipment-in progress</t>
  </si>
  <si>
    <t>Less: accumulated depreciation</t>
  </si>
  <si>
    <t>Property and equipment, net</t>
  </si>
  <si>
    <t>Computer and Other Equipment | Minimum</t>
  </si>
  <si>
    <t>Useful lives of property and equipment</t>
  </si>
  <si>
    <t>Computer and Other Equipment | Maximum</t>
  </si>
  <si>
    <t>Computer Software</t>
  </si>
  <si>
    <t>Furniture and Fixtures</t>
  </si>
  <si>
    <t>7 years</t>
  </si>
  <si>
    <t>Leasehold Improvements | Maximum</t>
  </si>
  <si>
    <t>15 years</t>
  </si>
  <si>
    <t>Property And Equipment - Additional Information (Detail)</t>
  </si>
  <si>
    <t>Depreciation Expense Recognized in Consolidated Financial Statements (Detail) - USD ($) $ in Thousands</t>
  </si>
  <si>
    <t>Total depreciation expense</t>
  </si>
  <si>
    <t>Identifiable Intangible Assets - Additional Information (Detail) - USD ($) $ in Millions</t>
  </si>
  <si>
    <t>Acquired Finite-Lived Intangible Assets [Line Items]</t>
  </si>
  <si>
    <t>Carrying amount for trademarks with an indefinite estimated useful life</t>
  </si>
  <si>
    <t>Total identified intangible assets, useful life (in years)</t>
  </si>
  <si>
    <t>2 years</t>
  </si>
  <si>
    <t>10 years</t>
  </si>
  <si>
    <t>Summary of Identifiable Intangible Assets (Detail) - USD ($) $ in Thousands</t>
  </si>
  <si>
    <t>Finite-Lived Intangible Assets [Line Items]</t>
  </si>
  <si>
    <t>Gross Amount</t>
  </si>
  <si>
    <t>Accumulated Amortization</t>
  </si>
  <si>
    <t>Net Amount</t>
  </si>
  <si>
    <t>Trademarks, Copyrights and Patents</t>
  </si>
  <si>
    <t>Purchased Technologies</t>
  </si>
  <si>
    <t>Customer Relationships</t>
  </si>
  <si>
    <t>Covenants not to compete</t>
  </si>
  <si>
    <t>Other Intangible Assets</t>
  </si>
  <si>
    <t>Summary of Change in Identifiable Intangible Assets (Detail) - USD ($) $ in Thousands</t>
  </si>
  <si>
    <t>Identifiable Intangible Assets [Line Items]</t>
  </si>
  <si>
    <t>Balance at February 29, 2016</t>
  </si>
  <si>
    <t>Purchase of identifiable intangible assets from 3scale, primarily developed technologies</t>
  </si>
  <si>
    <t>Amortization expense</t>
  </si>
  <si>
    <t>Impact of foreign currency fluctuations and other adjustments</t>
  </si>
  <si>
    <t>Balance at February 28, 2017</t>
  </si>
  <si>
    <t>Schedule of Amortization Expense Associated with Identifiable Intangible Assets (Detail) - USD ($) $ in Thousands</t>
  </si>
  <si>
    <t>Total amortization expense</t>
  </si>
  <si>
    <t>Cost of Revenue</t>
  </si>
  <si>
    <t>Sales and Marketing</t>
  </si>
  <si>
    <t>Research and Development</t>
  </si>
  <si>
    <t>General and Administrative Expense</t>
  </si>
  <si>
    <t>Schedule of Future Intangibles Amortization Expense (Detail) $ in Thousands</t>
  </si>
  <si>
    <t>Feb. 28, 2017USD ($)</t>
  </si>
  <si>
    <t>Thereafter</t>
  </si>
  <si>
    <t>Components of Other Assets ,Net (Detail) - USD ($) $ in Thousands</t>
  </si>
  <si>
    <t>Other Assets [Line Items]</t>
  </si>
  <si>
    <t>Deferred commissions, non-current</t>
  </si>
  <si>
    <t>Cost-basis investments</t>
  </si>
  <si>
    <t>Prepaid expenses, non-current</t>
  </si>
  <si>
    <t>Security deposits and other</t>
  </si>
  <si>
    <t>Other Assets, Net - Additional Information (Detail) - USD ($) $ in Millions</t>
  </si>
  <si>
    <t>Loss on investments recognized</t>
  </si>
  <si>
    <t>Summary of Accounts Payable and Accrued Expenses (Detail) - USD ($) $ in Thousands</t>
  </si>
  <si>
    <t>Accounts Payable and Accrued Liabilities [Line Items]</t>
  </si>
  <si>
    <t>Accounts payable</t>
  </si>
  <si>
    <t>Accrued wages and other compensation-related expenses</t>
  </si>
  <si>
    <t>Accrued other trade payables</t>
  </si>
  <si>
    <t>Accrued income and other taxes payable</t>
  </si>
  <si>
    <t>Accrued other</t>
  </si>
  <si>
    <t>Total accounts payable and accrued expenses</t>
  </si>
  <si>
    <t>Summary of Effects of Derivative Instruments (Detail) - USD ($) $ in Thousands</t>
  </si>
  <si>
    <t>Derivative [Line Items]</t>
  </si>
  <si>
    <t>Total, Fair Value</t>
  </si>
  <si>
    <t>Notional value of foreign currency forward contracts not designated as hedges</t>
  </si>
  <si>
    <t>Amount of Gain (Loss) Recognized in Income on Derivatives</t>
  </si>
  <si>
    <t>Other Current Assets</t>
  </si>
  <si>
    <t>Assets-foreign currency forward contracts not designated as hedges</t>
  </si>
  <si>
    <t>Notional value of foreign currency forward contracts not designated as hedges, assets</t>
  </si>
  <si>
    <t>Liabilities-foreign currency forward contracts not designated as hedges</t>
  </si>
  <si>
    <t>Notional value of foreign currency forward contracts not designated as hedges, liabilities</t>
  </si>
  <si>
    <t>Other Income (Expense), Net | Derivative Liabilities</t>
  </si>
  <si>
    <t>Other Income (Expense), Net | Derivative Assets</t>
  </si>
  <si>
    <t>Schedule of U.S and Foreign Components of Income Before Provision for Income Taxes (Detail) - USD ($) $ in Thousands</t>
  </si>
  <si>
    <t>Schedule of Income Before Income Tax [Line Items]</t>
  </si>
  <si>
    <t>U.S.</t>
  </si>
  <si>
    <t>Foreign</t>
  </si>
  <si>
    <t>Schedule of Components of Provision for Income Taxes (Detail) - USD ($) $ in Thousands</t>
  </si>
  <si>
    <t>Components Of Income Tax Expense Benefit [Line Items]</t>
  </si>
  <si>
    <t>Current, Foreign</t>
  </si>
  <si>
    <t>Current, Federal</t>
  </si>
  <si>
    <t>Current, State</t>
  </si>
  <si>
    <t>Current tax expense</t>
  </si>
  <si>
    <t>Deferred, Foreign</t>
  </si>
  <si>
    <t>Deferred, Federal</t>
  </si>
  <si>
    <t>Deferred, State</t>
  </si>
  <si>
    <t>Deferred tax expense (benefit)</t>
  </si>
  <si>
    <t>Net provision for income taxes</t>
  </si>
  <si>
    <t>Reconciliation of Statutory Federal Income Tax Rates to Provision for Income Taxes (Detail) - USD ($) $ in Thousands</t>
  </si>
  <si>
    <t>Schedule of Effective Tax Rate Reconciliation [Line Items]</t>
  </si>
  <si>
    <t>Provision at federal statutory rate</t>
  </si>
  <si>
    <t>State tax, net of federal tax benefit</t>
  </si>
  <si>
    <t>Foreign rate differential</t>
  </si>
  <si>
    <t>Foreign dividend</t>
  </si>
  <si>
    <t>Nondeductible items</t>
  </si>
  <si>
    <t>Research tax credit</t>
  </si>
  <si>
    <t>Foreign tax credit</t>
  </si>
  <si>
    <t>Domestic production activities deduction</t>
  </si>
  <si>
    <t>35.00%</t>
  </si>
  <si>
    <t>0.20%</t>
  </si>
  <si>
    <t>1.60%</t>
  </si>
  <si>
    <t>(3.70%)</t>
  </si>
  <si>
    <t>(3.00%)</t>
  </si>
  <si>
    <t>(5.50%)</t>
  </si>
  <si>
    <t>3.40%</t>
  </si>
  <si>
    <t>1.00%</t>
  </si>
  <si>
    <t>1.20%</t>
  </si>
  <si>
    <t>1.30%</t>
  </si>
  <si>
    <t>(4.00%)</t>
  </si>
  <si>
    <t>0.10%</t>
  </si>
  <si>
    <t>(1.90%)</t>
  </si>
  <si>
    <t>(2.10%)</t>
  </si>
  <si>
    <t>(2.80%)</t>
  </si>
  <si>
    <t>(4.60%)</t>
  </si>
  <si>
    <t>(1.40%)</t>
  </si>
  <si>
    <t>(1.80%)</t>
  </si>
  <si>
    <t>(1.70%)</t>
  </si>
  <si>
    <t>(0.50%)</t>
  </si>
  <si>
    <t>1.40%</t>
  </si>
  <si>
    <t>2.10%</t>
  </si>
  <si>
    <t>20.80%</t>
  </si>
  <si>
    <t>27.50%</t>
  </si>
  <si>
    <t>29.50%</t>
  </si>
  <si>
    <t>Foreign rate differential includes a reduction of $1.5 million related to a tax holiday in Israel. The tax holiday provides for a reduced tax rate on income attributable to research and development activities and is scheduled to terminate as of the fiscal year ending February 29, 2020. The financial impact from the tax holiday for the fiscal year ended February 28, 2017 resulted in an increase to the Company's diluted earnings per share of approximately $0.01.</t>
  </si>
  <si>
    <t>Share-based compensation in the fiscal year ended February 28, 2017 includes $15.8 million net windfall tax benefits from share-based payments resulting from the Company's early adoption of ASU 2016-09. See NOTE 2-Summary of Significant Accounting Policies for additional discussion regarding the adoption of ASU 2016-09. This windfall is offset by certain stock-based compensation for which the Company receives no tax benefit.</t>
  </si>
  <si>
    <t>Reconciliation of Statutory Federal Income Tax Rates to Provision for Income Taxes (Parenthetical) (Detail) $ / shares in Units, $ in Millions</t>
  </si>
  <si>
    <t>Feb. 28, 2017USD ($)$ / shares</t>
  </si>
  <si>
    <t>Windfall tax benefit</t>
  </si>
  <si>
    <t>ISRAEL</t>
  </si>
  <si>
    <t>Tax holiday scheduled to terminate</t>
  </si>
  <si>
    <t>February 29, 2020</t>
  </si>
  <si>
    <t>Income tax holiday, description</t>
  </si>
  <si>
    <t>Foreign rate differential includes a reduction of $1.5 million related to a tax holiday in Israel. The tax holiday provides for a reduced tax rate on income attributable to research and development activities and is scheduled to terminate as of the fiscal year ending February 29, 2020.</t>
  </si>
  <si>
    <t>Reduction in the provision for income taxes</t>
  </si>
  <si>
    <t>Increase in diluted earnings per share | $ / shares</t>
  </si>
  <si>
    <t>Schedule of Deferred Tax Assets and Liabilities (Detail) - USD ($) $ in Thousands</t>
  </si>
  <si>
    <t>Deferred tax assets</t>
  </si>
  <si>
    <t>Foreign net operating loss carryforwards</t>
  </si>
  <si>
    <t>Domestic net operating loss carryforwards</t>
  </si>
  <si>
    <t>Domestic credit carryforwards</t>
  </si>
  <si>
    <t>Foreign deferred royalty expenses</t>
  </si>
  <si>
    <t>Total deferred tax assets</t>
  </si>
  <si>
    <t>Valuation allowance for deferred tax assets</t>
  </si>
  <si>
    <t>Total deferred tax assets, net of valuation allowance</t>
  </si>
  <si>
    <t>Deferred tax liabilities</t>
  </si>
  <si>
    <t>Identifiable intangible assets</t>
  </si>
  <si>
    <t>Compensation accruals</t>
  </si>
  <si>
    <t>Total deferred tax liabilities</t>
  </si>
  <si>
    <t>Net deferred tax asset</t>
  </si>
  <si>
    <t>Net deferred tax asset is reported on the Company's Consolidated Balance Sheets as Deferred tax assets, net and included in Other long-term obligations.</t>
  </si>
  <si>
    <t>Income Taxes - Additional Information (Detail) - USD ($) $ in Millions</t>
  </si>
  <si>
    <t>Income Taxes [Line Items]</t>
  </si>
  <si>
    <t>Valuation Allowance, Deferred Tax Asset, Increase (Decrease), Amount</t>
  </si>
  <si>
    <t>Valuation Allowance, Deferred Tax Asset, Explanation of Change</t>
  </si>
  <si>
    <t>The valuation allowance increased $2.3 million primarily as a result of foreign NOL and credit carryforwards acquired through recent acquisitions.</t>
  </si>
  <si>
    <t>Operating loss carryforwards beginning expiration date</t>
  </si>
  <si>
    <t>Feb. 28,
		2018</t>
  </si>
  <si>
    <t>Research tax credit carryforwards beginning expiration date</t>
  </si>
  <si>
    <t>Cumulative undistributed earnings of non-U.S. subsidiaries</t>
  </si>
  <si>
    <t>Unrecognized tax benefits that would affect the tax rate</t>
  </si>
  <si>
    <t>Uncertain tax position accrued interest and accrued penalties related to unrecognized tax benefit</t>
  </si>
  <si>
    <t>Uncertain tax position interest expenses and penalties</t>
  </si>
  <si>
    <t>Domestic</t>
  </si>
  <si>
    <t>Net operating loss carryforward</t>
  </si>
  <si>
    <t>Research tax credit carryforwards</t>
  </si>
  <si>
    <t>Foreign Tax</t>
  </si>
  <si>
    <t>U.S. State</t>
  </si>
  <si>
    <t>Reduction in unrecognized tax benefit in next twelve month</t>
  </si>
  <si>
    <t>Schedule of Unrecognized Tax Benefits (Detail) - USD ($) $ in Thousands</t>
  </si>
  <si>
    <t>Reconciliation of Unrecognized Tax Benefits [Line Items]</t>
  </si>
  <si>
    <t>Balance at beginning of year</t>
  </si>
  <si>
    <t>Additions based on tax positions related to prior years</t>
  </si>
  <si>
    <t>Additions based on tax positions related to the current year</t>
  </si>
  <si>
    <t>(Reductions) additions related to changes in facts and circumstances</t>
  </si>
  <si>
    <t>Reductions related to lapse of the statute of limitations</t>
  </si>
  <si>
    <t>Reductions related to settlements with tax authorities</t>
  </si>
  <si>
    <t>Balance at end of year</t>
  </si>
  <si>
    <t>Stockholders' Equity - Additional Information (Detail) - USD ($)</t>
  </si>
  <si>
    <t>Jun. 22, 2016</t>
  </si>
  <si>
    <t>Mar. 04, 2015</t>
  </si>
  <si>
    <t>Oct. 01, 2014</t>
  </si>
  <si>
    <t>Jun. 30, 2016</t>
  </si>
  <si>
    <t>Mar. 25, 2015</t>
  </si>
  <si>
    <t>Shareholders Equity [Line Items]</t>
  </si>
  <si>
    <t>Description of common stock voting rights</t>
  </si>
  <si>
    <t>Holders of these shares have one vote per share</t>
  </si>
  <si>
    <t>Common stock, purchased during the period</t>
  </si>
  <si>
    <t>Aggregate cost of common stock repurchased</t>
  </si>
  <si>
    <t>Preferred stock, shares outstanding</t>
  </si>
  <si>
    <t>Repurchase of common stock, value</t>
  </si>
  <si>
    <t>March 2015 Share Repurchase Program</t>
  </si>
  <si>
    <t>Common stock authorized for stock repurchase program</t>
  </si>
  <si>
    <t>Stock repurchase program termination date</t>
  </si>
  <si>
    <t>Jun. 30,
		2016</t>
  </si>
  <si>
    <t>ASR Agreement</t>
  </si>
  <si>
    <t>Percentage of shares deliverable to the company</t>
  </si>
  <si>
    <t>80.00%</t>
  </si>
  <si>
    <t>Repurchase of common stock, average price per share</t>
  </si>
  <si>
    <t>Treasury stock weighted average share price</t>
  </si>
  <si>
    <t>ASR Agreement | Treasury Stock</t>
  </si>
  <si>
    <t>ASR Agreement | Additional Paid-In Capital</t>
  </si>
  <si>
    <t>June 2016 Share Repurchase Program</t>
  </si>
  <si>
    <t>Stock repurchase program expiration date</t>
  </si>
  <si>
    <t>Jun. 30,
		2018</t>
  </si>
  <si>
    <t>Stock repurchase program expiration description</t>
  </si>
  <si>
    <t>The new program commenced on July 1, 2016, and will expire on the earlier of (i) June 30, 2018 or (ii) a determination by the Board, Chief Executive Officer or Chief Financial Officer to discontinue the program.</t>
  </si>
  <si>
    <t>Stock available for repurchase</t>
  </si>
  <si>
    <t>Summary of Accumulated Other Comprehensive Loss (Detail) - USD ($) $ in Thousands</t>
  </si>
  <si>
    <t>Accumulated Other Comprehensive Income (Loss) [Line Items]</t>
  </si>
  <si>
    <t>Accumulated loss from foreign currency translation adjustment</t>
  </si>
  <si>
    <t>Accumulated unrealized loss, net of tax, on available-for-sale securities</t>
  </si>
  <si>
    <t>Share Based Awards - Additional Information (Detail) - USD ($)</t>
  </si>
  <si>
    <t>Share-based Compensation Arrangement by Share-based Payment Award [Line Items]</t>
  </si>
  <si>
    <t>Shares reserved for issuance</t>
  </si>
  <si>
    <t>Share-based compensation expense capitalized</t>
  </si>
  <si>
    <t>Annual forfeitures rate</t>
  </si>
  <si>
    <t>10.00%</t>
  </si>
  <si>
    <t>Number of stock options outstanding</t>
  </si>
  <si>
    <t>Weighted average remaining contractual life</t>
  </si>
  <si>
    <t>4 years 6 months</t>
  </si>
  <si>
    <t>Weighted average exercise price, options outstanding</t>
  </si>
  <si>
    <t>Number of stock options exercisable</t>
  </si>
  <si>
    <t>Weighted average share price options exercisable</t>
  </si>
  <si>
    <t>Compensation cost related to unvested awards</t>
  </si>
  <si>
    <t>Weighted average period over which awards are expected to be recognized (in years)</t>
  </si>
  <si>
    <t>1 year 7 months 6 days</t>
  </si>
  <si>
    <t>2 years 7 months 6 days</t>
  </si>
  <si>
    <t>Service-Based Shares and Share Units | Executives</t>
  </si>
  <si>
    <t>Service-Based Shares and Share Units | Share-based Compensation Award, Tranche One | Executives</t>
  </si>
  <si>
    <t>Vesting percentage</t>
  </si>
  <si>
    <t>25.00%</t>
  </si>
  <si>
    <t>Service-Based Shares and Share Units | Nonvested Shares</t>
  </si>
  <si>
    <t>Description of vesting provisions</t>
  </si>
  <si>
    <t>Nonvested shares vest, subject to continued service to the Company, 25% on the first trading day on or about July 16 of the year subsequent to the year in which the grant occurs and 6.25% on the last day of each subsequent three-month period.</t>
  </si>
  <si>
    <t>Service-Based Shares and Share Units | Nonvested Shares | Share-based Compensation Award, Tranche One</t>
  </si>
  <si>
    <t>Service-Based Shares and Share Units | Nonvested Shares | Share-based Compensation Award, Tranche Two</t>
  </si>
  <si>
    <t>6.25%</t>
  </si>
  <si>
    <t>Service-Based Shares and Share Units | Share Units</t>
  </si>
  <si>
    <t>25% each year over a four-year period beginning on the date of grant.</t>
  </si>
  <si>
    <t>Vesting period</t>
  </si>
  <si>
    <t>4 years</t>
  </si>
  <si>
    <t>1 year 1 month 6 days</t>
  </si>
  <si>
    <t>Percentage of maximum earnable performance share units</t>
  </si>
  <si>
    <t>200.00%</t>
  </si>
  <si>
    <t>Number of shares subject to PSU awards expected to vest</t>
  </si>
  <si>
    <t>Performance Share Units | Executives</t>
  </si>
  <si>
    <t>Performance Share Units | Share-based Compensation Award, Tranche One | Executives</t>
  </si>
  <si>
    <t>50.00%</t>
  </si>
  <si>
    <t>Performance Share Units | Share-based Compensation Award, Tranche Two | Executives</t>
  </si>
  <si>
    <t>Minimum | Performance Share Units | Executives</t>
  </si>
  <si>
    <t>Minimum percentage increase in common stock price and dividend payable for PSU pay out</t>
  </si>
  <si>
    <t>Service-based shares granted during the fiscal year ended February 28, 2017 include 140,182 restricted shares awarded to certain executives that were subject to both a four-year service condition and the achievement of a specified dollar amount of revenue for the fiscal year ended February 28, 2017 (the "RSA performance goal"). The RSA performance goal for the fiscal year ended February 28, 2017 was met. Therefore, as of February 28, 2017 only the service condition remained with 25% vesting on July 17, 2017, and the remainder vesting ratably on a quarterly basis over the course of the subsequent three-year period.</t>
  </si>
  <si>
    <t>Vested and forfeited amounts represent the actual number of shares vesting and forfeited during the year. Outstanding amounts represent the remaining maximum potential shares available to vest as of the period ended.</t>
  </si>
  <si>
    <t>Summary of Share-Based Awards Granted, by Type (Detail) - $ / shares</t>
  </si>
  <si>
    <t>Stock options assumed, Shares and Shares Underlying Awards</t>
  </si>
  <si>
    <t>Total share-based awards, Shares and Shares Underlying Awards</t>
  </si>
  <si>
    <t>Stock options assumed, Weighted Average Per Share Award Fair Value</t>
  </si>
  <si>
    <t>Total share-based awards, Weighted Average Per Share Award Fair Value</t>
  </si>
  <si>
    <t>Shares and share units, Weighted Average Per Share Award Fair Value</t>
  </si>
  <si>
    <t>Performance Share Units | Maximum</t>
  </si>
  <si>
    <t>[3]</t>
  </si>
  <si>
    <t>Restricted Share Awards | eNovance, SAS</t>
  </si>
  <si>
    <t>Summary of Share-Based Awards Granted, by Type (Parenthetical) (Detail) - Service-Based Shares and Share Units - shares</t>
  </si>
  <si>
    <t>Executives</t>
  </si>
  <si>
    <t>Executives | Share-based Compensation Award, Tranche One</t>
  </si>
  <si>
    <t>Share-Based Compensation Expense (Detail) - USD ($) $ in Thousands</t>
  </si>
  <si>
    <t>Share-based Compensation Arrangement by Share-based Payment Award, Compensation Cost [Line Items]</t>
  </si>
  <si>
    <t>Total share-based compensation expense</t>
  </si>
  <si>
    <t>Share-Based Compensation Expense (Parenthetical) (Detail) - USD ($) $ in Thousands</t>
  </si>
  <si>
    <t>Employee Stock Purchase Plan</t>
  </si>
  <si>
    <t>Total share-based compensation expense related to stock options recognized (Detail) - USD ($) $ in Thousands</t>
  </si>
  <si>
    <t>Intrinsic Value of Stock Options Exercised (Detail) - USD ($) $ in Thousands</t>
  </si>
  <si>
    <t>Total intrinsic value of stock options exercised</t>
  </si>
  <si>
    <t>Total share-based compensation expense related to service-based share awards recognized (Detail) - USD ($) $ in Thousands</t>
  </si>
  <si>
    <t>Activity for Service-Based Share Units (Detail) - $ / shares</t>
  </si>
  <si>
    <t>Nonvested Shares and Share Units</t>
  </si>
  <si>
    <t>Beginning Balance</t>
  </si>
  <si>
    <t>Granted</t>
  </si>
  <si>
    <t>Vested</t>
  </si>
  <si>
    <t>Forfeited</t>
  </si>
  <si>
    <t>Ending Balance</t>
  </si>
  <si>
    <t>Weighted Average Per Share Grant Date Fair Value</t>
  </si>
  <si>
    <t>Weighted Average Per Share Grant Date Fair Value, beginning balance</t>
  </si>
  <si>
    <t>Granted, Weighted Average Per Share Grant Date Fair Value</t>
  </si>
  <si>
    <t>Vested, Weighted Average Per Share Grant Date Fair Value</t>
  </si>
  <si>
    <t>Forfeited, Weighted Average Per Share Grant Date Fair Value</t>
  </si>
  <si>
    <t>Weighted Average Per Share Grant Date Fair Value, ending balance</t>
  </si>
  <si>
    <t>Activity for Service-Based Share Units (Parenthetical) (Detail) - Restricted Share Awards</t>
  </si>
  <si>
    <t>Feb. 28, 2015shares</t>
  </si>
  <si>
    <t>Intrinsic Value Of Service - Based Awards (Detail) - Service-Based Shares and Share Units - USD ($) $ in Thousands</t>
  </si>
  <si>
    <t>Feb. 28, 2014</t>
  </si>
  <si>
    <t>Number of Shares and Share Units, Outstanding</t>
  </si>
  <si>
    <t>Weighted Average Remaining Vesting Period, Outstanding (in years)</t>
  </si>
  <si>
    <t>Intrinsic Value, Outstanding</t>
  </si>
  <si>
    <t>Total Intrinsic value of Service-Based Awards (Detail) - USD ($) $ in Thousands</t>
  </si>
  <si>
    <t>Total intrinsic value of service-based awards vesting</t>
  </si>
  <si>
    <t>Total share-based compensation expense related to performance-based share awards recognized (Detail) - USD ($) $ in Thousands</t>
  </si>
  <si>
    <t>Activity For Performance-Based Share Units (Detail) - Performance Share Units - $ / shares</t>
  </si>
  <si>
    <t>Shares Underlying Performance Share Units</t>
  </si>
  <si>
    <t>Total Intrinsic Value of Performance-Based Awards (Detail) - USD ($) $ in Thousands</t>
  </si>
  <si>
    <t>Total intrinsic value of performance-based awards vesting</t>
  </si>
  <si>
    <t>Schedule Of Future Minimum Lease Payments Required Under Operating Leases (Detail) $ in Thousands</t>
  </si>
  <si>
    <t>Operating Leased Assets [Line Items]</t>
  </si>
  <si>
    <t>Total minimum lease payments</t>
  </si>
  <si>
    <t>Rent Expense Under Operating Leases (Detail) - USD ($) $ in Thousands</t>
  </si>
  <si>
    <t>Total operating lease expense</t>
  </si>
  <si>
    <t>Schedule of Employee Benefit Plans Disclosures (Detail) - USD ($) $ in Thousands</t>
  </si>
  <si>
    <t>Defined Contribution Plan Disclosure [Line Items]</t>
  </si>
  <si>
    <t>Total contributions to employee benefit plans</t>
  </si>
  <si>
    <t>Employee Benefit Plans - Additional Information (Detail) - USD ($)</t>
  </si>
  <si>
    <t>Employee Stock Purchase Plan [Line Items]</t>
  </si>
  <si>
    <t>Employee stock purchase plan payroll deduction percentage, maximum</t>
  </si>
  <si>
    <t>15.00%</t>
  </si>
  <si>
    <t>Employee stock purchase plan payroll deduction percentage, minimum</t>
  </si>
  <si>
    <t>Purchase price percentage of closing price of company common stock</t>
  </si>
  <si>
    <t>85.00%</t>
  </si>
  <si>
    <t>Maximum common stock issued under employee stock purchase plan, value</t>
  </si>
  <si>
    <t>Maximum common stock issued under employee stock purchase plan, shares</t>
  </si>
  <si>
    <t>Fair Value of Assets and Liabilities Acquired (Detail) - USD ($) $ in Thousands</t>
  </si>
  <si>
    <t>Fair Value, Assets and Liabilities Measured on Recurring and Nonrecurring Basis [Line Items]</t>
  </si>
  <si>
    <t>Money markets</t>
  </si>
  <si>
    <t>Available-for-sale securities</t>
  </si>
  <si>
    <t>Foreign currency derivatives, assets</t>
  </si>
  <si>
    <t>[4]</t>
  </si>
  <si>
    <t>Foreign currency derivatives, liabilities</t>
  </si>
  <si>
    <t>[5]</t>
  </si>
  <si>
    <t>[6]</t>
  </si>
  <si>
    <t>U.S. Agencies Securities</t>
  </si>
  <si>
    <t>Corporate Securities</t>
  </si>
  <si>
    <t>Fair Value, Inputs, Level 1</t>
  </si>
  <si>
    <t>Fair Value, Inputs, Level 2</t>
  </si>
  <si>
    <t>Fair Value, Inputs, Level 2 | U.S. Agencies Securities</t>
  </si>
  <si>
    <t>Fair Value, Inputs, Level 2 | Corporate Securities</t>
  </si>
  <si>
    <t>Included in Cash and cash equivalents, Investments in debt securities, short-term or Investments in debt securities, long-term in the Company's Consolidated Balance Sheet at February 28, 2017 in addition to $832.6 million of cash.</t>
  </si>
  <si>
    <t>Included in Cash and cash equivalents, Investments in debt securities, short-term or Investments in debt securities, long-term in the Company's Consolidated Balance Sheet at February 29, 2016, in addition to $705.8 million of cash.</t>
  </si>
  <si>
    <t>Included in Other current assets in the Company's Consolidated Balance Sheet at February 28, 2017.</t>
  </si>
  <si>
    <t>Included in Other current assets in the Company's Consolidated Balance Sheet at February 29, 2016.</t>
  </si>
  <si>
    <t>Included in Accounts payable and accrued expenses in the Company's Consolidated Balance Sheet at February 28, 2017.</t>
  </si>
  <si>
    <t>Included in Accounts payable and accrued expenses in the Company's Consolidated Balance Sheet at February 29, 2016.</t>
  </si>
  <si>
    <t>Fair Value of Assets and Liabilities Acquired (Parenthetical) (Detail) - USD ($) $ in Millions</t>
  </si>
  <si>
    <t>Cash</t>
  </si>
  <si>
    <t>Available- for-sale Investments Measured at Fair Value (Detail) - USD ($) $ in Thousands</t>
  </si>
  <si>
    <t>Amortized Cost</t>
  </si>
  <si>
    <t>Gross Unrealized Gains</t>
  </si>
  <si>
    <t>Gross Unrealized Losses</t>
  </si>
  <si>
    <t>Aggregate Fair Value</t>
  </si>
  <si>
    <t>Cash Equivalent Marketable Securities</t>
  </si>
  <si>
    <t>Money Market Funds</t>
  </si>
  <si>
    <t>As of February 28, 2017, there were $0.6 million of accumulated unrealized losses related to investments that have been in a continuous unrealized loss position for 12 months or longer. The aggregate related fair value of investments with unrealized losses was $605.9 million.</t>
  </si>
  <si>
    <t>As of February 29, 2016, there were $0.9 million of accumulated unrealized losses related to investments that have been in a continuous unrealized loss position for 12 months or longer. The aggregate related fair value of investments with unrealized losses was $608.8 million.</t>
  </si>
  <si>
    <t>Available- for-sale Investments Measured at Fair Value (Parenthetical) (Detail) - USD ($) $ in Millions</t>
  </si>
  <si>
    <t>Accumulated unrealized losses related to investments in unrealized loss position 12 months or longer</t>
  </si>
  <si>
    <t>Fair value of investments with unrealized losses</t>
  </si>
  <si>
    <t>Summary of Stated Maturities of Investment in Debt Securities (Detail) $ in Thousands</t>
  </si>
  <si>
    <t>Investment [Line Items]</t>
  </si>
  <si>
    <t>Less than 1 Year</t>
  </si>
  <si>
    <t>1-5 Years</t>
  </si>
  <si>
    <t>More than 5 Years</t>
  </si>
  <si>
    <t>Reconciliation of Numerators and Denominators of Earnings Per Share Calculation (Detail) - USD ($) $ / shares in Units, shares in Thousands, $ in Thousands</t>
  </si>
  <si>
    <t>3 Months Ended</t>
  </si>
  <si>
    <t>Nov. 30, 2016</t>
  </si>
  <si>
    <t>May 31, 2016</t>
  </si>
  <si>
    <t>Nov. 30, 2015</t>
  </si>
  <si>
    <t>Aug. 31, 2015</t>
  </si>
  <si>
    <t>May 31, 2015</t>
  </si>
  <si>
    <t>Earnings Per Share, Diluted, by Common Class, Including Two Class Method [Line Items]</t>
  </si>
  <si>
    <t>Net income, basic and diluted</t>
  </si>
  <si>
    <t>Weighted average common shares outstanding</t>
  </si>
  <si>
    <t>Incremental shares attributable to assumed vesting or exercise of outstanding equity award shares</t>
  </si>
  <si>
    <t>Dilutive effect of convertible notes</t>
  </si>
  <si>
    <t>Diluted shares</t>
  </si>
  <si>
    <t>Net income per share - diluted</t>
  </si>
  <si>
    <t>Earnings per common share are computed independently for each of the quarters presented. Therefore, the sum of the quarterly per common share information may not equal the reported annual earnings per common share.</t>
  </si>
  <si>
    <t>Earnings Per Share - Additional Information (Detail) - $ / shares</t>
  </si>
  <si>
    <t>Antidilutive Securities Excluded from Computation of Earnings Per Share [Line Items]</t>
  </si>
  <si>
    <t>Exercise price per share</t>
  </si>
  <si>
    <t>Warrants</t>
  </si>
  <si>
    <t>Number of shares considered anti-dilutive for calculating diluted EPS</t>
  </si>
  <si>
    <t>Shares Considered Anti-Dilutive for Calculating Diluted EPS (Detail) - shares shares in Thousands</t>
  </si>
  <si>
    <t>Summary of Revenue, Income (Loss) from Operations, Total Assets and Total Cash, Cash Equivalents and Available-for-Sale Investment Securities by Geographic Segments (Detail) - USD ($) $ in Thousands</t>
  </si>
  <si>
    <t>Segment Reporting Information [Line Items]</t>
  </si>
  <si>
    <t>Revenue from unaffiliated customers</t>
  </si>
  <si>
    <t>Income (loss) from operations</t>
  </si>
  <si>
    <t>Total cash, cash equivalents and available-for-sale investment securities</t>
  </si>
  <si>
    <t>Corporate</t>
  </si>
  <si>
    <t>Americas</t>
  </si>
  <si>
    <t>Amounts represent share-based compensation expense that was not allocated to geographic segments.</t>
  </si>
  <si>
    <t>Summary of Revenue from Unaffiliated Customers (Detail) - USD ($) $ in Thousands</t>
  </si>
  <si>
    <t>Total revenue from unaffiliated customers</t>
  </si>
  <si>
    <t>United States, the Company's Country of Domicile</t>
  </si>
  <si>
    <t>Segment Reporting - Additional Information (Detail) - Customer</t>
  </si>
  <si>
    <t>Number of individual customers from which the Company generated 10% or greater revenue</t>
  </si>
  <si>
    <t>U.S. Government and Agencies</t>
  </si>
  <si>
    <t>U.S. Government and Agencies | Subscription Revenues | Customer Concentration Risk</t>
  </si>
  <si>
    <t>Concentration risk, percentage</t>
  </si>
  <si>
    <t>Summary of Tangible Long-Lived Assets (Detail) - USD ($) $ in Thousands</t>
  </si>
  <si>
    <t>Segment Reporting, Asset Reconciling Item [Line Items]</t>
  </si>
  <si>
    <t>Total tangible long-lived assets</t>
  </si>
  <si>
    <t>Summary of Subscription and Services Revenue by Technology Classes (Detail) - USD ($) $ in Thousands</t>
  </si>
  <si>
    <t>Revenue from External Customer [Line Items]</t>
  </si>
  <si>
    <t>Subscription revenue</t>
  </si>
  <si>
    <t>Training and services revenue</t>
  </si>
  <si>
    <t>Total revenue</t>
  </si>
  <si>
    <t>Infrastructure Related Subscriptions</t>
  </si>
  <si>
    <t>Application Development Related and Other Emerging Technology Subscriptions</t>
  </si>
  <si>
    <t>Consulting Services</t>
  </si>
  <si>
    <t>Training Services</t>
  </si>
  <si>
    <t>Other Long-Term Obligation (Detail) - USD ($) $ in Thousands</t>
  </si>
  <si>
    <t>Other Long Term Liabilities [Line Items]</t>
  </si>
  <si>
    <t>Accrued income taxes</t>
  </si>
  <si>
    <t>Deferred rent credits</t>
  </si>
  <si>
    <t>Net deferred tax liability, non-current</t>
  </si>
  <si>
    <t>Total other long-term obligations</t>
  </si>
  <si>
    <t>Convertible Notes - Additional Information (Detail)</t>
  </si>
  <si>
    <t>Oct. 07, 2014USD ($)</t>
  </si>
  <si>
    <t>Oct. 01, 2014USD ($)$ / sharesshares</t>
  </si>
  <si>
    <t>Feb. 28, 2015USD ($)$ / shares</t>
  </si>
  <si>
    <t>Feb. 29, 2016USD ($)$ / shares</t>
  </si>
  <si>
    <t>Debt Instrument [Line Items]</t>
  </si>
  <si>
    <t>Effective interest rate for amortizing debt discount of convertible debt</t>
  </si>
  <si>
    <t>2.86%</t>
  </si>
  <si>
    <t>Transaction cost related to note issuance allocated to equity component</t>
  </si>
  <si>
    <t>Strike price of warrants | $ / shares</t>
  </si>
  <si>
    <t>Premium on closing price of common stock</t>
  </si>
  <si>
    <t>Number of shares of common stock underlying the warrants | shares</t>
  </si>
  <si>
    <t>Fundamental Change</t>
  </si>
  <si>
    <t>Repurchase of note principal amount</t>
  </si>
  <si>
    <t>100.00%</t>
  </si>
  <si>
    <t>Default</t>
  </si>
  <si>
    <t>Debt instrument, aggregate principal amount</t>
  </si>
  <si>
    <t>Debt instrument, offering date</t>
  </si>
  <si>
    <t>Oct. 1,
		2014</t>
  </si>
  <si>
    <t>Frequency of interest payment</t>
  </si>
  <si>
    <t>Semiannually</t>
  </si>
  <si>
    <t>Transaction cost related to note issuance</t>
  </si>
  <si>
    <t>0.25% Convertible Senior Notes due 2019 | Liability Component</t>
  </si>
  <si>
    <t>0.25% Convertible Senior Notes due 2019 | Equity Component</t>
  </si>
  <si>
    <t>Deferred tax liability, equity component</t>
  </si>
  <si>
    <t>0.25% Convertible Senior Notes due 2019 | Unsecured Debt</t>
  </si>
  <si>
    <t>Debt instrument, maturity date</t>
  </si>
  <si>
    <t>Oct. 1,
		2019</t>
  </si>
  <si>
    <t>Semiannually in arrears on April 1 and October 1 of each year, beginning on April 1, 2015.</t>
  </si>
  <si>
    <t>Common stock conversion rate per $1,000 principal amount of notes</t>
  </si>
  <si>
    <t>Principal amount per note</t>
  </si>
  <si>
    <t>Debt instrument, convertible, conversion price, per share | $ / shares</t>
  </si>
  <si>
    <t>30.00%</t>
  </si>
  <si>
    <t>Closing price of common stock | $ / shares</t>
  </si>
  <si>
    <t>Components of Convertible Notes (Detail) - USD ($) $ in Thousands</t>
  </si>
  <si>
    <t>Net carrying amount</t>
  </si>
  <si>
    <t>Liability component: Principal</t>
  </si>
  <si>
    <t>Less: debt issuance costs</t>
  </si>
  <si>
    <t>Less: debt discount</t>
  </si>
  <si>
    <t>Equity component</t>
  </si>
  <si>
    <t>Recorded in the Consolidated Balance Sheets in Additional paid-in capital.</t>
  </si>
  <si>
    <t>Schedule of Total Interest Expense Recognized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Schedule of Total Interest Expense Recognized Related to Convertible Notes (Parenthetical) (Detail) - 0.25% Convertible Senior Notes due 2019</t>
  </si>
  <si>
    <t>Coupon rate per year</t>
  </si>
  <si>
    <t>Frequency of coupon payment</t>
  </si>
  <si>
    <t>Fair Value of Notes Based on Inputs Observable in Market (Level 2) and Carrying Value of Debt Instruments (Detail) - USD ($) $ in Thousands</t>
  </si>
  <si>
    <t>Carrying value, convertible notes</t>
  </si>
  <si>
    <t>Fair value, convertible notes</t>
  </si>
  <si>
    <t>Schedule of Unaudited Quarterly Results (Detail) - USD ($) $ / shares in Units, shares in Thousands, $ in Thousands</t>
  </si>
  <si>
    <t>Quarterly Financial Information [Line Items]</t>
  </si>
  <si>
    <t>Other income (expense), net</t>
  </si>
  <si>
    <t>Net income per common share:</t>
  </si>
  <si>
    <t>Weighted average number of shares outstanding:</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7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7776853</v>
      </c>
    </row>
    <row r="18" spans="1:4">
      <c r="A18" s="4" t="s">
        <v>30</v>
      </c>
      <c r="D18" s="6" t="n">
        <v>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20</v>
      </c>
      <c r="B1" s="2" t="s">
        <v>2</v>
      </c>
      <c r="D1" s="2" t="s">
        <v>32</v>
      </c>
    </row>
    <row r="2" spans="1:5">
      <c r="A2" s="3" t="s">
        <v>821</v>
      </c>
    </row>
    <row r="3" spans="1:5">
      <c r="A3" s="4" t="s">
        <v>822</v>
      </c>
      <c r="B3" s="7" t="n">
        <v>258188</v>
      </c>
      <c r="C3" s="4" t="s">
        <v>150</v>
      </c>
      <c r="D3" s="7" t="n">
        <v>221970</v>
      </c>
      <c r="E3" s="4" t="s">
        <v>152</v>
      </c>
    </row>
    <row r="4" spans="1:5">
      <c r="A4" s="4" t="s">
        <v>823</v>
      </c>
      <c r="B4" s="5" t="n">
        <v>1300611</v>
      </c>
      <c r="D4" s="5" t="n">
        <v>1289582</v>
      </c>
    </row>
    <row r="5" spans="1:5">
      <c r="A5" s="4" t="s">
        <v>824</v>
      </c>
      <c r="B5" s="5" t="n">
        <v>135</v>
      </c>
      <c r="C5" s="4" t="s">
        <v>762</v>
      </c>
      <c r="D5" s="5" t="n">
        <v>566</v>
      </c>
      <c r="E5" s="4" t="s">
        <v>825</v>
      </c>
    </row>
    <row r="6" spans="1:5">
      <c r="A6" s="4" t="s">
        <v>826</v>
      </c>
      <c r="B6" s="5" t="n">
        <v>-160</v>
      </c>
      <c r="C6" s="4" t="s">
        <v>827</v>
      </c>
      <c r="D6" s="5" t="n">
        <v>-452</v>
      </c>
      <c r="E6" s="4" t="s">
        <v>828</v>
      </c>
    </row>
    <row r="7" spans="1:5">
      <c r="A7" s="4" t="s">
        <v>115</v>
      </c>
      <c r="B7" s="5" t="n">
        <v>1300586</v>
      </c>
      <c r="D7" s="5" t="n">
        <v>1289696</v>
      </c>
    </row>
    <row r="8" spans="1:5">
      <c r="A8" s="4" t="s">
        <v>829</v>
      </c>
    </row>
    <row r="9" spans="1:5">
      <c r="A9" s="3" t="s">
        <v>821</v>
      </c>
    </row>
    <row r="10" spans="1:5">
      <c r="A10" s="4" t="s">
        <v>823</v>
      </c>
      <c r="B10" s="5" t="n">
        <v>327430</v>
      </c>
      <c r="C10" s="4" t="s">
        <v>150</v>
      </c>
      <c r="D10" s="5" t="n">
        <v>331117</v>
      </c>
      <c r="E10" s="4" t="s">
        <v>152</v>
      </c>
    </row>
    <row r="11" spans="1:5">
      <c r="A11" s="4" t="s">
        <v>830</v>
      </c>
    </row>
    <row r="12" spans="1:5">
      <c r="A12" s="3" t="s">
        <v>821</v>
      </c>
    </row>
    <row r="13" spans="1:5">
      <c r="A13" s="4" t="s">
        <v>823</v>
      </c>
      <c r="B13" s="5" t="n">
        <v>714993</v>
      </c>
      <c r="C13" s="4" t="s">
        <v>150</v>
      </c>
      <c r="D13" s="5" t="n">
        <v>736495</v>
      </c>
      <c r="E13" s="4" t="s">
        <v>152</v>
      </c>
    </row>
    <row r="14" spans="1:5">
      <c r="A14" s="4" t="s">
        <v>831</v>
      </c>
    </row>
    <row r="15" spans="1:5">
      <c r="A15" s="3" t="s">
        <v>821</v>
      </c>
    </row>
    <row r="16" spans="1:5">
      <c r="A16" s="4" t="s">
        <v>822</v>
      </c>
      <c r="B16" s="5" t="n">
        <v>258188</v>
      </c>
      <c r="C16" s="4" t="s">
        <v>150</v>
      </c>
      <c r="D16" s="5" t="n">
        <v>221970</v>
      </c>
      <c r="E16" s="4" t="s">
        <v>152</v>
      </c>
    </row>
    <row r="17" spans="1:5">
      <c r="A17" s="4" t="s">
        <v>115</v>
      </c>
      <c r="B17" s="5" t="n">
        <v>258188</v>
      </c>
      <c r="D17" s="5" t="n">
        <v>221970</v>
      </c>
    </row>
    <row r="18" spans="1:5">
      <c r="A18" s="4" t="s">
        <v>832</v>
      </c>
    </row>
    <row r="19" spans="1:5">
      <c r="A19" s="3" t="s">
        <v>821</v>
      </c>
    </row>
    <row r="20" spans="1:5">
      <c r="A20" s="4" t="s">
        <v>824</v>
      </c>
      <c r="B20" s="5" t="n">
        <v>135</v>
      </c>
      <c r="C20" s="4" t="s">
        <v>762</v>
      </c>
      <c r="D20" s="5" t="n">
        <v>566</v>
      </c>
      <c r="E20" s="4" t="s">
        <v>825</v>
      </c>
    </row>
    <row r="21" spans="1:5">
      <c r="A21" s="4" t="s">
        <v>826</v>
      </c>
      <c r="B21" s="5" t="n">
        <v>-160</v>
      </c>
      <c r="C21" s="4" t="s">
        <v>827</v>
      </c>
      <c r="D21" s="5" t="n">
        <v>-452</v>
      </c>
      <c r="E21" s="4" t="s">
        <v>828</v>
      </c>
    </row>
    <row r="22" spans="1:5">
      <c r="A22" s="4" t="s">
        <v>115</v>
      </c>
      <c r="B22" s="5" t="n">
        <v>1042398</v>
      </c>
      <c r="D22" s="5" t="n">
        <v>1067726</v>
      </c>
    </row>
    <row r="23" spans="1:5">
      <c r="A23" s="4" t="s">
        <v>833</v>
      </c>
    </row>
    <row r="24" spans="1:5">
      <c r="A24" s="3" t="s">
        <v>821</v>
      </c>
    </row>
    <row r="25" spans="1:5">
      <c r="A25" s="4" t="s">
        <v>823</v>
      </c>
      <c r="B25" s="5" t="n">
        <v>327430</v>
      </c>
      <c r="C25" s="4" t="s">
        <v>150</v>
      </c>
      <c r="D25" s="5" t="n">
        <v>331117</v>
      </c>
      <c r="E25" s="4" t="s">
        <v>152</v>
      </c>
    </row>
    <row r="26" spans="1:5">
      <c r="A26" s="4" t="s">
        <v>834</v>
      </c>
    </row>
    <row r="27" spans="1:5">
      <c r="A27" s="3" t="s">
        <v>821</v>
      </c>
    </row>
    <row r="28" spans="1:5">
      <c r="A28" s="4" t="s">
        <v>823</v>
      </c>
      <c r="B28" s="7" t="n">
        <v>714993</v>
      </c>
      <c r="C28" s="4" t="s">
        <v>150</v>
      </c>
      <c r="D28" s="7" t="n">
        <v>736495</v>
      </c>
      <c r="E28" s="4" t="s">
        <v>152</v>
      </c>
    </row>
    <row r="29" spans="1:5"/>
    <row r="30" spans="1:5">
      <c r="A30" s="4" t="s">
        <v>150</v>
      </c>
      <c r="B30" s="4" t="s">
        <v>835</v>
      </c>
    </row>
    <row r="31" spans="1:5">
      <c r="A31" s="4" t="s">
        <v>152</v>
      </c>
      <c r="B31" s="4" t="s">
        <v>836</v>
      </c>
    </row>
    <row r="32" spans="1:5">
      <c r="A32" s="4" t="s">
        <v>762</v>
      </c>
      <c r="B32" s="4" t="s">
        <v>837</v>
      </c>
    </row>
    <row r="33" spans="1:5">
      <c r="A33" s="4" t="s">
        <v>825</v>
      </c>
      <c r="B33" s="4" t="s">
        <v>838</v>
      </c>
    </row>
    <row r="34" spans="1:5">
      <c r="A34" s="4" t="s">
        <v>827</v>
      </c>
      <c r="B34" s="4" t="s">
        <v>839</v>
      </c>
    </row>
    <row r="35" spans="1:5">
      <c r="A35" s="4" t="s">
        <v>828</v>
      </c>
      <c r="B35" s="4" t="s">
        <v>840</v>
      </c>
    </row>
  </sheetData>
  <mergeCells count="9">
    <mergeCell ref="B1:C1"/>
    <mergeCell ref="D1:E1"/>
    <mergeCell ref="A29:E29"/>
    <mergeCell ref="B30:E30"/>
    <mergeCell ref="B31:E31"/>
    <mergeCell ref="B32:E32"/>
    <mergeCell ref="B33:E33"/>
    <mergeCell ref="B34:E34"/>
    <mergeCell ref="B35:E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21</v>
      </c>
    </row>
    <row r="3" spans="1:3">
      <c r="A3" s="4" t="s">
        <v>842</v>
      </c>
      <c r="B3" s="6" t="n">
        <v>832.6</v>
      </c>
      <c r="C3" s="6" t="n">
        <v>70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3</v>
      </c>
      <c r="B1" s="2" t="s">
        <v>2</v>
      </c>
      <c r="D1" s="2" t="s">
        <v>32</v>
      </c>
    </row>
    <row r="2" spans="1:5">
      <c r="A2" s="3" t="s">
        <v>821</v>
      </c>
    </row>
    <row r="3" spans="1:5">
      <c r="A3" s="4" t="s">
        <v>844</v>
      </c>
      <c r="B3" s="7" t="n">
        <v>1302031</v>
      </c>
      <c r="D3" s="7" t="n">
        <v>1290995</v>
      </c>
    </row>
    <row r="4" spans="1:5">
      <c r="A4" s="4" t="s">
        <v>845</v>
      </c>
      <c r="B4" s="5" t="n">
        <v>1453</v>
      </c>
      <c r="D4" s="5" t="n">
        <v>1154</v>
      </c>
    </row>
    <row r="5" spans="1:5">
      <c r="A5" s="4" t="s">
        <v>846</v>
      </c>
      <c r="B5" s="5" t="n">
        <v>-2873</v>
      </c>
      <c r="C5" s="4" t="s">
        <v>150</v>
      </c>
      <c r="D5" s="5" t="n">
        <v>-2567</v>
      </c>
      <c r="E5" s="4" t="s">
        <v>152</v>
      </c>
    </row>
    <row r="6" spans="1:5">
      <c r="A6" s="4" t="s">
        <v>847</v>
      </c>
      <c r="B6" s="5" t="n">
        <v>1300611</v>
      </c>
      <c r="D6" s="5" t="n">
        <v>1289582</v>
      </c>
    </row>
    <row r="7" spans="1:5">
      <c r="A7" s="4" t="s">
        <v>848</v>
      </c>
      <c r="B7" s="5" t="n">
        <v>258188</v>
      </c>
      <c r="D7" s="5" t="n">
        <v>221970</v>
      </c>
    </row>
    <row r="8" spans="1:5">
      <c r="A8" s="4" t="s">
        <v>35</v>
      </c>
      <c r="B8" s="5" t="n">
        <v>369983</v>
      </c>
      <c r="D8" s="5" t="n">
        <v>281142</v>
      </c>
    </row>
    <row r="9" spans="1:5">
      <c r="A9" s="4" t="s">
        <v>43</v>
      </c>
      <c r="B9" s="5" t="n">
        <v>672440</v>
      </c>
      <c r="D9" s="5" t="n">
        <v>786470</v>
      </c>
    </row>
    <row r="10" spans="1:5">
      <c r="A10" s="4" t="s">
        <v>849</v>
      </c>
    </row>
    <row r="11" spans="1:5">
      <c r="A11" s="3" t="s">
        <v>821</v>
      </c>
    </row>
    <row r="12" spans="1:5">
      <c r="A12" s="4" t="s">
        <v>844</v>
      </c>
      <c r="B12" s="5" t="n">
        <v>258188</v>
      </c>
      <c r="D12" s="5" t="n">
        <v>221970</v>
      </c>
    </row>
    <row r="13" spans="1:5">
      <c r="A13" s="4" t="s">
        <v>847</v>
      </c>
      <c r="B13" s="5" t="n">
        <v>258188</v>
      </c>
      <c r="D13" s="5" t="n">
        <v>221970</v>
      </c>
    </row>
    <row r="14" spans="1:5">
      <c r="A14" s="4" t="s">
        <v>848</v>
      </c>
      <c r="B14" s="5" t="n">
        <v>258188</v>
      </c>
      <c r="D14" s="5" t="n">
        <v>221970</v>
      </c>
    </row>
    <row r="15" spans="1:5">
      <c r="A15" s="4" t="s">
        <v>829</v>
      </c>
    </row>
    <row r="16" spans="1:5">
      <c r="A16" s="3" t="s">
        <v>821</v>
      </c>
    </row>
    <row r="17" spans="1:5">
      <c r="A17" s="4" t="s">
        <v>844</v>
      </c>
      <c r="B17" s="5" t="n">
        <v>329617</v>
      </c>
      <c r="D17" s="5" t="n">
        <v>331302</v>
      </c>
    </row>
    <row r="18" spans="1:5">
      <c r="A18" s="4" t="s">
        <v>845</v>
      </c>
      <c r="B18" s="5" t="n">
        <v>37</v>
      </c>
      <c r="D18" s="5" t="n">
        <v>160</v>
      </c>
    </row>
    <row r="19" spans="1:5">
      <c r="A19" s="4" t="s">
        <v>846</v>
      </c>
      <c r="B19" s="5" t="n">
        <v>-2224</v>
      </c>
      <c r="C19" s="4" t="s">
        <v>150</v>
      </c>
      <c r="D19" s="5" t="n">
        <v>-345</v>
      </c>
      <c r="E19" s="4" t="s">
        <v>152</v>
      </c>
    </row>
    <row r="20" spans="1:5">
      <c r="A20" s="4" t="s">
        <v>847</v>
      </c>
      <c r="B20" s="5" t="n">
        <v>327430</v>
      </c>
      <c r="C20" s="4" t="s">
        <v>762</v>
      </c>
      <c r="D20" s="5" t="n">
        <v>331117</v>
      </c>
      <c r="E20" s="4" t="s">
        <v>825</v>
      </c>
    </row>
    <row r="21" spans="1:5">
      <c r="A21" s="4" t="s">
        <v>35</v>
      </c>
      <c r="B21" s="5" t="n">
        <v>27593</v>
      </c>
      <c r="D21" s="5" t="n">
        <v>50453</v>
      </c>
    </row>
    <row r="22" spans="1:5">
      <c r="A22" s="4" t="s">
        <v>43</v>
      </c>
      <c r="B22" s="5" t="n">
        <v>299837</v>
      </c>
      <c r="D22" s="5" t="n">
        <v>280664</v>
      </c>
    </row>
    <row r="23" spans="1:5">
      <c r="A23" s="4" t="s">
        <v>830</v>
      </c>
    </row>
    <row r="24" spans="1:5">
      <c r="A24" s="3" t="s">
        <v>821</v>
      </c>
    </row>
    <row r="25" spans="1:5">
      <c r="A25" s="4" t="s">
        <v>844</v>
      </c>
      <c r="B25" s="5" t="n">
        <v>714226</v>
      </c>
      <c r="D25" s="5" t="n">
        <v>737723</v>
      </c>
    </row>
    <row r="26" spans="1:5">
      <c r="A26" s="4" t="s">
        <v>845</v>
      </c>
      <c r="B26" s="5" t="n">
        <v>1416</v>
      </c>
      <c r="D26" s="5" t="n">
        <v>994</v>
      </c>
    </row>
    <row r="27" spans="1:5">
      <c r="A27" s="4" t="s">
        <v>846</v>
      </c>
      <c r="B27" s="5" t="n">
        <v>-649</v>
      </c>
      <c r="C27" s="4" t="s">
        <v>150</v>
      </c>
      <c r="D27" s="5" t="n">
        <v>-2222</v>
      </c>
      <c r="E27" s="4" t="s">
        <v>152</v>
      </c>
    </row>
    <row r="28" spans="1:5">
      <c r="A28" s="4" t="s">
        <v>847</v>
      </c>
      <c r="B28" s="5" t="n">
        <v>714993</v>
      </c>
      <c r="C28" s="4" t="s">
        <v>762</v>
      </c>
      <c r="D28" s="5" t="n">
        <v>736495</v>
      </c>
      <c r="E28" s="4" t="s">
        <v>825</v>
      </c>
    </row>
    <row r="29" spans="1:5">
      <c r="A29" s="4" t="s">
        <v>35</v>
      </c>
      <c r="B29" s="5" t="n">
        <v>342390</v>
      </c>
      <c r="D29" s="5" t="n">
        <v>230689</v>
      </c>
    </row>
    <row r="30" spans="1:5">
      <c r="A30" s="4" t="s">
        <v>43</v>
      </c>
      <c r="B30" s="7" t="n">
        <v>372603</v>
      </c>
      <c r="D30" s="7" t="n">
        <v>505806</v>
      </c>
    </row>
    <row r="31" spans="1:5"/>
    <row r="32" spans="1:5">
      <c r="A32" s="4" t="s">
        <v>150</v>
      </c>
      <c r="B32" s="4" t="s">
        <v>850</v>
      </c>
    </row>
    <row r="33" spans="1:5">
      <c r="A33" s="4" t="s">
        <v>152</v>
      </c>
      <c r="B33" s="4" t="s">
        <v>851</v>
      </c>
    </row>
    <row r="34" spans="1:5">
      <c r="A34" s="4" t="s">
        <v>762</v>
      </c>
      <c r="B34" s="4" t="s">
        <v>835</v>
      </c>
    </row>
    <row r="35" spans="1:5">
      <c r="A35" s="4" t="s">
        <v>825</v>
      </c>
      <c r="B35" s="4" t="s">
        <v>836</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21</v>
      </c>
    </row>
    <row r="3" spans="1:3">
      <c r="A3" s="4" t="s">
        <v>853</v>
      </c>
      <c r="B3" s="6" t="n">
        <v>0.6</v>
      </c>
      <c r="C3" s="6" t="n">
        <v>0.9</v>
      </c>
    </row>
    <row r="4" spans="1:3">
      <c r="A4" s="4" t="s">
        <v>854</v>
      </c>
      <c r="B4" s="6" t="n">
        <v>605.9</v>
      </c>
      <c r="C4" s="6" t="n">
        <v>60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45</v>
      </c>
    </row>
    <row r="2" spans="1:2">
      <c r="A2" s="3" t="s">
        <v>856</v>
      </c>
    </row>
    <row r="3" spans="1:2">
      <c r="A3" s="4" t="s">
        <v>115</v>
      </c>
      <c r="B3" s="7" t="n">
        <v>1042423</v>
      </c>
    </row>
    <row r="4" spans="1:2">
      <c r="A4" s="4" t="s">
        <v>857</v>
      </c>
      <c r="B4" s="5" t="n">
        <v>369984</v>
      </c>
    </row>
    <row r="5" spans="1:2">
      <c r="A5" s="4" t="s">
        <v>858</v>
      </c>
      <c r="B5" s="5" t="n">
        <v>672439</v>
      </c>
    </row>
    <row r="6" spans="1:2">
      <c r="A6" s="4" t="s">
        <v>859</v>
      </c>
      <c r="B6"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860</v>
      </c>
      <c r="B1" s="2" t="s">
        <v>861</v>
      </c>
      <c r="R1" s="2" t="s">
        <v>1</v>
      </c>
    </row>
    <row r="2" spans="1:20">
      <c r="B2" s="2" t="s">
        <v>2</v>
      </c>
      <c r="D2" s="2" t="s">
        <v>862</v>
      </c>
      <c r="F2" s="2" t="s">
        <v>4</v>
      </c>
      <c r="H2" s="2" t="s">
        <v>863</v>
      </c>
      <c r="J2" s="2" t="s">
        <v>32</v>
      </c>
      <c r="L2" s="2" t="s">
        <v>864</v>
      </c>
      <c r="N2" s="2" t="s">
        <v>865</v>
      </c>
      <c r="P2" s="2" t="s">
        <v>866</v>
      </c>
      <c r="R2" s="2" t="s">
        <v>2</v>
      </c>
      <c r="S2" s="2" t="s">
        <v>32</v>
      </c>
      <c r="T2" s="2" t="s">
        <v>78</v>
      </c>
    </row>
    <row r="3" spans="1:20">
      <c r="A3" s="3" t="s">
        <v>867</v>
      </c>
    </row>
    <row r="4" spans="1:20">
      <c r="A4" s="4" t="s">
        <v>868</v>
      </c>
      <c r="B4" s="7" t="n">
        <v>65803</v>
      </c>
      <c r="D4" s="7" t="n">
        <v>67943</v>
      </c>
      <c r="F4" s="7" t="n">
        <v>58773</v>
      </c>
      <c r="H4" s="7" t="n">
        <v>61184</v>
      </c>
      <c r="J4" s="7" t="n">
        <v>53036</v>
      </c>
      <c r="L4" s="7" t="n">
        <v>46848</v>
      </c>
      <c r="N4" s="7" t="n">
        <v>51395</v>
      </c>
      <c r="P4" s="7" t="n">
        <v>48086</v>
      </c>
      <c r="R4" s="7" t="n">
        <v>253703</v>
      </c>
      <c r="S4" s="7" t="n">
        <v>199365</v>
      </c>
      <c r="T4" s="7" t="n">
        <v>180201</v>
      </c>
    </row>
    <row r="5" spans="1:20">
      <c r="A5" s="4" t="s">
        <v>869</v>
      </c>
      <c r="B5" s="5" t="n">
        <v>177802</v>
      </c>
      <c r="D5" s="5" t="n">
        <v>179233</v>
      </c>
      <c r="F5" s="5" t="n">
        <v>180322</v>
      </c>
      <c r="H5" s="5" t="n">
        <v>181168</v>
      </c>
      <c r="J5" s="5" t="n">
        <v>182099</v>
      </c>
      <c r="L5" s="5" t="n">
        <v>182850</v>
      </c>
      <c r="N5" s="5" t="n">
        <v>183179</v>
      </c>
      <c r="P5" s="5" t="n">
        <v>183130</v>
      </c>
      <c r="R5" s="5" t="n">
        <v>179642</v>
      </c>
      <c r="S5" s="5" t="n">
        <v>182817</v>
      </c>
      <c r="T5" s="5" t="n">
        <v>186529</v>
      </c>
    </row>
    <row r="6" spans="1:20">
      <c r="A6" s="4" t="s">
        <v>870</v>
      </c>
      <c r="R6" s="5" t="n">
        <v>3027</v>
      </c>
      <c r="S6" s="5" t="n">
        <v>3020</v>
      </c>
      <c r="T6" s="5" t="n">
        <v>2717</v>
      </c>
    </row>
    <row r="7" spans="1:20">
      <c r="A7" s="4" t="s">
        <v>871</v>
      </c>
      <c r="R7" s="5" t="n">
        <v>292</v>
      </c>
      <c r="S7" s="5" t="n">
        <v>282</v>
      </c>
    </row>
    <row r="8" spans="1:20">
      <c r="A8" s="4" t="s">
        <v>872</v>
      </c>
      <c r="B8" s="5" t="n">
        <v>181197</v>
      </c>
      <c r="D8" s="5" t="n">
        <v>182682</v>
      </c>
      <c r="F8" s="5" t="n">
        <v>183346</v>
      </c>
      <c r="H8" s="5" t="n">
        <v>184187</v>
      </c>
      <c r="J8" s="5" t="n">
        <v>184888</v>
      </c>
      <c r="L8" s="5" t="n">
        <v>186094</v>
      </c>
      <c r="N8" s="5" t="n">
        <v>186750</v>
      </c>
      <c r="P8" s="5" t="n">
        <v>186175</v>
      </c>
      <c r="R8" s="5" t="n">
        <v>182961</v>
      </c>
      <c r="S8" s="5" t="n">
        <v>186119</v>
      </c>
      <c r="T8" s="5" t="n">
        <v>189246</v>
      </c>
    </row>
    <row r="9" spans="1:20">
      <c r="A9" s="4" t="s">
        <v>873</v>
      </c>
      <c r="B9" s="9" t="n">
        <v>0.36</v>
      </c>
      <c r="C9" s="4" t="s">
        <v>150</v>
      </c>
      <c r="D9" s="9" t="n">
        <v>0.37</v>
      </c>
      <c r="E9" s="4" t="s">
        <v>150</v>
      </c>
      <c r="F9" s="9" t="n">
        <v>0.32</v>
      </c>
      <c r="G9" s="4" t="s">
        <v>150</v>
      </c>
      <c r="H9" s="9" t="n">
        <v>0.33</v>
      </c>
      <c r="I9" s="4" t="s">
        <v>150</v>
      </c>
      <c r="J9" s="9" t="n">
        <v>0.29</v>
      </c>
      <c r="K9" s="4" t="s">
        <v>150</v>
      </c>
      <c r="L9" s="9" t="n">
        <v>0.25</v>
      </c>
      <c r="M9" s="4" t="s">
        <v>150</v>
      </c>
      <c r="N9" s="9" t="n">
        <v>0.28</v>
      </c>
      <c r="O9" s="4" t="s">
        <v>150</v>
      </c>
      <c r="P9" s="9" t="n">
        <v>0.26</v>
      </c>
      <c r="Q9" s="4" t="s">
        <v>150</v>
      </c>
      <c r="R9" s="9" t="n">
        <v>1.39</v>
      </c>
      <c r="S9" s="9" t="n">
        <v>1.07</v>
      </c>
      <c r="T9" s="9" t="n">
        <v>0.95</v>
      </c>
    </row>
    <row r="10" spans="1:20"/>
    <row r="11" spans="1:20">
      <c r="A11" s="4" t="s">
        <v>150</v>
      </c>
      <c r="B11" s="4" t="s">
        <v>874</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2</v>
      </c>
      <c r="D2" s="2" t="s">
        <v>78</v>
      </c>
      <c r="E2" s="2" t="s">
        <v>682</v>
      </c>
    </row>
    <row r="3" spans="1:5">
      <c r="A3" s="3" t="s">
        <v>876</v>
      </c>
    </row>
    <row r="4" spans="1:5">
      <c r="A4" s="4" t="s">
        <v>877</v>
      </c>
      <c r="B4" s="9" t="n">
        <v>101.65</v>
      </c>
      <c r="C4" s="9" t="n">
        <v>101.65</v>
      </c>
      <c r="D4" s="9" t="n">
        <v>101.65</v>
      </c>
      <c r="E4" s="9" t="n">
        <v>101.65</v>
      </c>
    </row>
    <row r="5" spans="1:5">
      <c r="A5" s="4" t="s">
        <v>878</v>
      </c>
    </row>
    <row r="6" spans="1:5">
      <c r="A6" s="3" t="s">
        <v>876</v>
      </c>
    </row>
    <row r="7" spans="1:5">
      <c r="A7" s="4" t="s">
        <v>879</v>
      </c>
      <c r="B7" s="5" t="n">
        <v>10965630</v>
      </c>
      <c r="C7" s="5" t="n">
        <v>10965630</v>
      </c>
      <c r="D7" s="5" t="n">
        <v>109656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8</v>
      </c>
    </row>
    <row r="3" spans="1:4">
      <c r="A3" s="4" t="s">
        <v>339</v>
      </c>
    </row>
    <row r="4" spans="1:4">
      <c r="A4" s="3" t="s">
        <v>876</v>
      </c>
    </row>
    <row r="5" spans="1:4">
      <c r="A5" s="4" t="s">
        <v>879</v>
      </c>
      <c r="B5" s="5" t="n">
        <v>77</v>
      </c>
      <c r="C5" s="5" t="n">
        <v>21</v>
      </c>
      <c r="D5" s="5" t="n">
        <v>1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881</v>
      </c>
      <c r="C1" s="2" t="s">
        <v>861</v>
      </c>
      <c r="K1" s="2" t="s">
        <v>1</v>
      </c>
    </row>
    <row r="2" spans="1:13">
      <c r="C2" s="2" t="s">
        <v>2</v>
      </c>
      <c r="D2" s="2" t="s">
        <v>862</v>
      </c>
      <c r="E2" s="2" t="s">
        <v>4</v>
      </c>
      <c r="F2" s="2" t="s">
        <v>863</v>
      </c>
      <c r="G2" s="2" t="s">
        <v>32</v>
      </c>
      <c r="H2" s="2" t="s">
        <v>864</v>
      </c>
      <c r="I2" s="2" t="s">
        <v>865</v>
      </c>
      <c r="J2" s="2" t="s">
        <v>866</v>
      </c>
      <c r="K2" s="2" t="s">
        <v>2</v>
      </c>
      <c r="L2" s="2" t="s">
        <v>32</v>
      </c>
      <c r="M2" s="2" t="s">
        <v>78</v>
      </c>
    </row>
    <row r="3" spans="1:13">
      <c r="A3" s="3" t="s">
        <v>882</v>
      </c>
    </row>
    <row r="4" spans="1:13">
      <c r="A4" s="4" t="s">
        <v>883</v>
      </c>
      <c r="C4" s="7" t="n">
        <v>628840</v>
      </c>
      <c r="D4" s="7" t="n">
        <v>615260</v>
      </c>
      <c r="E4" s="7" t="n">
        <v>599804</v>
      </c>
      <c r="F4" s="7" t="n">
        <v>567899</v>
      </c>
      <c r="G4" s="7" t="n">
        <v>543501</v>
      </c>
      <c r="H4" s="7" t="n">
        <v>523580</v>
      </c>
      <c r="I4" s="7" t="n">
        <v>504148</v>
      </c>
      <c r="J4" s="7" t="n">
        <v>481001</v>
      </c>
      <c r="K4" s="7" t="n">
        <v>2411803</v>
      </c>
      <c r="L4" s="7" t="n">
        <v>2052230</v>
      </c>
      <c r="M4" s="7" t="n">
        <v>1789489</v>
      </c>
    </row>
    <row r="5" spans="1:13">
      <c r="A5" s="4" t="s">
        <v>884</v>
      </c>
      <c r="C5" s="5" t="n">
        <v>94225</v>
      </c>
      <c r="D5" s="7" t="n">
        <v>80773</v>
      </c>
      <c r="E5" s="7" t="n">
        <v>81884</v>
      </c>
      <c r="F5" s="7" t="n">
        <v>75363</v>
      </c>
      <c r="G5" s="5" t="n">
        <v>71771</v>
      </c>
      <c r="H5" s="7" t="n">
        <v>68877</v>
      </c>
      <c r="I5" s="7" t="n">
        <v>76470</v>
      </c>
      <c r="J5" s="7" t="n">
        <v>70930</v>
      </c>
      <c r="K5" s="5" t="n">
        <v>332245</v>
      </c>
      <c r="L5" s="5" t="n">
        <v>288048</v>
      </c>
      <c r="M5" s="5" t="n">
        <v>249994</v>
      </c>
    </row>
    <row r="6" spans="1:13">
      <c r="A6" s="4" t="s">
        <v>885</v>
      </c>
      <c r="C6" s="5" t="n">
        <v>2133231</v>
      </c>
      <c r="G6" s="5" t="n">
        <v>1995390</v>
      </c>
      <c r="K6" s="5" t="n">
        <v>2133231</v>
      </c>
      <c r="L6" s="5" t="n">
        <v>1995390</v>
      </c>
      <c r="M6" s="5" t="n">
        <v>1808743</v>
      </c>
    </row>
    <row r="7" spans="1:13">
      <c r="A7" s="4" t="s">
        <v>46</v>
      </c>
      <c r="C7" s="5" t="n">
        <v>4535185</v>
      </c>
      <c r="G7" s="5" t="n">
        <v>4155099</v>
      </c>
      <c r="K7" s="5" t="n">
        <v>4535185</v>
      </c>
      <c r="L7" s="5" t="n">
        <v>4155099</v>
      </c>
      <c r="M7" s="5" t="n">
        <v>3784569</v>
      </c>
    </row>
    <row r="8" spans="1:13">
      <c r="A8" s="4" t="s">
        <v>886</v>
      </c>
    </row>
    <row r="9" spans="1:13">
      <c r="A9" s="3" t="s">
        <v>882</v>
      </c>
    </row>
    <row r="10" spans="1:13">
      <c r="A10" s="4" t="s">
        <v>884</v>
      </c>
      <c r="B10" s="4" t="s">
        <v>150</v>
      </c>
      <c r="K10" s="5" t="n">
        <v>-192530</v>
      </c>
      <c r="L10" s="5" t="n">
        <v>-166234</v>
      </c>
      <c r="M10" s="5" t="n">
        <v>-135232</v>
      </c>
    </row>
    <row r="11" spans="1:13">
      <c r="A11" s="4" t="s">
        <v>887</v>
      </c>
    </row>
    <row r="12" spans="1:13">
      <c r="A12" s="3" t="s">
        <v>882</v>
      </c>
    </row>
    <row r="13" spans="1:13">
      <c r="A13" s="4" t="s">
        <v>883</v>
      </c>
      <c r="K13" s="5" t="n">
        <v>1555290</v>
      </c>
      <c r="L13" s="5" t="n">
        <v>1354345</v>
      </c>
      <c r="M13" s="5" t="n">
        <v>1144237</v>
      </c>
    </row>
    <row r="14" spans="1:13">
      <c r="A14" s="4" t="s">
        <v>884</v>
      </c>
      <c r="K14" s="5" t="n">
        <v>318244</v>
      </c>
      <c r="L14" s="5" t="n">
        <v>297462</v>
      </c>
      <c r="M14" s="5" t="n">
        <v>242173</v>
      </c>
    </row>
    <row r="15" spans="1:13">
      <c r="A15" s="4" t="s">
        <v>885</v>
      </c>
      <c r="C15" s="5" t="n">
        <v>1100827</v>
      </c>
      <c r="G15" s="5" t="n">
        <v>1222470</v>
      </c>
      <c r="K15" s="5" t="n">
        <v>1100827</v>
      </c>
      <c r="L15" s="5" t="n">
        <v>1222470</v>
      </c>
      <c r="M15" s="5" t="n">
        <v>1267824</v>
      </c>
    </row>
    <row r="16" spans="1:13">
      <c r="A16" s="4" t="s">
        <v>46</v>
      </c>
      <c r="C16" s="5" t="n">
        <v>2974734</v>
      </c>
      <c r="G16" s="5" t="n">
        <v>2909238</v>
      </c>
      <c r="K16" s="5" t="n">
        <v>2974734</v>
      </c>
      <c r="L16" s="5" t="n">
        <v>2909238</v>
      </c>
      <c r="M16" s="5" t="n">
        <v>2755923</v>
      </c>
    </row>
    <row r="17" spans="1:13">
      <c r="A17" s="4" t="s">
        <v>418</v>
      </c>
    </row>
    <row r="18" spans="1:13">
      <c r="A18" s="3" t="s">
        <v>882</v>
      </c>
    </row>
    <row r="19" spans="1:13">
      <c r="A19" s="4" t="s">
        <v>883</v>
      </c>
      <c r="K19" s="5" t="n">
        <v>515642</v>
      </c>
      <c r="L19" s="5" t="n">
        <v>436304</v>
      </c>
      <c r="M19" s="5" t="n">
        <v>410299</v>
      </c>
    </row>
    <row r="20" spans="1:13">
      <c r="A20" s="4" t="s">
        <v>884</v>
      </c>
      <c r="K20" s="5" t="n">
        <v>106769</v>
      </c>
      <c r="L20" s="5" t="n">
        <v>93373</v>
      </c>
      <c r="M20" s="5" t="n">
        <v>89364</v>
      </c>
    </row>
    <row r="21" spans="1:13">
      <c r="A21" s="4" t="s">
        <v>885</v>
      </c>
      <c r="C21" s="5" t="n">
        <v>706028</v>
      </c>
      <c r="G21" s="5" t="n">
        <v>540584</v>
      </c>
      <c r="K21" s="5" t="n">
        <v>706028</v>
      </c>
      <c r="L21" s="5" t="n">
        <v>540584</v>
      </c>
      <c r="M21" s="5" t="n">
        <v>405114</v>
      </c>
    </row>
    <row r="22" spans="1:13">
      <c r="A22" s="4" t="s">
        <v>46</v>
      </c>
      <c r="C22" s="5" t="n">
        <v>1075422</v>
      </c>
      <c r="G22" s="5" t="n">
        <v>871475</v>
      </c>
      <c r="K22" s="5" t="n">
        <v>1075422</v>
      </c>
      <c r="L22" s="5" t="n">
        <v>871475</v>
      </c>
      <c r="M22" s="5" t="n">
        <v>726101</v>
      </c>
    </row>
    <row r="23" spans="1:13">
      <c r="A23" s="4" t="s">
        <v>422</v>
      </c>
    </row>
    <row r="24" spans="1:13">
      <c r="A24" s="3" t="s">
        <v>882</v>
      </c>
    </row>
    <row r="25" spans="1:13">
      <c r="A25" s="4" t="s">
        <v>883</v>
      </c>
      <c r="K25" s="5" t="n">
        <v>340871</v>
      </c>
      <c r="L25" s="5" t="n">
        <v>261581</v>
      </c>
      <c r="M25" s="5" t="n">
        <v>234953</v>
      </c>
    </row>
    <row r="26" spans="1:13">
      <c r="A26" s="4" t="s">
        <v>884</v>
      </c>
      <c r="K26" s="5" t="n">
        <v>99762</v>
      </c>
      <c r="L26" s="5" t="n">
        <v>63447</v>
      </c>
      <c r="M26" s="5" t="n">
        <v>53689</v>
      </c>
    </row>
    <row r="27" spans="1:13">
      <c r="A27" s="4" t="s">
        <v>885</v>
      </c>
      <c r="C27" s="5" t="n">
        <v>326376</v>
      </c>
      <c r="G27" s="5" t="n">
        <v>232336</v>
      </c>
      <c r="K27" s="5" t="n">
        <v>326376</v>
      </c>
      <c r="L27" s="5" t="n">
        <v>232336</v>
      </c>
      <c r="M27" s="5" t="n">
        <v>135805</v>
      </c>
    </row>
    <row r="28" spans="1:13">
      <c r="A28" s="4" t="s">
        <v>46</v>
      </c>
      <c r="C28" s="7" t="n">
        <v>485029</v>
      </c>
      <c r="G28" s="7" t="n">
        <v>374386</v>
      </c>
      <c r="K28" s="7" t="n">
        <v>485029</v>
      </c>
      <c r="L28" s="7" t="n">
        <v>374386</v>
      </c>
      <c r="M28" s="7" t="n">
        <v>302545</v>
      </c>
    </row>
    <row r="29" spans="1:13"/>
    <row r="30" spans="1:13">
      <c r="A30" s="4" t="s">
        <v>150</v>
      </c>
      <c r="B30" s="4" t="s">
        <v>888</v>
      </c>
    </row>
  </sheetData>
  <mergeCells count="5">
    <mergeCell ref="A1:B2"/>
    <mergeCell ref="C1:J1"/>
    <mergeCell ref="K1:M1"/>
    <mergeCell ref="A29:L29"/>
    <mergeCell ref="B30:L3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9</v>
      </c>
      <c r="B1" s="2" t="s">
        <v>861</v>
      </c>
      <c r="J1" s="2" t="s">
        <v>1</v>
      </c>
    </row>
    <row r="2" spans="1:12">
      <c r="B2" s="2" t="s">
        <v>2</v>
      </c>
      <c r="C2" s="2" t="s">
        <v>862</v>
      </c>
      <c r="D2" s="2" t="s">
        <v>4</v>
      </c>
      <c r="E2" s="2" t="s">
        <v>863</v>
      </c>
      <c r="F2" s="2" t="s">
        <v>32</v>
      </c>
      <c r="G2" s="2" t="s">
        <v>864</v>
      </c>
      <c r="H2" s="2" t="s">
        <v>865</v>
      </c>
      <c r="I2" s="2" t="s">
        <v>866</v>
      </c>
      <c r="J2" s="2" t="s">
        <v>2</v>
      </c>
      <c r="K2" s="2" t="s">
        <v>32</v>
      </c>
      <c r="L2" s="2" t="s">
        <v>78</v>
      </c>
    </row>
    <row r="3" spans="1:12">
      <c r="A3" s="3" t="s">
        <v>882</v>
      </c>
    </row>
    <row r="4" spans="1:12">
      <c r="A4" s="4" t="s">
        <v>890</v>
      </c>
      <c r="B4" s="7" t="n">
        <v>628840</v>
      </c>
      <c r="C4" s="7" t="n">
        <v>615260</v>
      </c>
      <c r="D4" s="7" t="n">
        <v>599804</v>
      </c>
      <c r="E4" s="7" t="n">
        <v>567899</v>
      </c>
      <c r="F4" s="7" t="n">
        <v>543501</v>
      </c>
      <c r="G4" s="7" t="n">
        <v>523580</v>
      </c>
      <c r="H4" s="7" t="n">
        <v>504148</v>
      </c>
      <c r="I4" s="7" t="n">
        <v>481001</v>
      </c>
      <c r="J4" s="7" t="n">
        <v>2411803</v>
      </c>
      <c r="K4" s="7" t="n">
        <v>2052230</v>
      </c>
      <c r="L4" s="7" t="n">
        <v>1789489</v>
      </c>
    </row>
    <row r="5" spans="1:12">
      <c r="A5" s="4" t="s">
        <v>891</v>
      </c>
    </row>
    <row r="6" spans="1:12">
      <c r="A6" s="3" t="s">
        <v>882</v>
      </c>
    </row>
    <row r="7" spans="1:12">
      <c r="A7" s="4" t="s">
        <v>890</v>
      </c>
      <c r="J7" s="5" t="n">
        <v>1400228</v>
      </c>
      <c r="K7" s="5" t="n">
        <v>1213493</v>
      </c>
      <c r="L7" s="5" t="n">
        <v>1022803</v>
      </c>
    </row>
    <row r="8" spans="1:12">
      <c r="A8" s="4" t="s">
        <v>578</v>
      </c>
    </row>
    <row r="9" spans="1:12">
      <c r="A9" s="3" t="s">
        <v>882</v>
      </c>
    </row>
    <row r="10" spans="1:12">
      <c r="A10" s="4" t="s">
        <v>890</v>
      </c>
      <c r="J10" s="7" t="n">
        <v>1011575</v>
      </c>
      <c r="K10" s="7" t="n">
        <v>838737</v>
      </c>
      <c r="L10" s="7" t="n">
        <v>76668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8</v>
      </c>
    </row>
    <row r="3" spans="1:4">
      <c r="A3" s="4" t="s">
        <v>578</v>
      </c>
    </row>
    <row r="4" spans="1:4">
      <c r="A4" s="3" t="s">
        <v>882</v>
      </c>
    </row>
    <row r="5" spans="1:4">
      <c r="A5" s="4" t="s">
        <v>893</v>
      </c>
      <c r="B5" s="5" t="n">
        <v>0</v>
      </c>
      <c r="C5" s="5" t="n">
        <v>0</v>
      </c>
      <c r="D5" s="5" t="n">
        <v>0</v>
      </c>
    </row>
    <row r="6" spans="1:4">
      <c r="A6" s="4" t="s">
        <v>894</v>
      </c>
    </row>
    <row r="7" spans="1:4">
      <c r="A7" s="3" t="s">
        <v>882</v>
      </c>
    </row>
    <row r="8" spans="1:4">
      <c r="A8" s="4" t="s">
        <v>893</v>
      </c>
      <c r="B8" s="5" t="n">
        <v>1</v>
      </c>
      <c r="C8" s="5" t="n">
        <v>1</v>
      </c>
      <c r="D8" s="5" t="n">
        <v>0</v>
      </c>
    </row>
    <row r="9" spans="1:4">
      <c r="A9" s="4" t="s">
        <v>895</v>
      </c>
    </row>
    <row r="10" spans="1:4">
      <c r="A10" s="3" t="s">
        <v>882</v>
      </c>
    </row>
    <row r="11" spans="1:4">
      <c r="A11" s="4" t="s">
        <v>896</v>
      </c>
      <c r="B11" s="4" t="s">
        <v>718</v>
      </c>
      <c r="C11" s="4" t="s">
        <v>7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97</v>
      </c>
      <c r="B1" s="2" t="s">
        <v>2</v>
      </c>
      <c r="C1" s="2" t="s">
        <v>32</v>
      </c>
      <c r="D1" s="2" t="s">
        <v>78</v>
      </c>
    </row>
    <row r="2" spans="1:4">
      <c r="A2" s="3" t="s">
        <v>898</v>
      </c>
    </row>
    <row r="3" spans="1:4">
      <c r="A3" s="4" t="s">
        <v>899</v>
      </c>
      <c r="B3" s="7" t="n">
        <v>189629</v>
      </c>
      <c r="C3" s="7" t="n">
        <v>166886</v>
      </c>
      <c r="D3" s="7" t="n">
        <v>172151</v>
      </c>
    </row>
    <row r="4" spans="1:4">
      <c r="A4" s="4" t="s">
        <v>891</v>
      </c>
    </row>
    <row r="5" spans="1:4">
      <c r="A5" s="3" t="s">
        <v>898</v>
      </c>
    </row>
    <row r="6" spans="1:4">
      <c r="A6" s="4" t="s">
        <v>899</v>
      </c>
      <c r="B6" s="5" t="n">
        <v>133492</v>
      </c>
      <c r="C6" s="5" t="n">
        <v>126937</v>
      </c>
      <c r="D6" s="5" t="n">
        <v>131792</v>
      </c>
    </row>
    <row r="7" spans="1:4">
      <c r="A7" s="4" t="s">
        <v>578</v>
      </c>
    </row>
    <row r="8" spans="1:4">
      <c r="A8" s="3" t="s">
        <v>898</v>
      </c>
    </row>
    <row r="9" spans="1:4">
      <c r="A9" s="4" t="s">
        <v>899</v>
      </c>
      <c r="B9" s="7" t="n">
        <v>56137</v>
      </c>
      <c r="C9" s="7" t="n">
        <v>39949</v>
      </c>
      <c r="D9" s="7" t="n">
        <v>403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0</v>
      </c>
      <c r="B1" s="2" t="s">
        <v>861</v>
      </c>
      <c r="J1" s="2" t="s">
        <v>1</v>
      </c>
    </row>
    <row r="2" spans="1:12">
      <c r="B2" s="2" t="s">
        <v>2</v>
      </c>
      <c r="C2" s="2" t="s">
        <v>862</v>
      </c>
      <c r="D2" s="2" t="s">
        <v>4</v>
      </c>
      <c r="E2" s="2" t="s">
        <v>863</v>
      </c>
      <c r="F2" s="2" t="s">
        <v>32</v>
      </c>
      <c r="G2" s="2" t="s">
        <v>864</v>
      </c>
      <c r="H2" s="2" t="s">
        <v>865</v>
      </c>
      <c r="I2" s="2" t="s">
        <v>866</v>
      </c>
      <c r="J2" s="2" t="s">
        <v>2</v>
      </c>
      <c r="K2" s="2" t="s">
        <v>32</v>
      </c>
      <c r="L2" s="2" t="s">
        <v>78</v>
      </c>
    </row>
    <row r="3" spans="1:12">
      <c r="A3" s="3" t="s">
        <v>901</v>
      </c>
    </row>
    <row r="4" spans="1:12">
      <c r="A4" s="4" t="s">
        <v>902</v>
      </c>
      <c r="B4" s="7" t="n">
        <v>559588</v>
      </c>
      <c r="C4" s="7" t="n">
        <v>543318</v>
      </c>
      <c r="D4" s="7" t="n">
        <v>531209</v>
      </c>
      <c r="E4" s="7" t="n">
        <v>501665</v>
      </c>
      <c r="F4" s="7" t="n">
        <v>479642</v>
      </c>
      <c r="G4" s="7" t="n">
        <v>457488</v>
      </c>
      <c r="H4" s="7" t="n">
        <v>441526</v>
      </c>
      <c r="I4" s="7" t="n">
        <v>424793</v>
      </c>
      <c r="J4" s="7" t="n">
        <v>2135780</v>
      </c>
      <c r="K4" s="7" t="n">
        <v>1803449</v>
      </c>
      <c r="L4" s="7" t="n">
        <v>1561234</v>
      </c>
    </row>
    <row r="5" spans="1:12">
      <c r="A5" s="4" t="s">
        <v>903</v>
      </c>
      <c r="B5" s="5" t="n">
        <v>69252</v>
      </c>
      <c r="C5" s="5" t="n">
        <v>71942</v>
      </c>
      <c r="D5" s="5" t="n">
        <v>68595</v>
      </c>
      <c r="E5" s="5" t="n">
        <v>66234</v>
      </c>
      <c r="F5" s="5" t="n">
        <v>63859</v>
      </c>
      <c r="G5" s="5" t="n">
        <v>66092</v>
      </c>
      <c r="H5" s="5" t="n">
        <v>62622</v>
      </c>
      <c r="I5" s="5" t="n">
        <v>56208</v>
      </c>
      <c r="J5" s="5" t="n">
        <v>276023</v>
      </c>
      <c r="K5" s="5" t="n">
        <v>248781</v>
      </c>
      <c r="L5" s="5" t="n">
        <v>228255</v>
      </c>
    </row>
    <row r="6" spans="1:12">
      <c r="A6" s="4" t="s">
        <v>904</v>
      </c>
      <c r="B6" s="7" t="n">
        <v>628840</v>
      </c>
      <c r="C6" s="7" t="n">
        <v>615260</v>
      </c>
      <c r="D6" s="7" t="n">
        <v>599804</v>
      </c>
      <c r="E6" s="7" t="n">
        <v>567899</v>
      </c>
      <c r="F6" s="7" t="n">
        <v>543501</v>
      </c>
      <c r="G6" s="7" t="n">
        <v>523580</v>
      </c>
      <c r="H6" s="7" t="n">
        <v>504148</v>
      </c>
      <c r="I6" s="7" t="n">
        <v>481001</v>
      </c>
      <c r="J6" s="5" t="n">
        <v>2411803</v>
      </c>
      <c r="K6" s="5" t="n">
        <v>2052230</v>
      </c>
      <c r="L6" s="5" t="n">
        <v>1789489</v>
      </c>
    </row>
    <row r="7" spans="1:12">
      <c r="A7" s="4" t="s">
        <v>905</v>
      </c>
    </row>
    <row r="8" spans="1:12">
      <c r="A8" s="3" t="s">
        <v>901</v>
      </c>
    </row>
    <row r="9" spans="1:12">
      <c r="A9" s="4" t="s">
        <v>902</v>
      </c>
      <c r="J9" s="5" t="n">
        <v>1696443</v>
      </c>
      <c r="K9" s="5" t="n">
        <v>1480463</v>
      </c>
      <c r="L9" s="5" t="n">
        <v>1324693</v>
      </c>
    </row>
    <row r="10" spans="1:12">
      <c r="A10" s="4" t="s">
        <v>906</v>
      </c>
    </row>
    <row r="11" spans="1:12">
      <c r="A11" s="3" t="s">
        <v>901</v>
      </c>
    </row>
    <row r="12" spans="1:12">
      <c r="A12" s="4" t="s">
        <v>902</v>
      </c>
      <c r="J12" s="5" t="n">
        <v>439337</v>
      </c>
      <c r="K12" s="5" t="n">
        <v>322986</v>
      </c>
      <c r="L12" s="5" t="n">
        <v>236541</v>
      </c>
    </row>
    <row r="13" spans="1:12">
      <c r="A13" s="4" t="s">
        <v>907</v>
      </c>
    </row>
    <row r="14" spans="1:12">
      <c r="A14" s="3" t="s">
        <v>901</v>
      </c>
    </row>
    <row r="15" spans="1:12">
      <c r="A15" s="4" t="s">
        <v>903</v>
      </c>
      <c r="J15" s="5" t="n">
        <v>207959</v>
      </c>
      <c r="K15" s="5" t="n">
        <v>190870</v>
      </c>
      <c r="L15" s="5" t="n">
        <v>171436</v>
      </c>
    </row>
    <row r="16" spans="1:12">
      <c r="A16" s="4" t="s">
        <v>908</v>
      </c>
    </row>
    <row r="17" spans="1:12">
      <c r="A17" s="3" t="s">
        <v>901</v>
      </c>
    </row>
    <row r="18" spans="1:12">
      <c r="A18" s="4" t="s">
        <v>903</v>
      </c>
      <c r="J18" s="7" t="n">
        <v>68064</v>
      </c>
      <c r="K18" s="7" t="n">
        <v>57911</v>
      </c>
      <c r="L18" s="7" t="n">
        <v>5681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9</v>
      </c>
      <c r="B1" s="2" t="s">
        <v>2</v>
      </c>
      <c r="C1" s="2" t="s">
        <v>32</v>
      </c>
    </row>
    <row r="2" spans="1:3">
      <c r="A2" s="3" t="s">
        <v>910</v>
      </c>
    </row>
    <row r="3" spans="1:3">
      <c r="A3" s="4" t="s">
        <v>911</v>
      </c>
      <c r="B3" s="7" t="n">
        <v>76718</v>
      </c>
      <c r="C3" s="7" t="n">
        <v>73403</v>
      </c>
    </row>
    <row r="4" spans="1:3">
      <c r="A4" s="4" t="s">
        <v>912</v>
      </c>
      <c r="B4" s="5" t="n">
        <v>11670</v>
      </c>
      <c r="C4" s="5" t="n">
        <v>13197</v>
      </c>
    </row>
    <row r="5" spans="1:3">
      <c r="A5" s="4" t="s">
        <v>913</v>
      </c>
      <c r="B5" s="5" t="n">
        <v>2939</v>
      </c>
      <c r="C5" s="5" t="n">
        <v>169</v>
      </c>
    </row>
    <row r="6" spans="1:3">
      <c r="A6" s="4" t="s">
        <v>136</v>
      </c>
      <c r="B6" s="5" t="n">
        <v>2638</v>
      </c>
      <c r="C6" s="5" t="n">
        <v>1143</v>
      </c>
    </row>
    <row r="7" spans="1:3">
      <c r="A7" s="4" t="s">
        <v>914</v>
      </c>
      <c r="B7" s="7" t="n">
        <v>93965</v>
      </c>
      <c r="C7" s="7" t="n">
        <v>879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1"/>
    <col customWidth="1" max="3" min="3" width="37"/>
    <col customWidth="1" max="4" min="4" width="80"/>
    <col customWidth="1" max="5" min="5" width="31"/>
    <col customWidth="1" max="6" min="6" width="31"/>
  </cols>
  <sheetData>
    <row r="1" spans="1:6">
      <c r="A1" s="1" t="s">
        <v>915</v>
      </c>
      <c r="B1" s="2" t="s">
        <v>916</v>
      </c>
      <c r="C1" s="2" t="s">
        <v>917</v>
      </c>
      <c r="D1" s="2" t="s">
        <v>628</v>
      </c>
      <c r="E1" s="2" t="s">
        <v>918</v>
      </c>
      <c r="F1" s="2" t="s">
        <v>919</v>
      </c>
    </row>
    <row r="2" spans="1:6">
      <c r="A2" s="3" t="s">
        <v>920</v>
      </c>
    </row>
    <row r="3" spans="1:6">
      <c r="A3" s="4" t="s">
        <v>133</v>
      </c>
      <c r="B3" s="7" t="n">
        <v>148000000</v>
      </c>
      <c r="E3" s="7" t="n">
        <v>148040000</v>
      </c>
    </row>
    <row r="4" spans="1:6">
      <c r="A4" s="4" t="s">
        <v>134</v>
      </c>
      <c r="B4" s="5" t="n">
        <v>79800000</v>
      </c>
      <c r="C4" s="7" t="n">
        <v>79800000</v>
      </c>
      <c r="E4" s="5" t="n">
        <v>79776000</v>
      </c>
    </row>
    <row r="5" spans="1:6">
      <c r="A5" s="4" t="s">
        <v>691</v>
      </c>
      <c r="B5" s="5" t="n">
        <v>-375000000</v>
      </c>
    </row>
    <row r="6" spans="1:6">
      <c r="A6" s="4" t="s">
        <v>921</v>
      </c>
      <c r="D6" s="4" t="s">
        <v>922</v>
      </c>
    </row>
    <row r="7" spans="1:6">
      <c r="A7" s="4" t="s">
        <v>923</v>
      </c>
      <c r="E7" s="7" t="n">
        <v>96890000</v>
      </c>
    </row>
    <row r="8" spans="1:6">
      <c r="A8" s="4" t="s">
        <v>924</v>
      </c>
      <c r="C8" s="9" t="n">
        <v>101.65</v>
      </c>
      <c r="D8" s="9" t="n">
        <v>101.65</v>
      </c>
      <c r="E8" s="9" t="n">
        <v>101.65</v>
      </c>
      <c r="F8" s="9" t="n">
        <v>101.65</v>
      </c>
    </row>
    <row r="9" spans="1:6">
      <c r="A9" s="4" t="s">
        <v>925</v>
      </c>
      <c r="C9" s="4" t="s">
        <v>698</v>
      </c>
    </row>
    <row r="10" spans="1:6">
      <c r="A10" s="4" t="s">
        <v>926</v>
      </c>
      <c r="C10" s="5" t="n">
        <v>10965630</v>
      </c>
    </row>
    <row r="11" spans="1:6">
      <c r="A11" s="4" t="s">
        <v>927</v>
      </c>
    </row>
    <row r="12" spans="1:6">
      <c r="A12" s="3" t="s">
        <v>920</v>
      </c>
    </row>
    <row r="13" spans="1:6">
      <c r="A13" s="4" t="s">
        <v>928</v>
      </c>
      <c r="D13" s="4" t="s">
        <v>929</v>
      </c>
    </row>
    <row r="14" spans="1:6">
      <c r="A14" s="4" t="s">
        <v>930</v>
      </c>
    </row>
    <row r="15" spans="1:6">
      <c r="A15" s="3" t="s">
        <v>920</v>
      </c>
    </row>
    <row r="16" spans="1:6">
      <c r="A16" s="4" t="s">
        <v>928</v>
      </c>
      <c r="D16" s="4" t="s">
        <v>929</v>
      </c>
    </row>
    <row r="17" spans="1:6">
      <c r="A17" s="4" t="s">
        <v>406</v>
      </c>
    </row>
    <row r="18" spans="1:6">
      <c r="A18" s="3" t="s">
        <v>920</v>
      </c>
    </row>
    <row r="19" spans="1:6">
      <c r="A19" s="4" t="s">
        <v>931</v>
      </c>
      <c r="B19" s="7" t="n">
        <v>805000000</v>
      </c>
    </row>
    <row r="20" spans="1:6">
      <c r="A20" s="4" t="s">
        <v>407</v>
      </c>
      <c r="B20" s="4" t="s">
        <v>408</v>
      </c>
      <c r="D20" s="4" t="s">
        <v>408</v>
      </c>
      <c r="E20" s="4" t="s">
        <v>408</v>
      </c>
      <c r="F20" s="4" t="s">
        <v>408</v>
      </c>
    </row>
    <row r="21" spans="1:6">
      <c r="A21" s="4" t="s">
        <v>932</v>
      </c>
      <c r="B21" s="4" t="s">
        <v>933</v>
      </c>
    </row>
    <row r="22" spans="1:6">
      <c r="A22" s="4" t="s">
        <v>934</v>
      </c>
      <c r="D22" s="4" t="s">
        <v>935</v>
      </c>
    </row>
    <row r="23" spans="1:6">
      <c r="A23" s="4" t="s">
        <v>936</v>
      </c>
      <c r="B23" s="7" t="n">
        <v>15200000</v>
      </c>
      <c r="D23" s="7" t="n">
        <v>7442000</v>
      </c>
      <c r="F23" s="7" t="n">
        <v>10029000</v>
      </c>
    </row>
    <row r="24" spans="1:6">
      <c r="A24" s="4" t="s">
        <v>923</v>
      </c>
      <c r="B24" s="5" t="n">
        <v>1800000</v>
      </c>
    </row>
    <row r="25" spans="1:6">
      <c r="A25" s="4" t="s">
        <v>937</v>
      </c>
    </row>
    <row r="26" spans="1:6">
      <c r="A26" s="3" t="s">
        <v>920</v>
      </c>
    </row>
    <row r="27" spans="1:6">
      <c r="A27" s="4" t="s">
        <v>936</v>
      </c>
      <c r="B27" s="5" t="n">
        <v>13400000</v>
      </c>
    </row>
    <row r="28" spans="1:6">
      <c r="A28" s="4" t="s">
        <v>938</v>
      </c>
    </row>
    <row r="29" spans="1:6">
      <c r="A29" s="3" t="s">
        <v>920</v>
      </c>
    </row>
    <row r="30" spans="1:6">
      <c r="A30" s="4" t="s">
        <v>939</v>
      </c>
      <c r="B30" s="7" t="n">
        <v>700000</v>
      </c>
    </row>
    <row r="31" spans="1:6">
      <c r="A31" s="4" t="s">
        <v>940</v>
      </c>
    </row>
    <row r="32" spans="1:6">
      <c r="A32" s="3" t="s">
        <v>920</v>
      </c>
    </row>
    <row r="33" spans="1:6">
      <c r="A33" s="4" t="s">
        <v>407</v>
      </c>
      <c r="B33" s="4" t="s">
        <v>408</v>
      </c>
    </row>
    <row r="34" spans="1:6">
      <c r="A34" s="4" t="s">
        <v>941</v>
      </c>
      <c r="B34" s="4" t="s">
        <v>942</v>
      </c>
    </row>
    <row r="35" spans="1:6">
      <c r="A35" s="4" t="s">
        <v>934</v>
      </c>
      <c r="D35" s="4" t="s">
        <v>943</v>
      </c>
    </row>
    <row r="36" spans="1:6">
      <c r="A36" s="4" t="s">
        <v>944</v>
      </c>
      <c r="D36" s="12" t="n">
        <v>13.6219</v>
      </c>
    </row>
    <row r="37" spans="1:6">
      <c r="A37" s="4" t="s">
        <v>945</v>
      </c>
      <c r="D37" s="7" t="n">
        <v>1000</v>
      </c>
    </row>
    <row r="38" spans="1:6">
      <c r="A38" s="4" t="s">
        <v>946</v>
      </c>
      <c r="C38" s="9" t="n">
        <v>73.41</v>
      </c>
      <c r="D38" s="9" t="n">
        <v>73.41</v>
      </c>
    </row>
    <row r="39" spans="1:6">
      <c r="A39" s="4" t="s">
        <v>925</v>
      </c>
      <c r="C39" s="4" t="s">
        <v>947</v>
      </c>
    </row>
    <row r="40" spans="1:6">
      <c r="A40" s="4" t="s">
        <v>948</v>
      </c>
      <c r="C40" s="9" t="n">
        <v>56.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75"/>
    <col customWidth="1" max="3" min="3" width="14"/>
    <col customWidth="1" max="4" min="4" width="14"/>
    <col customWidth="1" max="5" min="5" width="14"/>
  </cols>
  <sheetData>
    <row r="1" spans="1:5">
      <c r="A1" s="1" t="s">
        <v>949</v>
      </c>
      <c r="C1" s="2" t="s">
        <v>2</v>
      </c>
      <c r="D1" s="2" t="s">
        <v>32</v>
      </c>
      <c r="E1" s="2" t="s">
        <v>393</v>
      </c>
    </row>
    <row r="2" spans="1:5">
      <c r="A2" s="3" t="s">
        <v>920</v>
      </c>
    </row>
    <row r="3" spans="1:5">
      <c r="A3" s="4" t="s">
        <v>950</v>
      </c>
      <c r="C3" s="7" t="n">
        <v>745633</v>
      </c>
      <c r="D3" s="7" t="n">
        <v>723942</v>
      </c>
    </row>
    <row r="4" spans="1:5">
      <c r="A4" s="4" t="s">
        <v>406</v>
      </c>
    </row>
    <row r="5" spans="1:5">
      <c r="A5" s="3" t="s">
        <v>920</v>
      </c>
    </row>
    <row r="6" spans="1:5">
      <c r="A6" s="4" t="s">
        <v>951</v>
      </c>
      <c r="C6" s="5" t="n">
        <v>805000</v>
      </c>
      <c r="D6" s="5" t="n">
        <v>805000</v>
      </c>
    </row>
    <row r="7" spans="1:5">
      <c r="A7" s="4" t="s">
        <v>952</v>
      </c>
      <c r="C7" s="5" t="n">
        <v>-7442</v>
      </c>
      <c r="D7" s="5" t="n">
        <v>-10029</v>
      </c>
      <c r="E7" s="7" t="n">
        <v>-15200</v>
      </c>
    </row>
    <row r="8" spans="1:5">
      <c r="A8" s="4" t="s">
        <v>953</v>
      </c>
      <c r="C8" s="5" t="n">
        <v>-51925</v>
      </c>
      <c r="D8" s="5" t="n">
        <v>-71029</v>
      </c>
    </row>
    <row r="9" spans="1:5">
      <c r="A9" s="4" t="s">
        <v>950</v>
      </c>
      <c r="C9" s="5" t="n">
        <v>745633</v>
      </c>
      <c r="D9" s="5" t="n">
        <v>723942</v>
      </c>
    </row>
    <row r="10" spans="1:5">
      <c r="A10" s="4" t="s">
        <v>954</v>
      </c>
      <c r="B10" s="4" t="s">
        <v>150</v>
      </c>
      <c r="C10" s="7" t="n">
        <v>96890</v>
      </c>
      <c r="D10" s="7" t="n">
        <v>96890</v>
      </c>
    </row>
    <row r="11" spans="1:5"/>
    <row r="12" spans="1:5">
      <c r="A12" s="4" t="s">
        <v>150</v>
      </c>
      <c r="B12" s="4" t="s">
        <v>955</v>
      </c>
    </row>
  </sheetData>
  <mergeCells count="3">
    <mergeCell ref="A1:B1"/>
    <mergeCell ref="A11:D11"/>
    <mergeCell ref="B12:D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8</v>
      </c>
    </row>
    <row r="3" spans="1:4">
      <c r="A3" s="3" t="s">
        <v>920</v>
      </c>
    </row>
    <row r="4" spans="1:4">
      <c r="A4" s="4" t="s">
        <v>957</v>
      </c>
      <c r="B4" s="7" t="n">
        <v>2012</v>
      </c>
      <c r="C4" s="7" t="n">
        <v>2012</v>
      </c>
      <c r="D4" s="7" t="n">
        <v>805</v>
      </c>
    </row>
    <row r="5" spans="1:4">
      <c r="A5" s="4" t="s">
        <v>958</v>
      </c>
      <c r="B5" s="5" t="n">
        <v>2587</v>
      </c>
      <c r="C5" s="5" t="n">
        <v>2433</v>
      </c>
      <c r="D5" s="5" t="n">
        <v>935</v>
      </c>
    </row>
    <row r="6" spans="1:4">
      <c r="A6" s="4" t="s">
        <v>959</v>
      </c>
      <c r="B6" s="5" t="n">
        <v>19104</v>
      </c>
      <c r="C6" s="5" t="n">
        <v>18570</v>
      </c>
      <c r="D6" s="5" t="n">
        <v>7292</v>
      </c>
    </row>
    <row r="7" spans="1:4">
      <c r="A7" s="4" t="s">
        <v>960</v>
      </c>
      <c r="B7" s="7" t="n">
        <v>23703</v>
      </c>
      <c r="C7" s="7" t="n">
        <v>23015</v>
      </c>
      <c r="D7" s="7" t="n">
        <v>90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1</v>
      </c>
      <c r="B1" s="2" t="s">
        <v>1</v>
      </c>
    </row>
    <row r="2" spans="1:5">
      <c r="B2" s="2" t="s">
        <v>2</v>
      </c>
      <c r="C2" s="2" t="s">
        <v>32</v>
      </c>
      <c r="D2" s="2" t="s">
        <v>78</v>
      </c>
      <c r="E2" s="2" t="s">
        <v>393</v>
      </c>
    </row>
    <row r="3" spans="1:5">
      <c r="A3" s="3" t="s">
        <v>920</v>
      </c>
    </row>
    <row r="4" spans="1:5">
      <c r="A4" s="4" t="s">
        <v>962</v>
      </c>
      <c r="B4" s="4" t="s">
        <v>408</v>
      </c>
      <c r="C4" s="4" t="s">
        <v>408</v>
      </c>
      <c r="D4" s="4" t="s">
        <v>408</v>
      </c>
      <c r="E4" s="4" t="s">
        <v>408</v>
      </c>
    </row>
    <row r="5" spans="1:5">
      <c r="A5" s="4" t="s">
        <v>963</v>
      </c>
      <c r="B5" s="4" t="s">
        <v>9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20</v>
      </c>
    </row>
    <row r="3" spans="1:3">
      <c r="A3" s="4" t="s">
        <v>965</v>
      </c>
      <c r="B3" s="7" t="n">
        <v>745633</v>
      </c>
      <c r="C3" s="7" t="n">
        <v>723942</v>
      </c>
    </row>
    <row r="4" spans="1:3">
      <c r="A4" s="4" t="s">
        <v>832</v>
      </c>
    </row>
    <row r="5" spans="1:3">
      <c r="A5" s="3" t="s">
        <v>920</v>
      </c>
    </row>
    <row r="6" spans="1:3">
      <c r="A6" s="4" t="s">
        <v>966</v>
      </c>
      <c r="B6" s="7" t="n">
        <v>7458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967</v>
      </c>
      <c r="B1" s="2" t="s">
        <v>861</v>
      </c>
      <c r="R1" s="2" t="s">
        <v>1</v>
      </c>
    </row>
    <row r="2" spans="1:20">
      <c r="B2" s="2" t="s">
        <v>2</v>
      </c>
      <c r="D2" s="2" t="s">
        <v>862</v>
      </c>
      <c r="F2" s="2" t="s">
        <v>4</v>
      </c>
      <c r="H2" s="2" t="s">
        <v>863</v>
      </c>
      <c r="J2" s="2" t="s">
        <v>32</v>
      </c>
      <c r="L2" s="2" t="s">
        <v>864</v>
      </c>
      <c r="N2" s="2" t="s">
        <v>865</v>
      </c>
      <c r="P2" s="2" t="s">
        <v>866</v>
      </c>
      <c r="R2" s="2" t="s">
        <v>2</v>
      </c>
      <c r="S2" s="2" t="s">
        <v>32</v>
      </c>
      <c r="T2" s="2" t="s">
        <v>78</v>
      </c>
    </row>
    <row r="3" spans="1:20">
      <c r="A3" s="3" t="s">
        <v>968</v>
      </c>
    </row>
    <row r="4" spans="1:20">
      <c r="A4" s="4" t="s">
        <v>80</v>
      </c>
      <c r="B4" s="7" t="n">
        <v>559588</v>
      </c>
      <c r="D4" s="7" t="n">
        <v>543318</v>
      </c>
      <c r="F4" s="7" t="n">
        <v>531209</v>
      </c>
      <c r="H4" s="7" t="n">
        <v>501665</v>
      </c>
      <c r="J4" s="7" t="n">
        <v>479642</v>
      </c>
      <c r="L4" s="7" t="n">
        <v>457488</v>
      </c>
      <c r="N4" s="7" t="n">
        <v>441526</v>
      </c>
      <c r="P4" s="7" t="n">
        <v>424793</v>
      </c>
      <c r="R4" s="7" t="n">
        <v>2135780</v>
      </c>
      <c r="S4" s="7" t="n">
        <v>1803449</v>
      </c>
      <c r="T4" s="7" t="n">
        <v>1561234</v>
      </c>
    </row>
    <row r="5" spans="1:20">
      <c r="A5" s="4" t="s">
        <v>81</v>
      </c>
      <c r="B5" s="5" t="n">
        <v>69252</v>
      </c>
      <c r="D5" s="5" t="n">
        <v>71942</v>
      </c>
      <c r="F5" s="5" t="n">
        <v>68595</v>
      </c>
      <c r="H5" s="5" t="n">
        <v>66234</v>
      </c>
      <c r="J5" s="5" t="n">
        <v>63859</v>
      </c>
      <c r="L5" s="5" t="n">
        <v>66092</v>
      </c>
      <c r="N5" s="5" t="n">
        <v>62622</v>
      </c>
      <c r="P5" s="5" t="n">
        <v>56208</v>
      </c>
      <c r="R5" s="5" t="n">
        <v>276023</v>
      </c>
      <c r="S5" s="5" t="n">
        <v>248781</v>
      </c>
      <c r="T5" s="5" t="n">
        <v>228255</v>
      </c>
    </row>
    <row r="6" spans="1:20">
      <c r="A6" s="4" t="s">
        <v>82</v>
      </c>
      <c r="B6" s="5" t="n">
        <v>628840</v>
      </c>
      <c r="D6" s="5" t="n">
        <v>615260</v>
      </c>
      <c r="F6" s="5" t="n">
        <v>599804</v>
      </c>
      <c r="H6" s="5" t="n">
        <v>567899</v>
      </c>
      <c r="J6" s="5" t="n">
        <v>543501</v>
      </c>
      <c r="L6" s="5" t="n">
        <v>523580</v>
      </c>
      <c r="N6" s="5" t="n">
        <v>504148</v>
      </c>
      <c r="P6" s="5" t="n">
        <v>481001</v>
      </c>
      <c r="R6" s="5" t="n">
        <v>2411803</v>
      </c>
      <c r="S6" s="5" t="n">
        <v>2052230</v>
      </c>
      <c r="T6" s="5" t="n">
        <v>1789489</v>
      </c>
    </row>
    <row r="7" spans="1:20">
      <c r="A7" s="4" t="s">
        <v>87</v>
      </c>
      <c r="B7" s="5" t="n">
        <v>536633</v>
      </c>
      <c r="D7" s="5" t="n">
        <v>524807</v>
      </c>
      <c r="F7" s="5" t="n">
        <v>512134</v>
      </c>
      <c r="H7" s="5" t="n">
        <v>483851</v>
      </c>
      <c r="J7" s="5" t="n">
        <v>462281</v>
      </c>
      <c r="L7" s="5" t="n">
        <v>442532</v>
      </c>
      <c r="N7" s="5" t="n">
        <v>428184</v>
      </c>
      <c r="P7" s="5" t="n">
        <v>409604</v>
      </c>
      <c r="R7" s="5" t="n">
        <v>2057425</v>
      </c>
      <c r="S7" s="5" t="n">
        <v>1742601</v>
      </c>
      <c r="T7" s="5" t="n">
        <v>1516290</v>
      </c>
    </row>
    <row r="8" spans="1:20">
      <c r="A8" s="4" t="s">
        <v>93</v>
      </c>
      <c r="B8" s="5" t="n">
        <v>94225</v>
      </c>
      <c r="D8" s="5" t="n">
        <v>80773</v>
      </c>
      <c r="F8" s="5" t="n">
        <v>81884</v>
      </c>
      <c r="H8" s="5" t="n">
        <v>75363</v>
      </c>
      <c r="J8" s="5" t="n">
        <v>71771</v>
      </c>
      <c r="L8" s="5" t="n">
        <v>68877</v>
      </c>
      <c r="N8" s="5" t="n">
        <v>76470</v>
      </c>
      <c r="P8" s="5" t="n">
        <v>70930</v>
      </c>
      <c r="R8" s="5" t="n">
        <v>332245</v>
      </c>
      <c r="S8" s="5" t="n">
        <v>288048</v>
      </c>
      <c r="T8" s="5" t="n">
        <v>249994</v>
      </c>
    </row>
    <row r="9" spans="1:20">
      <c r="A9" s="4" t="s">
        <v>94</v>
      </c>
      <c r="B9" s="5" t="n">
        <v>3754</v>
      </c>
      <c r="D9" s="5" t="n">
        <v>3346</v>
      </c>
      <c r="F9" s="5" t="n">
        <v>3391</v>
      </c>
      <c r="H9" s="5" t="n">
        <v>3430</v>
      </c>
      <c r="J9" s="5" t="n">
        <v>3189</v>
      </c>
      <c r="L9" s="5" t="n">
        <v>2874</v>
      </c>
      <c r="N9" s="5" t="n">
        <v>2895</v>
      </c>
      <c r="P9" s="5" t="n">
        <v>2715</v>
      </c>
      <c r="R9" s="5" t="n">
        <v>13921</v>
      </c>
      <c r="S9" s="5" t="n">
        <v>11673</v>
      </c>
      <c r="T9" s="5" t="n">
        <v>8336</v>
      </c>
    </row>
    <row r="10" spans="1:20">
      <c r="A10" s="4" t="s">
        <v>95</v>
      </c>
      <c r="B10" s="5" t="n">
        <v>6002</v>
      </c>
      <c r="D10" s="5" t="n">
        <v>6009</v>
      </c>
      <c r="F10" s="5" t="n">
        <v>5924</v>
      </c>
      <c r="H10" s="5" t="n">
        <v>5887</v>
      </c>
      <c r="J10" s="5" t="n">
        <v>5856</v>
      </c>
      <c r="L10" s="5" t="n">
        <v>5817</v>
      </c>
      <c r="N10" s="5" t="n">
        <v>5733</v>
      </c>
      <c r="P10" s="5" t="n">
        <v>5715</v>
      </c>
      <c r="R10" s="5" t="n">
        <v>23822</v>
      </c>
      <c r="S10" s="5" t="n">
        <v>23121</v>
      </c>
      <c r="T10" s="5" t="n">
        <v>9394</v>
      </c>
    </row>
    <row r="11" spans="1:20">
      <c r="A11" s="4" t="s">
        <v>969</v>
      </c>
      <c r="B11" s="5" t="n">
        <v>-304</v>
      </c>
      <c r="D11" s="5" t="n">
        <v>-1392</v>
      </c>
      <c r="F11" s="5" t="n">
        <v>85</v>
      </c>
      <c r="H11" s="5" t="n">
        <v>-553</v>
      </c>
      <c r="J11" s="5" t="n">
        <v>-336</v>
      </c>
      <c r="L11" s="5" t="n">
        <v>49</v>
      </c>
      <c r="N11" s="5" t="n">
        <v>-1245</v>
      </c>
      <c r="P11" s="5" t="n">
        <v>-203</v>
      </c>
      <c r="R11" s="5" t="n">
        <v>-2164</v>
      </c>
      <c r="S11" s="5" t="n">
        <v>-1735</v>
      </c>
      <c r="T11" s="5" t="n">
        <v>6562</v>
      </c>
    </row>
    <row r="12" spans="1:20">
      <c r="A12" s="4" t="s">
        <v>868</v>
      </c>
      <c r="B12" s="7" t="n">
        <v>65803</v>
      </c>
      <c r="D12" s="7" t="n">
        <v>67943</v>
      </c>
      <c r="F12" s="7" t="n">
        <v>58773</v>
      </c>
      <c r="H12" s="7" t="n">
        <v>61184</v>
      </c>
      <c r="J12" s="7" t="n">
        <v>53036</v>
      </c>
      <c r="L12" s="7" t="n">
        <v>46848</v>
      </c>
      <c r="N12" s="7" t="n">
        <v>51395</v>
      </c>
      <c r="P12" s="7" t="n">
        <v>48086</v>
      </c>
      <c r="R12" s="7" t="n">
        <v>253703</v>
      </c>
      <c r="S12" s="7" t="n">
        <v>199365</v>
      </c>
      <c r="T12" s="7" t="n">
        <v>180201</v>
      </c>
    </row>
    <row r="13" spans="1:20">
      <c r="A13" s="3" t="s">
        <v>970</v>
      </c>
    </row>
    <row r="14" spans="1:20">
      <c r="A14" s="4" t="s">
        <v>101</v>
      </c>
      <c r="B14" s="9" t="n">
        <v>0.37</v>
      </c>
      <c r="C14" s="4" t="s">
        <v>150</v>
      </c>
      <c r="D14" s="9" t="n">
        <v>0.38</v>
      </c>
      <c r="E14" s="4" t="s">
        <v>150</v>
      </c>
      <c r="F14" s="9" t="n">
        <v>0.33</v>
      </c>
      <c r="G14" s="4" t="s">
        <v>150</v>
      </c>
      <c r="H14" s="9" t="n">
        <v>0.34</v>
      </c>
      <c r="I14" s="4" t="s">
        <v>150</v>
      </c>
      <c r="J14" s="9" t="n">
        <v>0.29</v>
      </c>
      <c r="K14" s="4" t="s">
        <v>150</v>
      </c>
      <c r="L14" s="9" t="n">
        <v>0.26</v>
      </c>
      <c r="M14" s="4" t="s">
        <v>150</v>
      </c>
      <c r="N14" s="9" t="n">
        <v>0.28</v>
      </c>
      <c r="O14" s="4" t="s">
        <v>150</v>
      </c>
      <c r="P14" s="9" t="n">
        <v>0.26</v>
      </c>
      <c r="Q14" s="4" t="s">
        <v>150</v>
      </c>
      <c r="R14" s="9" t="n">
        <v>1.41</v>
      </c>
      <c r="S14" s="9" t="n">
        <v>1.09</v>
      </c>
      <c r="T14" s="9" t="n">
        <v>0.97</v>
      </c>
    </row>
    <row r="15" spans="1:20">
      <c r="A15" s="4" t="s">
        <v>102</v>
      </c>
      <c r="B15" s="9" t="n">
        <v>0.36</v>
      </c>
      <c r="C15" s="4" t="s">
        <v>150</v>
      </c>
      <c r="D15" s="9" t="n">
        <v>0.37</v>
      </c>
      <c r="E15" s="4" t="s">
        <v>150</v>
      </c>
      <c r="F15" s="9" t="n">
        <v>0.32</v>
      </c>
      <c r="G15" s="4" t="s">
        <v>150</v>
      </c>
      <c r="H15" s="9" t="n">
        <v>0.33</v>
      </c>
      <c r="I15" s="4" t="s">
        <v>150</v>
      </c>
      <c r="J15" s="9" t="n">
        <v>0.29</v>
      </c>
      <c r="K15" s="4" t="s">
        <v>150</v>
      </c>
      <c r="L15" s="9" t="n">
        <v>0.25</v>
      </c>
      <c r="M15" s="4" t="s">
        <v>150</v>
      </c>
      <c r="N15" s="9" t="n">
        <v>0.28</v>
      </c>
      <c r="O15" s="4" t="s">
        <v>150</v>
      </c>
      <c r="P15" s="9" t="n">
        <v>0.26</v>
      </c>
      <c r="Q15" s="4" t="s">
        <v>150</v>
      </c>
      <c r="R15" s="9" t="n">
        <v>1.39</v>
      </c>
      <c r="S15" s="9" t="n">
        <v>1.07</v>
      </c>
      <c r="T15" s="9" t="n">
        <v>0.95</v>
      </c>
    </row>
    <row r="16" spans="1:20">
      <c r="A16" s="3" t="s">
        <v>971</v>
      </c>
    </row>
    <row r="17" spans="1:20">
      <c r="A17" s="4" t="s">
        <v>101</v>
      </c>
      <c r="B17" s="5" t="n">
        <v>177802</v>
      </c>
      <c r="D17" s="5" t="n">
        <v>179233</v>
      </c>
      <c r="F17" s="5" t="n">
        <v>180322</v>
      </c>
      <c r="H17" s="5" t="n">
        <v>181168</v>
      </c>
      <c r="J17" s="5" t="n">
        <v>182099</v>
      </c>
      <c r="L17" s="5" t="n">
        <v>182850</v>
      </c>
      <c r="N17" s="5" t="n">
        <v>183179</v>
      </c>
      <c r="P17" s="5" t="n">
        <v>183130</v>
      </c>
      <c r="R17" s="5" t="n">
        <v>179642</v>
      </c>
      <c r="S17" s="5" t="n">
        <v>182817</v>
      </c>
      <c r="T17" s="5" t="n">
        <v>186529</v>
      </c>
    </row>
    <row r="18" spans="1:20">
      <c r="A18" s="4" t="s">
        <v>102</v>
      </c>
      <c r="B18" s="5" t="n">
        <v>181197</v>
      </c>
      <c r="D18" s="5" t="n">
        <v>182682</v>
      </c>
      <c r="F18" s="5" t="n">
        <v>183346</v>
      </c>
      <c r="H18" s="5" t="n">
        <v>184187</v>
      </c>
      <c r="J18" s="5" t="n">
        <v>184888</v>
      </c>
      <c r="L18" s="5" t="n">
        <v>186094</v>
      </c>
      <c r="N18" s="5" t="n">
        <v>186750</v>
      </c>
      <c r="P18" s="5" t="n">
        <v>186175</v>
      </c>
      <c r="R18" s="5" t="n">
        <v>182961</v>
      </c>
      <c r="S18" s="5" t="n">
        <v>186119</v>
      </c>
      <c r="T18" s="5" t="n">
        <v>189246</v>
      </c>
    </row>
    <row r="19" spans="1:20"/>
    <row r="20" spans="1:20">
      <c r="A20" s="4" t="s">
        <v>150</v>
      </c>
      <c r="B20" s="4" t="s">
        <v>874</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0808</v>
      </c>
      <c r="C3" s="7" t="n">
        <v>927778</v>
      </c>
    </row>
    <row r="4" spans="1:3">
      <c r="A4" s="4" t="s">
        <v>35</v>
      </c>
      <c r="B4" s="5" t="n">
        <v>369983</v>
      </c>
      <c r="C4" s="5" t="n">
        <v>281142</v>
      </c>
    </row>
    <row r="5" spans="1:3">
      <c r="A5" s="4" t="s">
        <v>36</v>
      </c>
      <c r="B5" s="5" t="n">
        <v>634821</v>
      </c>
      <c r="C5" s="5" t="n">
        <v>509715</v>
      </c>
    </row>
    <row r="6" spans="1:3">
      <c r="A6" s="4" t="s">
        <v>37</v>
      </c>
      <c r="B6" s="5" t="n">
        <v>200609</v>
      </c>
      <c r="C6" s="5" t="n">
        <v>150877</v>
      </c>
    </row>
    <row r="7" spans="1:3">
      <c r="A7" s="4" t="s">
        <v>38</v>
      </c>
      <c r="B7" s="5" t="n">
        <v>19481</v>
      </c>
      <c r="C7" s="5" t="n">
        <v>2921</v>
      </c>
    </row>
    <row r="8" spans="1:3">
      <c r="A8" s="4" t="s">
        <v>39</v>
      </c>
      <c r="B8" s="5" t="n">
        <v>2315702</v>
      </c>
      <c r="C8" s="5" t="n">
        <v>1872433</v>
      </c>
    </row>
    <row r="9" spans="1:3">
      <c r="A9" s="4" t="s">
        <v>40</v>
      </c>
      <c r="B9" s="5" t="n">
        <v>189629</v>
      </c>
      <c r="C9" s="5" t="n">
        <v>166886</v>
      </c>
    </row>
    <row r="10" spans="1:3">
      <c r="A10" s="4" t="s">
        <v>41</v>
      </c>
      <c r="B10" s="5" t="n">
        <v>1040709</v>
      </c>
      <c r="C10" s="5" t="n">
        <v>1027277</v>
      </c>
    </row>
    <row r="11" spans="1:3">
      <c r="A11" s="4" t="s">
        <v>42</v>
      </c>
      <c r="B11" s="5" t="n">
        <v>137767</v>
      </c>
      <c r="C11" s="5" t="n">
        <v>146071</v>
      </c>
    </row>
    <row r="12" spans="1:3">
      <c r="A12" s="4" t="s">
        <v>43</v>
      </c>
      <c r="B12" s="5" t="n">
        <v>672440</v>
      </c>
      <c r="C12" s="5" t="n">
        <v>786470</v>
      </c>
    </row>
    <row r="13" spans="1:3">
      <c r="A13" s="4" t="s">
        <v>44</v>
      </c>
      <c r="B13" s="5" t="n">
        <v>104833</v>
      </c>
      <c r="C13" s="5" t="n">
        <v>111456</v>
      </c>
    </row>
    <row r="14" spans="1:3">
      <c r="A14" s="4" t="s">
        <v>45</v>
      </c>
      <c r="B14" s="5" t="n">
        <v>74105</v>
      </c>
      <c r="C14" s="5" t="n">
        <v>44506</v>
      </c>
    </row>
    <row r="15" spans="1:3">
      <c r="A15" s="4" t="s">
        <v>46</v>
      </c>
      <c r="B15" s="5" t="n">
        <v>4535185</v>
      </c>
      <c r="C15" s="5" t="n">
        <v>4155099</v>
      </c>
    </row>
    <row r="16" spans="1:3">
      <c r="A16" s="3" t="s">
        <v>47</v>
      </c>
    </row>
    <row r="17" spans="1:3">
      <c r="A17" s="4" t="s">
        <v>48</v>
      </c>
      <c r="B17" s="5" t="n">
        <v>376957</v>
      </c>
      <c r="C17" s="5" t="n">
        <v>284802</v>
      </c>
    </row>
    <row r="18" spans="1:3">
      <c r="A18" s="4" t="s">
        <v>49</v>
      </c>
      <c r="B18" s="5" t="n">
        <v>1512762</v>
      </c>
      <c r="C18" s="5" t="n">
        <v>1272908</v>
      </c>
    </row>
    <row r="19" spans="1:3">
      <c r="A19" s="4" t="s">
        <v>50</v>
      </c>
      <c r="B19" s="5" t="n">
        <v>1354</v>
      </c>
      <c r="C19" s="5" t="n">
        <v>1467</v>
      </c>
    </row>
    <row r="20" spans="1:3">
      <c r="A20" s="4" t="s">
        <v>51</v>
      </c>
      <c r="B20" s="5" t="n">
        <v>1891073</v>
      </c>
      <c r="C20" s="5" t="n">
        <v>1559177</v>
      </c>
    </row>
    <row r="21" spans="1:3">
      <c r="A21" s="4" t="s">
        <v>52</v>
      </c>
      <c r="B21" s="5" t="n">
        <v>557194</v>
      </c>
      <c r="C21" s="5" t="n">
        <v>449636</v>
      </c>
    </row>
    <row r="22" spans="1:3">
      <c r="A22" s="4" t="s">
        <v>53</v>
      </c>
      <c r="B22" s="5" t="n">
        <v>745633</v>
      </c>
      <c r="C22" s="5" t="n">
        <v>723942</v>
      </c>
    </row>
    <row r="23" spans="1:3">
      <c r="A23" s="4" t="s">
        <v>54</v>
      </c>
      <c r="B23" s="5" t="n">
        <v>93965</v>
      </c>
      <c r="C23" s="5" t="n">
        <v>87912</v>
      </c>
    </row>
    <row r="24" spans="1:3">
      <c r="A24" s="4" t="s">
        <v>55</v>
      </c>
      <c r="B24" s="4" t="s">
        <v>56</v>
      </c>
      <c r="C24" s="4" t="s">
        <v>56</v>
      </c>
    </row>
    <row r="25" spans="1:3">
      <c r="A25" s="3" t="s">
        <v>57</v>
      </c>
    </row>
    <row r="26" spans="1:3">
      <c r="A26" s="4" t="s">
        <v>58</v>
      </c>
      <c r="B26" s="4" t="s">
        <v>56</v>
      </c>
      <c r="C26" s="4" t="s">
        <v>56</v>
      </c>
    </row>
    <row r="27" spans="1:3">
      <c r="A27" s="4" t="s">
        <v>59</v>
      </c>
      <c r="B27" s="5" t="n">
        <v>24</v>
      </c>
      <c r="C27" s="5" t="n">
        <v>23</v>
      </c>
    </row>
    <row r="28" spans="1:3">
      <c r="A28" s="4" t="s">
        <v>60</v>
      </c>
      <c r="B28" s="5" t="n">
        <v>2294462</v>
      </c>
      <c r="C28" s="5" t="n">
        <v>2162264</v>
      </c>
    </row>
    <row r="29" spans="1:3">
      <c r="A29" s="4" t="s">
        <v>61</v>
      </c>
      <c r="B29" s="5" t="n">
        <v>1352991</v>
      </c>
      <c r="C29" s="5" t="n">
        <v>1099738</v>
      </c>
    </row>
    <row r="30" spans="1:3">
      <c r="A30" s="4" t="s">
        <v>62</v>
      </c>
      <c r="B30" s="5" t="n">
        <v>-2311805</v>
      </c>
      <c r="C30" s="5" t="n">
        <v>-1853144</v>
      </c>
    </row>
    <row r="31" spans="1:3">
      <c r="A31" s="4" t="s">
        <v>63</v>
      </c>
      <c r="B31" s="5" t="n">
        <v>-88352</v>
      </c>
      <c r="C31" s="5" t="n">
        <v>-74449</v>
      </c>
    </row>
    <row r="32" spans="1:3">
      <c r="A32" s="4" t="s">
        <v>64</v>
      </c>
      <c r="B32" s="5" t="n">
        <v>1247320</v>
      </c>
      <c r="C32" s="5" t="n">
        <v>1334432</v>
      </c>
    </row>
    <row r="33" spans="1:3">
      <c r="A33" s="4" t="s">
        <v>65</v>
      </c>
      <c r="B33" s="7" t="n">
        <v>4535185</v>
      </c>
      <c r="C33" s="7" t="n">
        <v>4155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2791</v>
      </c>
      <c r="C2" s="7" t="n">
        <v>2798</v>
      </c>
    </row>
    <row r="3" spans="1:3">
      <c r="A3" s="4" t="s">
        <v>68</v>
      </c>
      <c r="B3" s="7" t="n">
        <v>231533</v>
      </c>
      <c r="C3" s="7" t="n">
        <v>194819</v>
      </c>
    </row>
    <row r="4" spans="1:3">
      <c r="A4" s="4" t="s">
        <v>69</v>
      </c>
      <c r="B4" s="8" t="n">
        <v>0.0001</v>
      </c>
      <c r="C4" s="8" t="n">
        <v>0.0001</v>
      </c>
    </row>
    <row r="5" spans="1:3">
      <c r="A5" s="4" t="s">
        <v>70</v>
      </c>
      <c r="B5" s="5" t="n">
        <v>5000000</v>
      </c>
      <c r="C5" s="5" t="n">
        <v>5000000</v>
      </c>
    </row>
    <row r="6" spans="1:3">
      <c r="A6" s="4" t="s">
        <v>71</v>
      </c>
      <c r="B6" s="5" t="n">
        <v>0</v>
      </c>
      <c r="C6" s="5" t="n">
        <v>0</v>
      </c>
    </row>
    <row r="7" spans="1:3">
      <c r="A7" s="4" t="s">
        <v>72</v>
      </c>
      <c r="B7" s="8" t="n">
        <v>0.0001</v>
      </c>
      <c r="C7" s="8" t="n">
        <v>0.0001</v>
      </c>
    </row>
    <row r="8" spans="1:3">
      <c r="A8" s="4" t="s">
        <v>73</v>
      </c>
      <c r="B8" s="5" t="n">
        <v>300000000</v>
      </c>
      <c r="C8" s="5" t="n">
        <v>300000000</v>
      </c>
    </row>
    <row r="9" spans="1:3">
      <c r="A9" s="4" t="s">
        <v>74</v>
      </c>
      <c r="B9" s="5" t="n">
        <v>236804594</v>
      </c>
      <c r="C9" s="5" t="n">
        <v>234896137</v>
      </c>
    </row>
    <row r="10" spans="1:3">
      <c r="A10" s="4" t="s">
        <v>75</v>
      </c>
      <c r="B10" s="5" t="n">
        <v>176901936</v>
      </c>
      <c r="C10" s="5" t="n">
        <v>181185861</v>
      </c>
    </row>
    <row r="11" spans="1:3">
      <c r="A11" s="4" t="s">
        <v>76</v>
      </c>
      <c r="B11" s="5" t="n">
        <v>59902658</v>
      </c>
      <c r="C11" s="5" t="n">
        <v>53710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34</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00</v>
      </c>
      <c r="B23" s="4" t="s">
        <v>272</v>
      </c>
    </row>
    <row r="24" spans="1:2">
      <c r="A24" s="4" t="s">
        <v>206</v>
      </c>
      <c r="B2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4" t="s">
        <v>278</v>
      </c>
      <c r="B3" s="4"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4" t="s">
        <v>289</v>
      </c>
      <c r="B3" s="4"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2135780</v>
      </c>
      <c r="C4" s="7" t="n">
        <v>1803449</v>
      </c>
      <c r="D4" s="7" t="n">
        <v>1561234</v>
      </c>
    </row>
    <row r="5" spans="1:4">
      <c r="A5" s="4" t="s">
        <v>81</v>
      </c>
      <c r="B5" s="5" t="n">
        <v>276023</v>
      </c>
      <c r="C5" s="5" t="n">
        <v>248781</v>
      </c>
      <c r="D5" s="5" t="n">
        <v>228255</v>
      </c>
    </row>
    <row r="6" spans="1:4">
      <c r="A6" s="4" t="s">
        <v>82</v>
      </c>
      <c r="B6" s="5" t="n">
        <v>2411803</v>
      </c>
      <c r="C6" s="5" t="n">
        <v>2052230</v>
      </c>
      <c r="D6" s="5" t="n">
        <v>1789489</v>
      </c>
    </row>
    <row r="7" spans="1:4">
      <c r="A7" s="3" t="s">
        <v>83</v>
      </c>
    </row>
    <row r="8" spans="1:4">
      <c r="A8" s="4" t="s">
        <v>84</v>
      </c>
      <c r="B8" s="5" t="n">
        <v>158977</v>
      </c>
      <c r="C8" s="5" t="n">
        <v>126663</v>
      </c>
      <c r="D8" s="5" t="n">
        <v>112856</v>
      </c>
    </row>
    <row r="9" spans="1:4">
      <c r="A9" s="4" t="s">
        <v>85</v>
      </c>
      <c r="B9" s="5" t="n">
        <v>195401</v>
      </c>
      <c r="C9" s="5" t="n">
        <v>182966</v>
      </c>
      <c r="D9" s="5" t="n">
        <v>160343</v>
      </c>
    </row>
    <row r="10" spans="1:4">
      <c r="A10" s="4" t="s">
        <v>86</v>
      </c>
      <c r="B10" s="5" t="n">
        <v>354378</v>
      </c>
      <c r="C10" s="5" t="n">
        <v>309629</v>
      </c>
      <c r="D10" s="5" t="n">
        <v>273199</v>
      </c>
    </row>
    <row r="11" spans="1:4">
      <c r="A11" s="4" t="s">
        <v>87</v>
      </c>
      <c r="B11" s="5" t="n">
        <v>2057425</v>
      </c>
      <c r="C11" s="5" t="n">
        <v>1742601</v>
      </c>
      <c r="D11" s="5" t="n">
        <v>1516290</v>
      </c>
    </row>
    <row r="12" spans="1:4">
      <c r="A12" s="3" t="s">
        <v>88</v>
      </c>
    </row>
    <row r="13" spans="1:4">
      <c r="A13" s="4" t="s">
        <v>89</v>
      </c>
      <c r="B13" s="5" t="n">
        <v>1036021</v>
      </c>
      <c r="C13" s="5" t="n">
        <v>848950</v>
      </c>
      <c r="D13" s="5" t="n">
        <v>728387</v>
      </c>
    </row>
    <row r="14" spans="1:4">
      <c r="A14" s="4" t="s">
        <v>90</v>
      </c>
      <c r="B14" s="5" t="n">
        <v>480668</v>
      </c>
      <c r="C14" s="5" t="n">
        <v>413322</v>
      </c>
      <c r="D14" s="5" t="n">
        <v>367856</v>
      </c>
    </row>
    <row r="15" spans="1:4">
      <c r="A15" s="4" t="s">
        <v>91</v>
      </c>
      <c r="B15" s="5" t="n">
        <v>208491</v>
      </c>
      <c r="C15" s="5" t="n">
        <v>192281</v>
      </c>
      <c r="D15" s="5" t="n">
        <v>170053</v>
      </c>
    </row>
    <row r="16" spans="1:4">
      <c r="A16" s="4" t="s">
        <v>92</v>
      </c>
      <c r="B16" s="5" t="n">
        <v>1725180</v>
      </c>
      <c r="C16" s="5" t="n">
        <v>1454553</v>
      </c>
      <c r="D16" s="5" t="n">
        <v>1266296</v>
      </c>
    </row>
    <row r="17" spans="1:4">
      <c r="A17" s="4" t="s">
        <v>93</v>
      </c>
      <c r="B17" s="5" t="n">
        <v>332245</v>
      </c>
      <c r="C17" s="5" t="n">
        <v>288048</v>
      </c>
      <c r="D17" s="5" t="n">
        <v>249994</v>
      </c>
    </row>
    <row r="18" spans="1:4">
      <c r="A18" s="4" t="s">
        <v>94</v>
      </c>
      <c r="B18" s="5" t="n">
        <v>13921</v>
      </c>
      <c r="C18" s="5" t="n">
        <v>11673</v>
      </c>
      <c r="D18" s="5" t="n">
        <v>8336</v>
      </c>
    </row>
    <row r="19" spans="1:4">
      <c r="A19" s="4" t="s">
        <v>95</v>
      </c>
      <c r="B19" s="5" t="n">
        <v>23822</v>
      </c>
      <c r="C19" s="5" t="n">
        <v>23121</v>
      </c>
      <c r="D19" s="5" t="n">
        <v>9394</v>
      </c>
    </row>
    <row r="20" spans="1:4">
      <c r="A20" s="4" t="s">
        <v>96</v>
      </c>
      <c r="B20" s="5" t="n">
        <v>-2164</v>
      </c>
      <c r="C20" s="5" t="n">
        <v>-1735</v>
      </c>
      <c r="D20" s="5" t="n">
        <v>6562</v>
      </c>
    </row>
    <row r="21" spans="1:4">
      <c r="A21" s="4" t="s">
        <v>97</v>
      </c>
      <c r="B21" s="5" t="n">
        <v>320180</v>
      </c>
      <c r="C21" s="5" t="n">
        <v>274865</v>
      </c>
      <c r="D21" s="5" t="n">
        <v>255498</v>
      </c>
    </row>
    <row r="22" spans="1:4">
      <c r="A22" s="4" t="s">
        <v>98</v>
      </c>
      <c r="B22" s="5" t="n">
        <v>66477</v>
      </c>
      <c r="C22" s="5" t="n">
        <v>75500</v>
      </c>
      <c r="D22" s="5" t="n">
        <v>75297</v>
      </c>
    </row>
    <row r="23" spans="1:4">
      <c r="A23" s="4" t="s">
        <v>99</v>
      </c>
      <c r="B23" s="7" t="n">
        <v>253703</v>
      </c>
      <c r="C23" s="7" t="n">
        <v>199365</v>
      </c>
      <c r="D23" s="7" t="n">
        <v>180201</v>
      </c>
    </row>
    <row r="24" spans="1:4">
      <c r="A24" s="3" t="s">
        <v>100</v>
      </c>
    </row>
    <row r="25" spans="1:4">
      <c r="A25" s="4" t="s">
        <v>101</v>
      </c>
      <c r="B25" s="9" t="n">
        <v>1.41</v>
      </c>
      <c r="C25" s="9" t="n">
        <v>1.09</v>
      </c>
      <c r="D25" s="9" t="n">
        <v>0.97</v>
      </c>
    </row>
    <row r="26" spans="1:4">
      <c r="A26" s="4" t="s">
        <v>102</v>
      </c>
      <c r="B26" s="9" t="n">
        <v>1.39</v>
      </c>
      <c r="C26" s="9" t="n">
        <v>1.07</v>
      </c>
      <c r="D26" s="9" t="n">
        <v>0.95</v>
      </c>
    </row>
    <row r="27" spans="1:4">
      <c r="A27" s="3" t="s">
        <v>103</v>
      </c>
    </row>
    <row r="28" spans="1:4">
      <c r="A28" s="4" t="s">
        <v>101</v>
      </c>
      <c r="B28" s="5" t="n">
        <v>179642</v>
      </c>
      <c r="C28" s="5" t="n">
        <v>182817</v>
      </c>
      <c r="D28" s="5" t="n">
        <v>186529</v>
      </c>
    </row>
    <row r="29" spans="1:4">
      <c r="A29" s="4" t="s">
        <v>102</v>
      </c>
      <c r="B29" s="5" t="n">
        <v>182961</v>
      </c>
      <c r="C29" s="5" t="n">
        <v>186119</v>
      </c>
      <c r="D29" s="5" t="n">
        <v>189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row>
    <row r="11" spans="1:2">
      <c r="A11" s="4" t="s">
        <v>331</v>
      </c>
      <c r="B11" s="4" t="s">
        <v>340</v>
      </c>
    </row>
    <row r="12" spans="1:2">
      <c r="A12" s="4" t="s">
        <v>341</v>
      </c>
      <c r="B12" s="4" t="s">
        <v>342</v>
      </c>
    </row>
    <row r="13" spans="1:2">
      <c r="A13" s="4" t="s">
        <v>343</v>
      </c>
    </row>
    <row r="14" spans="1:2">
      <c r="A14" s="4" t="s">
        <v>331</v>
      </c>
      <c r="B14" s="4" t="s">
        <v>344</v>
      </c>
    </row>
    <row r="15" spans="1:2">
      <c r="A15" s="4" t="s">
        <v>337</v>
      </c>
      <c r="B15" s="4" t="s">
        <v>345</v>
      </c>
    </row>
    <row r="16" spans="1:2">
      <c r="A16" s="4" t="s">
        <v>346</v>
      </c>
      <c r="B1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4" t="s">
        <v>349</v>
      </c>
      <c r="B3" s="4" t="s">
        <v>35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4" t="s">
        <v>226</v>
      </c>
      <c r="B3"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8</v>
      </c>
    </row>
    <row r="3" spans="1:4">
      <c r="A3" s="4" t="s">
        <v>99</v>
      </c>
      <c r="B3" s="7" t="n">
        <v>253703</v>
      </c>
      <c r="C3" s="7" t="n">
        <v>199365</v>
      </c>
      <c r="D3" s="7" t="n">
        <v>180201</v>
      </c>
    </row>
    <row r="4" spans="1:4">
      <c r="A4" s="3" t="s">
        <v>105</v>
      </c>
    </row>
    <row r="5" spans="1:4">
      <c r="A5" s="4" t="s">
        <v>106</v>
      </c>
      <c r="B5" s="5" t="n">
        <v>-14008</v>
      </c>
      <c r="C5" s="5" t="n">
        <v>-12790</v>
      </c>
      <c r="D5" s="5" t="n">
        <v>-56163</v>
      </c>
    </row>
    <row r="6" spans="1:4">
      <c r="A6" s="3" t="s">
        <v>107</v>
      </c>
    </row>
    <row r="7" spans="1:4">
      <c r="A7" s="4" t="s">
        <v>108</v>
      </c>
      <c r="B7" s="5" t="n">
        <v>14</v>
      </c>
      <c r="C7" s="5" t="n">
        <v>-1593</v>
      </c>
      <c r="D7" s="5" t="n">
        <v>-148</v>
      </c>
    </row>
    <row r="8" spans="1:4">
      <c r="A8" s="4" t="s">
        <v>109</v>
      </c>
      <c r="B8" s="5" t="n">
        <v>-21</v>
      </c>
      <c r="C8" s="5" t="n">
        <v>-4</v>
      </c>
      <c r="D8" s="5" t="n">
        <v>-152</v>
      </c>
    </row>
    <row r="9" spans="1:4">
      <c r="A9" s="4" t="s">
        <v>110</v>
      </c>
      <c r="B9" s="5" t="n">
        <v>112</v>
      </c>
      <c r="C9" s="5" t="n">
        <v>559</v>
      </c>
      <c r="D9" s="5" t="n">
        <v>301</v>
      </c>
    </row>
    <row r="10" spans="1:4">
      <c r="A10" s="4" t="s">
        <v>111</v>
      </c>
      <c r="B10" s="5" t="n">
        <v>105</v>
      </c>
      <c r="C10" s="5" t="n">
        <v>-1038</v>
      </c>
      <c r="D10" s="5" t="n">
        <v>1</v>
      </c>
    </row>
    <row r="11" spans="1:4">
      <c r="A11" s="4" t="s">
        <v>112</v>
      </c>
      <c r="B11" s="5" t="n">
        <v>-13903</v>
      </c>
      <c r="C11" s="5" t="n">
        <v>-13828</v>
      </c>
      <c r="D11" s="5" t="n">
        <v>-56162</v>
      </c>
    </row>
    <row r="12" spans="1:4">
      <c r="A12" s="4" t="s">
        <v>113</v>
      </c>
      <c r="B12" s="7" t="n">
        <v>239800</v>
      </c>
      <c r="C12" s="7" t="n">
        <v>185537</v>
      </c>
      <c r="D12" s="7" t="n">
        <v>124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4" t="s">
        <v>387</v>
      </c>
      <c r="B3"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389</v>
      </c>
      <c r="B1" s="2" t="s">
        <v>1</v>
      </c>
    </row>
    <row r="2" spans="1:5">
      <c r="B2" s="2" t="s">
        <v>390</v>
      </c>
      <c r="C2" s="2" t="s">
        <v>391</v>
      </c>
      <c r="D2" s="2" t="s">
        <v>392</v>
      </c>
      <c r="E2" s="2" t="s">
        <v>393</v>
      </c>
    </row>
    <row r="3" spans="1:5">
      <c r="A3" s="3" t="s">
        <v>394</v>
      </c>
    </row>
    <row r="4" spans="1:5">
      <c r="A4" s="4" t="s">
        <v>395</v>
      </c>
      <c r="B4" s="7" t="n">
        <v>0</v>
      </c>
      <c r="C4" s="7" t="n">
        <v>0</v>
      </c>
      <c r="D4" s="7" t="n">
        <v>0</v>
      </c>
    </row>
    <row r="5" spans="1:5">
      <c r="A5" s="4" t="s">
        <v>396</v>
      </c>
      <c r="B5" s="4" t="s">
        <v>397</v>
      </c>
    </row>
    <row r="6" spans="1:5">
      <c r="A6" s="4" t="s">
        <v>398</v>
      </c>
      <c r="B6" s="7" t="n">
        <v>95700000</v>
      </c>
      <c r="C6" s="5" t="n">
        <v>88900000</v>
      </c>
      <c r="D6" s="5" t="n">
        <v>62600000</v>
      </c>
    </row>
    <row r="7" spans="1:5">
      <c r="A7" s="4" t="s">
        <v>399</v>
      </c>
      <c r="B7" s="5" t="n">
        <v>90</v>
      </c>
    </row>
    <row r="8" spans="1:5">
      <c r="A8" s="4" t="s">
        <v>400</v>
      </c>
      <c r="B8" s="4" t="s">
        <v>401</v>
      </c>
    </row>
    <row r="9" spans="1:5">
      <c r="A9" s="4" t="s">
        <v>402</v>
      </c>
      <c r="B9" s="7" t="n">
        <v>15800000</v>
      </c>
    </row>
    <row r="10" spans="1:5">
      <c r="A10" s="4" t="s">
        <v>403</v>
      </c>
      <c r="C10" s="5" t="n">
        <v>19772000</v>
      </c>
      <c r="D10" s="5" t="n">
        <v>6436000</v>
      </c>
    </row>
    <row r="11" spans="1:5">
      <c r="A11" s="4" t="s">
        <v>404</v>
      </c>
      <c r="C11" s="5" t="n">
        <v>20200000</v>
      </c>
      <c r="D11" s="5" t="n">
        <v>5600000</v>
      </c>
    </row>
    <row r="12" spans="1:5">
      <c r="A12" s="4" t="s">
        <v>405</v>
      </c>
      <c r="C12" s="7" t="n">
        <v>500000</v>
      </c>
      <c r="D12" s="7" t="n">
        <v>300000</v>
      </c>
    </row>
    <row r="13" spans="1:5">
      <c r="A13" s="4" t="s">
        <v>406</v>
      </c>
    </row>
    <row r="14" spans="1:5">
      <c r="A14" s="3" t="s">
        <v>394</v>
      </c>
    </row>
    <row r="15" spans="1:5">
      <c r="A15" s="4" t="s">
        <v>407</v>
      </c>
      <c r="B15" s="4" t="s">
        <v>408</v>
      </c>
      <c r="C15" s="4" t="s">
        <v>408</v>
      </c>
      <c r="D15" s="4" t="s">
        <v>408</v>
      </c>
      <c r="E15" s="4" t="s">
        <v>408</v>
      </c>
    </row>
    <row r="16" spans="1:5">
      <c r="A16" s="4" t="s">
        <v>409</v>
      </c>
    </row>
    <row r="17" spans="1:5">
      <c r="A17" s="3" t="s">
        <v>394</v>
      </c>
    </row>
    <row r="18" spans="1:5">
      <c r="A18" s="4" t="s">
        <v>410</v>
      </c>
      <c r="B18" s="4" t="s">
        <v>411</v>
      </c>
    </row>
    <row r="19" spans="1:5">
      <c r="A19" s="4" t="s">
        <v>412</v>
      </c>
      <c r="B19" s="4" t="s">
        <v>411</v>
      </c>
    </row>
    <row r="20" spans="1:5">
      <c r="A20" s="4" t="s">
        <v>413</v>
      </c>
    </row>
    <row r="21" spans="1:5">
      <c r="A21" s="3" t="s">
        <v>394</v>
      </c>
    </row>
    <row r="22" spans="1:5">
      <c r="A22" s="4" t="s">
        <v>410</v>
      </c>
      <c r="B22" s="4" t="s">
        <v>414</v>
      </c>
    </row>
    <row r="23" spans="1:5">
      <c r="A23" s="4" t="s">
        <v>412</v>
      </c>
      <c r="B23" s="4" t="s">
        <v>414</v>
      </c>
    </row>
    <row r="24" spans="1:5">
      <c r="A24" s="4" t="s">
        <v>415</v>
      </c>
    </row>
    <row r="25" spans="1:5">
      <c r="A25" s="3" t="s">
        <v>394</v>
      </c>
    </row>
    <row r="26" spans="1:5">
      <c r="A26" s="4" t="s">
        <v>416</v>
      </c>
      <c r="B26" s="4" t="s">
        <v>417</v>
      </c>
    </row>
    <row r="27" spans="1:5">
      <c r="A27" s="4" t="s">
        <v>418</v>
      </c>
    </row>
    <row r="28" spans="1:5">
      <c r="A28" s="3" t="s">
        <v>394</v>
      </c>
    </row>
    <row r="29" spans="1:5">
      <c r="A29" s="4" t="s">
        <v>419</v>
      </c>
      <c r="B29" s="4" t="s">
        <v>417</v>
      </c>
    </row>
    <row r="30" spans="1:5">
      <c r="A30" s="4" t="s">
        <v>420</v>
      </c>
      <c r="B30" s="4" t="s">
        <v>421</v>
      </c>
    </row>
    <row r="31" spans="1:5">
      <c r="A31" s="4" t="s">
        <v>422</v>
      </c>
    </row>
    <row r="32" spans="1:5">
      <c r="A32" s="3" t="s">
        <v>394</v>
      </c>
    </row>
    <row r="33" spans="1:5">
      <c r="A33" s="4" t="s">
        <v>419</v>
      </c>
      <c r="B33" s="4" t="s">
        <v>417</v>
      </c>
    </row>
    <row r="34" spans="1:5">
      <c r="A34" s="4" t="s">
        <v>420</v>
      </c>
      <c r="B34" s="4" t="s">
        <v>423</v>
      </c>
    </row>
    <row r="35" spans="1:5">
      <c r="A35" s="4" t="s">
        <v>424</v>
      </c>
    </row>
    <row r="36" spans="1:5">
      <c r="A36" s="3" t="s">
        <v>394</v>
      </c>
    </row>
    <row r="37" spans="1:5">
      <c r="A37" s="4" t="s">
        <v>425</v>
      </c>
      <c r="B37" s="4" t="s">
        <v>426</v>
      </c>
    </row>
    <row r="38" spans="1:5">
      <c r="A38" s="4" t="s">
        <v>427</v>
      </c>
    </row>
    <row r="39" spans="1:5">
      <c r="A39" s="3" t="s">
        <v>394</v>
      </c>
    </row>
    <row r="40" spans="1:5">
      <c r="A40" s="4" t="s">
        <v>428</v>
      </c>
      <c r="B40" s="4" t="s">
        <v>429</v>
      </c>
    </row>
    <row r="41" spans="1:5">
      <c r="A41" s="4" t="s">
        <v>430</v>
      </c>
    </row>
    <row r="42" spans="1:5">
      <c r="A42" s="3" t="s">
        <v>394</v>
      </c>
    </row>
    <row r="43" spans="1:5">
      <c r="A43" s="4" t="s">
        <v>403</v>
      </c>
      <c r="D43" s="7" t="n">
        <v>5400000</v>
      </c>
    </row>
    <row r="44" spans="1:5">
      <c r="A44" s="4" t="s">
        <v>431</v>
      </c>
    </row>
    <row r="45" spans="1:5">
      <c r="A45" s="3" t="s">
        <v>394</v>
      </c>
    </row>
    <row r="46" spans="1:5">
      <c r="A46" s="4" t="s">
        <v>402</v>
      </c>
      <c r="B46" s="7" t="n">
        <v>15800000</v>
      </c>
    </row>
    <row r="47" spans="1:5">
      <c r="A47" s="4" t="s">
        <v>432</v>
      </c>
    </row>
    <row r="48" spans="1:5">
      <c r="A48" s="3" t="s">
        <v>394</v>
      </c>
    </row>
    <row r="49" spans="1:5">
      <c r="A49" s="4" t="s">
        <v>433</v>
      </c>
      <c r="C49" s="7" t="n">
        <v>20200000</v>
      </c>
      <c r="D49" s="7" t="n">
        <v>56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35</v>
      </c>
    </row>
    <row r="2" spans="1:3">
      <c r="A2" s="3" t="s">
        <v>436</v>
      </c>
    </row>
    <row r="3" spans="1:3">
      <c r="A3" s="4" t="s">
        <v>143</v>
      </c>
      <c r="B3" s="7" t="n">
        <v>1919</v>
      </c>
    </row>
    <row r="4" spans="1:3">
      <c r="A4" s="4" t="s">
        <v>117</v>
      </c>
    </row>
    <row r="5" spans="1:3">
      <c r="A5" s="3" t="s">
        <v>436</v>
      </c>
    </row>
    <row r="6" spans="1:3">
      <c r="A6" s="4" t="s">
        <v>143</v>
      </c>
      <c r="B6" s="5" t="n">
        <v>2369</v>
      </c>
    </row>
    <row r="7" spans="1:3">
      <c r="A7" s="4" t="s">
        <v>118</v>
      </c>
    </row>
    <row r="8" spans="1:3">
      <c r="A8" s="3" t="s">
        <v>436</v>
      </c>
    </row>
    <row r="9" spans="1:3">
      <c r="A9" s="4" t="s">
        <v>143</v>
      </c>
      <c r="B9" s="7" t="n">
        <v>-450</v>
      </c>
    </row>
    <row r="10" spans="1:3">
      <c r="A10" s="4" t="s">
        <v>437</v>
      </c>
    </row>
    <row r="11" spans="1:3">
      <c r="A11" s="3" t="s">
        <v>436</v>
      </c>
    </row>
    <row r="12" spans="1:3">
      <c r="A12" s="4" t="s">
        <v>143</v>
      </c>
      <c r="C12" s="7" t="n">
        <v>603</v>
      </c>
    </row>
    <row r="13" spans="1:3">
      <c r="A13" s="4" t="s">
        <v>438</v>
      </c>
    </row>
    <row r="14" spans="1:3">
      <c r="A14" s="3" t="s">
        <v>436</v>
      </c>
    </row>
    <row r="15" spans="1:3">
      <c r="A15" s="4" t="s">
        <v>143</v>
      </c>
      <c r="C15" s="5" t="n">
        <v>1316</v>
      </c>
    </row>
    <row r="16" spans="1:3">
      <c r="A16" s="4" t="s">
        <v>439</v>
      </c>
    </row>
    <row r="17" spans="1:3">
      <c r="A17" s="3" t="s">
        <v>436</v>
      </c>
    </row>
    <row r="18" spans="1:3">
      <c r="A18" s="4" t="s">
        <v>143</v>
      </c>
      <c r="C18" s="5" t="n">
        <v>2369</v>
      </c>
    </row>
    <row r="19" spans="1:3">
      <c r="A19" s="4" t="s">
        <v>440</v>
      </c>
    </row>
    <row r="20" spans="1:3">
      <c r="A20" s="3" t="s">
        <v>436</v>
      </c>
    </row>
    <row r="21" spans="1:3">
      <c r="A21" s="4" t="s">
        <v>143</v>
      </c>
      <c r="C21" s="7" t="n">
        <v>-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C1" s="2" t="s">
        <v>442</v>
      </c>
      <c r="D1" s="2" t="s">
        <v>443</v>
      </c>
      <c r="E1" s="2" t="s">
        <v>444</v>
      </c>
      <c r="F1" s="2" t="s">
        <v>445</v>
      </c>
      <c r="G1" s="2" t="s">
        <v>446</v>
      </c>
      <c r="H1" s="2" t="s">
        <v>2</v>
      </c>
      <c r="I1" s="2" t="s">
        <v>32</v>
      </c>
      <c r="J1" s="2" t="s">
        <v>78</v>
      </c>
    </row>
    <row r="2" spans="1:10">
      <c r="A2" s="3" t="s">
        <v>447</v>
      </c>
    </row>
    <row r="3" spans="1:10">
      <c r="A3" s="4" t="s">
        <v>448</v>
      </c>
      <c r="H3" s="7" t="n">
        <v>16923</v>
      </c>
      <c r="I3" s="7" t="n">
        <v>102260</v>
      </c>
      <c r="J3" s="7" t="n">
        <v>260786</v>
      </c>
    </row>
    <row r="4" spans="1:10">
      <c r="A4" s="4" t="s">
        <v>449</v>
      </c>
    </row>
    <row r="5" spans="1:10">
      <c r="A5" s="3" t="s">
        <v>447</v>
      </c>
    </row>
    <row r="6" spans="1:10">
      <c r="A6" s="4" t="s">
        <v>450</v>
      </c>
      <c r="B6" s="4" t="s">
        <v>150</v>
      </c>
      <c r="J6" s="5" t="n">
        <v>529057</v>
      </c>
    </row>
    <row r="7" spans="1:10">
      <c r="A7" s="4" t="s">
        <v>451</v>
      </c>
    </row>
    <row r="8" spans="1:10">
      <c r="A8" s="3" t="s">
        <v>447</v>
      </c>
    </row>
    <row r="9" spans="1:10">
      <c r="A9" s="4" t="s">
        <v>452</v>
      </c>
      <c r="C9" s="7" t="n">
        <v>29100</v>
      </c>
    </row>
    <row r="10" spans="1:10">
      <c r="A10" s="4" t="s">
        <v>448</v>
      </c>
      <c r="C10" s="5" t="n">
        <v>16900</v>
      </c>
    </row>
    <row r="11" spans="1:10">
      <c r="A11" s="4" t="s">
        <v>453</v>
      </c>
      <c r="C11" s="5" t="n">
        <v>13100</v>
      </c>
    </row>
    <row r="12" spans="1:10">
      <c r="A12" s="4" t="s">
        <v>454</v>
      </c>
      <c r="C12" s="7" t="n">
        <v>900</v>
      </c>
    </row>
    <row r="13" spans="1:10">
      <c r="A13" s="4" t="s">
        <v>455</v>
      </c>
    </row>
    <row r="14" spans="1:10">
      <c r="A14" s="3" t="s">
        <v>447</v>
      </c>
    </row>
    <row r="15" spans="1:10">
      <c r="A15" s="4" t="s">
        <v>456</v>
      </c>
      <c r="H15" s="7" t="n">
        <v>1800</v>
      </c>
    </row>
    <row r="16" spans="1:10">
      <c r="A16" s="4" t="s">
        <v>457</v>
      </c>
    </row>
    <row r="17" spans="1:10">
      <c r="A17" s="3" t="s">
        <v>447</v>
      </c>
    </row>
    <row r="18" spans="1:10">
      <c r="A18" s="4" t="s">
        <v>452</v>
      </c>
      <c r="D18" s="7" t="n">
        <v>125200</v>
      </c>
    </row>
    <row r="19" spans="1:10">
      <c r="A19" s="4" t="s">
        <v>448</v>
      </c>
      <c r="D19" s="5" t="n">
        <v>102300</v>
      </c>
    </row>
    <row r="20" spans="1:10">
      <c r="A20" s="4" t="s">
        <v>453</v>
      </c>
      <c r="D20" s="5" t="n">
        <v>25100</v>
      </c>
    </row>
    <row r="21" spans="1:10">
      <c r="A21" s="4" t="s">
        <v>454</v>
      </c>
      <c r="D21" s="5" t="n">
        <v>1400</v>
      </c>
    </row>
    <row r="22" spans="1:10">
      <c r="A22" s="4" t="s">
        <v>458</v>
      </c>
      <c r="D22" s="7" t="n">
        <v>126000</v>
      </c>
    </row>
    <row r="23" spans="1:10">
      <c r="A23" s="4" t="s">
        <v>459</v>
      </c>
      <c r="I23" s="7" t="n">
        <v>3900</v>
      </c>
    </row>
    <row r="24" spans="1:10">
      <c r="A24" s="4" t="s">
        <v>460</v>
      </c>
    </row>
    <row r="25" spans="1:10">
      <c r="A25" s="3" t="s">
        <v>447</v>
      </c>
    </row>
    <row r="26" spans="1:10">
      <c r="A26" s="4" t="s">
        <v>452</v>
      </c>
      <c r="E26" s="7" t="n">
        <v>80200</v>
      </c>
    </row>
    <row r="27" spans="1:10">
      <c r="A27" s="4" t="s">
        <v>448</v>
      </c>
      <c r="E27" s="5" t="n">
        <v>68500</v>
      </c>
    </row>
    <row r="28" spans="1:10">
      <c r="A28" s="4" t="s">
        <v>453</v>
      </c>
      <c r="E28" s="5" t="n">
        <v>9000</v>
      </c>
    </row>
    <row r="29" spans="1:10">
      <c r="A29" s="4" t="s">
        <v>454</v>
      </c>
      <c r="E29" s="7" t="n">
        <v>2700</v>
      </c>
    </row>
    <row r="30" spans="1:10">
      <c r="A30" s="4" t="s">
        <v>461</v>
      </c>
    </row>
    <row r="31" spans="1:10">
      <c r="A31" s="3" t="s">
        <v>447</v>
      </c>
    </row>
    <row r="32" spans="1:10">
      <c r="A32" s="4" t="s">
        <v>456</v>
      </c>
      <c r="J32" s="7" t="n">
        <v>1100</v>
      </c>
    </row>
    <row r="33" spans="1:10">
      <c r="A33" s="4" t="s">
        <v>462</v>
      </c>
    </row>
    <row r="34" spans="1:10">
      <c r="A34" s="3" t="s">
        <v>447</v>
      </c>
    </row>
    <row r="35" spans="1:10">
      <c r="A35" s="4" t="s">
        <v>452</v>
      </c>
      <c r="F35" s="7" t="n">
        <v>67600</v>
      </c>
    </row>
    <row r="36" spans="1:10">
      <c r="A36" s="4" t="s">
        <v>448</v>
      </c>
      <c r="F36" s="5" t="n">
        <v>60800</v>
      </c>
    </row>
    <row r="37" spans="1:10">
      <c r="A37" s="4" t="s">
        <v>453</v>
      </c>
      <c r="F37" s="5" t="n">
        <v>5300</v>
      </c>
    </row>
    <row r="38" spans="1:10">
      <c r="A38" s="4" t="s">
        <v>454</v>
      </c>
      <c r="F38" s="7" t="n">
        <v>1500</v>
      </c>
    </row>
    <row r="39" spans="1:10">
      <c r="A39" s="4" t="s">
        <v>463</v>
      </c>
    </row>
    <row r="40" spans="1:10">
      <c r="A40" s="3" t="s">
        <v>447</v>
      </c>
    </row>
    <row r="41" spans="1:10">
      <c r="A41" s="4" t="s">
        <v>450</v>
      </c>
      <c r="J41" s="5" t="n">
        <v>529057</v>
      </c>
    </row>
    <row r="42" spans="1:10">
      <c r="A42" s="4" t="s">
        <v>464</v>
      </c>
    </row>
    <row r="43" spans="1:10">
      <c r="A43" s="3" t="s">
        <v>447</v>
      </c>
    </row>
    <row r="44" spans="1:10">
      <c r="A44" s="4" t="s">
        <v>456</v>
      </c>
      <c r="J44" s="7" t="n">
        <v>900</v>
      </c>
    </row>
    <row r="45" spans="1:10">
      <c r="A45" s="4" t="s">
        <v>465</v>
      </c>
    </row>
    <row r="46" spans="1:10">
      <c r="A46" s="3" t="s">
        <v>447</v>
      </c>
    </row>
    <row r="47" spans="1:10">
      <c r="A47" s="4" t="s">
        <v>452</v>
      </c>
      <c r="G47" s="7" t="n">
        <v>152500</v>
      </c>
    </row>
    <row r="48" spans="1:10">
      <c r="A48" s="4" t="s">
        <v>448</v>
      </c>
      <c r="G48" s="5" t="n">
        <v>131400</v>
      </c>
    </row>
    <row r="49" spans="1:10">
      <c r="A49" s="4" t="s">
        <v>453</v>
      </c>
      <c r="G49" s="5" t="n">
        <v>10800</v>
      </c>
    </row>
    <row r="50" spans="1:10">
      <c r="A50" s="4" t="s">
        <v>454</v>
      </c>
      <c r="G50" s="7" t="n">
        <v>10300</v>
      </c>
    </row>
    <row r="51" spans="1:10">
      <c r="A51" s="4" t="s">
        <v>466</v>
      </c>
    </row>
    <row r="52" spans="1:10">
      <c r="A52" s="3" t="s">
        <v>447</v>
      </c>
    </row>
    <row r="53" spans="1:10">
      <c r="A53" s="4" t="s">
        <v>456</v>
      </c>
      <c r="J53" s="7" t="n">
        <v>2000</v>
      </c>
    </row>
    <row r="54" spans="1:10"/>
    <row r="55" spans="1:10">
      <c r="A55" s="4" t="s">
        <v>150</v>
      </c>
      <c r="B55" s="4" t="s">
        <v>467</v>
      </c>
    </row>
  </sheetData>
  <mergeCells count="3">
    <mergeCell ref="A1:B1"/>
    <mergeCell ref="A54:I54"/>
    <mergeCell ref="B55:I5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32</v>
      </c>
      <c r="C2" s="2" t="s">
        <v>78</v>
      </c>
    </row>
    <row r="3" spans="1:3">
      <c r="A3" s="3" t="s">
        <v>447</v>
      </c>
    </row>
    <row r="4" spans="1:3">
      <c r="A4" s="4" t="s">
        <v>469</v>
      </c>
      <c r="B4" s="7" t="n">
        <v>2057565</v>
      </c>
      <c r="C4" s="7" t="n">
        <v>1797959</v>
      </c>
    </row>
    <row r="5" spans="1:3">
      <c r="A5" s="4" t="s">
        <v>99</v>
      </c>
      <c r="B5" s="7" t="n">
        <v>188825</v>
      </c>
      <c r="C5" s="7" t="n">
        <v>158467</v>
      </c>
    </row>
    <row r="6" spans="1:3">
      <c r="A6" s="4" t="s">
        <v>470</v>
      </c>
      <c r="B6" s="9" t="n">
        <v>1.03</v>
      </c>
      <c r="C6" s="9" t="n">
        <v>0.85</v>
      </c>
    </row>
    <row r="7" spans="1:3">
      <c r="A7" s="4" t="s">
        <v>471</v>
      </c>
      <c r="B7" s="9" t="n">
        <v>1.01</v>
      </c>
      <c r="C7" s="9" t="n">
        <v>0.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2</v>
      </c>
      <c r="B1" s="2" t="s">
        <v>1</v>
      </c>
    </row>
    <row r="2" spans="1:4">
      <c r="B2" s="2" t="s">
        <v>2</v>
      </c>
      <c r="C2" s="2" t="s">
        <v>32</v>
      </c>
      <c r="D2" s="2" t="s">
        <v>78</v>
      </c>
    </row>
    <row r="3" spans="1:4">
      <c r="A3" s="3" t="s">
        <v>473</v>
      </c>
    </row>
    <row r="4" spans="1:4">
      <c r="A4" s="4" t="s">
        <v>474</v>
      </c>
      <c r="B4" s="7" t="n">
        <v>1027277</v>
      </c>
      <c r="C4" s="7" t="n">
        <v>927060</v>
      </c>
      <c r="D4" s="7" t="n">
        <v>687430</v>
      </c>
    </row>
    <row r="5" spans="1:4">
      <c r="A5" s="4" t="s">
        <v>475</v>
      </c>
      <c r="B5" s="5" t="n">
        <v>16923</v>
      </c>
      <c r="C5" s="5" t="n">
        <v>102260</v>
      </c>
      <c r="D5" s="5" t="n">
        <v>260786</v>
      </c>
    </row>
    <row r="6" spans="1:4">
      <c r="A6" s="4" t="s">
        <v>476</v>
      </c>
      <c r="B6" s="5" t="n">
        <v>-3636</v>
      </c>
      <c r="C6" s="5" t="n">
        <v>-3493</v>
      </c>
      <c r="D6" s="5" t="n">
        <v>-21156</v>
      </c>
    </row>
    <row r="7" spans="1:4">
      <c r="A7" s="4" t="s">
        <v>477</v>
      </c>
      <c r="B7" s="5" t="n">
        <v>145</v>
      </c>
      <c r="C7" s="5" t="n">
        <v>1450</v>
      </c>
    </row>
    <row r="8" spans="1:4">
      <c r="A8" s="4" t="s">
        <v>478</v>
      </c>
      <c r="B8" s="7" t="n">
        <v>1040709</v>
      </c>
      <c r="C8" s="7" t="n">
        <v>1027277</v>
      </c>
      <c r="D8" s="7" t="n">
        <v>9270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9</v>
      </c>
      <c r="C1" s="2" t="s">
        <v>1</v>
      </c>
    </row>
    <row r="2" spans="1:5">
      <c r="C2" s="2" t="s">
        <v>2</v>
      </c>
      <c r="D2" s="2" t="s">
        <v>32</v>
      </c>
      <c r="E2" s="2" t="s">
        <v>78</v>
      </c>
    </row>
    <row r="3" spans="1:5">
      <c r="A3" s="3" t="s">
        <v>480</v>
      </c>
    </row>
    <row r="4" spans="1:5">
      <c r="A4" s="4" t="s">
        <v>481</v>
      </c>
      <c r="C4" s="7" t="n">
        <v>2798</v>
      </c>
      <c r="D4" s="7" t="n">
        <v>2247</v>
      </c>
      <c r="E4" s="7" t="n">
        <v>1986</v>
      </c>
    </row>
    <row r="5" spans="1:5">
      <c r="A5" s="4" t="s">
        <v>482</v>
      </c>
      <c r="C5" s="5" t="n">
        <v>-140</v>
      </c>
      <c r="D5" s="5" t="n">
        <v>1323</v>
      </c>
      <c r="E5" s="5" t="n">
        <v>469</v>
      </c>
    </row>
    <row r="6" spans="1:5">
      <c r="A6" s="4" t="s">
        <v>483</v>
      </c>
      <c r="B6" s="4" t="s">
        <v>150</v>
      </c>
      <c r="C6" s="5" t="n">
        <v>133</v>
      </c>
      <c r="D6" s="5" t="n">
        <v>-772</v>
      </c>
      <c r="E6" s="5" t="n">
        <v>-208</v>
      </c>
    </row>
    <row r="7" spans="1:5">
      <c r="A7" s="4" t="s">
        <v>484</v>
      </c>
      <c r="C7" s="7" t="n">
        <v>2791</v>
      </c>
      <c r="D7" s="7" t="n">
        <v>2798</v>
      </c>
      <c r="E7" s="7" t="n">
        <v>2247</v>
      </c>
    </row>
    <row r="8" spans="1:5"/>
    <row r="9" spans="1:5">
      <c r="A9" s="4" t="s">
        <v>150</v>
      </c>
      <c r="B9" s="4" t="s">
        <v>485</v>
      </c>
    </row>
  </sheetData>
  <mergeCells count="4">
    <mergeCell ref="A1:B2"/>
    <mergeCell ref="C1:E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32</v>
      </c>
    </row>
    <row r="2" spans="1:3">
      <c r="A2" s="3" t="s">
        <v>480</v>
      </c>
    </row>
    <row r="3" spans="1:3">
      <c r="A3" s="4" t="s">
        <v>487</v>
      </c>
      <c r="B3" s="5" t="n">
        <v>0</v>
      </c>
      <c r="C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147695</v>
      </c>
      <c r="C3" s="7" t="n">
        <v>102254</v>
      </c>
    </row>
    <row r="4" spans="1:3">
      <c r="A4" s="4" t="s">
        <v>491</v>
      </c>
      <c r="B4" s="5" t="n">
        <v>24135</v>
      </c>
      <c r="C4" s="5" t="n">
        <v>21160</v>
      </c>
    </row>
    <row r="5" spans="1:3">
      <c r="A5" s="4" t="s">
        <v>492</v>
      </c>
      <c r="B5" s="5" t="n">
        <v>10734</v>
      </c>
      <c r="C5" s="5" t="n">
        <v>15819</v>
      </c>
    </row>
    <row r="6" spans="1:3">
      <c r="A6" s="4" t="s">
        <v>493</v>
      </c>
      <c r="B6" s="5" t="n">
        <v>2166</v>
      </c>
      <c r="C6" s="5" t="n">
        <v>2160</v>
      </c>
    </row>
    <row r="7" spans="1:3">
      <c r="A7" s="4" t="s">
        <v>136</v>
      </c>
      <c r="B7" s="5" t="n">
        <v>15879</v>
      </c>
      <c r="C7" s="5" t="n">
        <v>9484</v>
      </c>
    </row>
    <row r="8" spans="1:3">
      <c r="A8" s="4" t="s">
        <v>494</v>
      </c>
      <c r="B8" s="7" t="n">
        <v>200609</v>
      </c>
      <c r="C8" s="7" t="n">
        <v>150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14</v>
      </c>
      <c r="B1" s="2" t="s">
        <v>115</v>
      </c>
      <c r="C1" s="2" t="s">
        <v>116</v>
      </c>
      <c r="D1" s="2" t="s">
        <v>117</v>
      </c>
      <c r="E1" s="2" t="s">
        <v>118</v>
      </c>
      <c r="F1" s="2" t="s">
        <v>119</v>
      </c>
      <c r="G1" s="2" t="s">
        <v>120</v>
      </c>
    </row>
    <row r="2" spans="1:7">
      <c r="A2" s="4" t="s">
        <v>121</v>
      </c>
      <c r="C2" s="5" t="n">
        <v>230916</v>
      </c>
    </row>
    <row r="3" spans="1:7">
      <c r="A3" s="4" t="s">
        <v>122</v>
      </c>
      <c r="B3" s="7" t="n">
        <v>1551165</v>
      </c>
      <c r="C3" s="7" t="n">
        <v>23</v>
      </c>
      <c r="D3" s="7" t="n">
        <v>1891848</v>
      </c>
      <c r="E3" s="7" t="n">
        <v>720172</v>
      </c>
      <c r="F3" s="7" t="n">
        <v>-1056419</v>
      </c>
      <c r="G3" s="7" t="n">
        <v>-4459</v>
      </c>
    </row>
    <row r="4" spans="1:7">
      <c r="A4" s="4" t="s">
        <v>99</v>
      </c>
      <c r="B4" s="5" t="n">
        <v>180201</v>
      </c>
      <c r="E4" s="5" t="n">
        <v>180201</v>
      </c>
    </row>
    <row r="5" spans="1:7">
      <c r="A5" s="4" t="s">
        <v>123</v>
      </c>
      <c r="B5" s="5" t="n">
        <v>-56162</v>
      </c>
      <c r="G5" s="5" t="n">
        <v>-56162</v>
      </c>
    </row>
    <row r="6" spans="1:7">
      <c r="A6" s="4" t="s">
        <v>124</v>
      </c>
      <c r="B6" s="5" t="n">
        <v>2434</v>
      </c>
      <c r="D6" s="5" t="n">
        <v>2434</v>
      </c>
    </row>
    <row r="7" spans="1:7">
      <c r="A7" s="4" t="s">
        <v>125</v>
      </c>
      <c r="C7" s="5" t="n">
        <v>2146</v>
      </c>
    </row>
    <row r="8" spans="1:7">
      <c r="A8" s="4" t="s">
        <v>126</v>
      </c>
      <c r="B8" s="5" t="n">
        <v>-535062</v>
      </c>
      <c r="D8" s="5" t="n">
        <v>-75000</v>
      </c>
      <c r="F8" s="5" t="n">
        <v>-460062</v>
      </c>
    </row>
    <row r="9" spans="1:7">
      <c r="A9" s="4" t="s">
        <v>127</v>
      </c>
      <c r="B9" s="5" t="n">
        <v>135232</v>
      </c>
      <c r="D9" s="5" t="n">
        <v>135232</v>
      </c>
    </row>
    <row r="10" spans="1:7">
      <c r="A10" s="4" t="s">
        <v>128</v>
      </c>
      <c r="B10" s="5" t="n">
        <v>895</v>
      </c>
      <c r="D10" s="5" t="n">
        <v>895</v>
      </c>
    </row>
    <row r="11" spans="1:7">
      <c r="A11" s="4" t="s">
        <v>129</v>
      </c>
      <c r="B11" s="5" t="n">
        <v>6436</v>
      </c>
      <c r="D11" s="5" t="n">
        <v>6436</v>
      </c>
    </row>
    <row r="12" spans="1:7">
      <c r="A12" s="4" t="s">
        <v>130</v>
      </c>
      <c r="B12" s="5" t="n">
        <v>-43462</v>
      </c>
      <c r="D12" s="5" t="n">
        <v>-43462</v>
      </c>
    </row>
    <row r="13" spans="1:7">
      <c r="A13" s="4" t="s">
        <v>131</v>
      </c>
      <c r="B13" s="5" t="n">
        <v>96890</v>
      </c>
      <c r="D13" s="5" t="n">
        <v>96890</v>
      </c>
    </row>
    <row r="14" spans="1:7">
      <c r="A14" s="4" t="s">
        <v>132</v>
      </c>
      <c r="B14" s="5" t="n">
        <v>-1833</v>
      </c>
      <c r="D14" s="5" t="n">
        <v>-1833</v>
      </c>
    </row>
    <row r="15" spans="1:7">
      <c r="A15" s="4" t="s">
        <v>133</v>
      </c>
      <c r="B15" s="5" t="n">
        <v>-148040</v>
      </c>
      <c r="D15" s="5" t="n">
        <v>-148040</v>
      </c>
    </row>
    <row r="16" spans="1:7">
      <c r="A16" s="4" t="s">
        <v>134</v>
      </c>
      <c r="B16" s="5" t="n">
        <v>79776</v>
      </c>
      <c r="D16" s="5" t="n">
        <v>79776</v>
      </c>
    </row>
    <row r="17" spans="1:7">
      <c r="A17" s="4" t="s">
        <v>135</v>
      </c>
      <c r="B17" s="5" t="n">
        <v>19868</v>
      </c>
      <c r="D17" s="5" t="n">
        <v>19868</v>
      </c>
    </row>
    <row r="18" spans="1:7">
      <c r="A18" s="4" t="s">
        <v>136</v>
      </c>
      <c r="D18" s="5" t="n">
        <v>-1193</v>
      </c>
      <c r="F18" s="5" t="n">
        <v>1193</v>
      </c>
    </row>
    <row r="19" spans="1:7">
      <c r="A19" s="4" t="s">
        <v>137</v>
      </c>
      <c r="C19" s="5" t="n">
        <v>233062</v>
      </c>
    </row>
    <row r="20" spans="1:7">
      <c r="A20" s="4" t="s">
        <v>138</v>
      </c>
      <c r="B20" s="5" t="n">
        <v>1288338</v>
      </c>
      <c r="C20" s="7" t="n">
        <v>23</v>
      </c>
      <c r="D20" s="5" t="n">
        <v>1963851</v>
      </c>
      <c r="E20" s="5" t="n">
        <v>900373</v>
      </c>
      <c r="F20" s="5" t="n">
        <v>-1515288</v>
      </c>
      <c r="G20" s="5" t="n">
        <v>-60621</v>
      </c>
    </row>
    <row r="21" spans="1:7">
      <c r="A21" s="4" t="s">
        <v>99</v>
      </c>
      <c r="B21" s="5" t="n">
        <v>199365</v>
      </c>
      <c r="E21" s="5" t="n">
        <v>199365</v>
      </c>
    </row>
    <row r="22" spans="1:7">
      <c r="A22" s="4" t="s">
        <v>123</v>
      </c>
      <c r="B22" s="5" t="n">
        <v>-13828</v>
      </c>
      <c r="G22" s="5" t="n">
        <v>-13828</v>
      </c>
    </row>
    <row r="23" spans="1:7">
      <c r="A23" s="4" t="s">
        <v>124</v>
      </c>
      <c r="B23" s="5" t="n">
        <v>3596</v>
      </c>
      <c r="D23" s="5" t="n">
        <v>3596</v>
      </c>
    </row>
    <row r="24" spans="1:7">
      <c r="A24" s="4" t="s">
        <v>125</v>
      </c>
      <c r="C24" s="5" t="n">
        <v>1834</v>
      </c>
    </row>
    <row r="25" spans="1:7">
      <c r="A25" s="4" t="s">
        <v>126</v>
      </c>
      <c r="B25" s="5" t="n">
        <v>-262643</v>
      </c>
      <c r="D25" s="5" t="n">
        <v>75000</v>
      </c>
      <c r="F25" s="5" t="n">
        <v>-337643</v>
      </c>
    </row>
    <row r="26" spans="1:7">
      <c r="A26" s="4" t="s">
        <v>127</v>
      </c>
      <c r="B26" s="5" t="n">
        <v>166234</v>
      </c>
      <c r="D26" s="5" t="n">
        <v>166234</v>
      </c>
    </row>
    <row r="27" spans="1:7">
      <c r="A27" s="4" t="s">
        <v>128</v>
      </c>
      <c r="B27" s="5" t="n">
        <v>505</v>
      </c>
      <c r="D27" s="5" t="n">
        <v>505</v>
      </c>
    </row>
    <row r="28" spans="1:7">
      <c r="A28" s="4" t="s">
        <v>129</v>
      </c>
      <c r="B28" s="5" t="n">
        <v>19772</v>
      </c>
      <c r="D28" s="5" t="n">
        <v>19772</v>
      </c>
    </row>
    <row r="29" spans="1:7">
      <c r="A29" s="4" t="s">
        <v>130</v>
      </c>
      <c r="B29" s="5" t="n">
        <v>-66907</v>
      </c>
      <c r="D29" s="5" t="n">
        <v>-66907</v>
      </c>
    </row>
    <row r="30" spans="1:7">
      <c r="A30" s="4" t="s">
        <v>136</v>
      </c>
      <c r="D30" s="5" t="n">
        <v>213</v>
      </c>
      <c r="F30" s="5" t="n">
        <v>-213</v>
      </c>
    </row>
    <row r="31" spans="1:7">
      <c r="A31" s="4" t="s">
        <v>139</v>
      </c>
      <c r="C31" s="5" t="n">
        <v>234896</v>
      </c>
    </row>
    <row r="32" spans="1:7">
      <c r="A32" s="4" t="s">
        <v>140</v>
      </c>
      <c r="B32" s="5" t="n">
        <v>1334432</v>
      </c>
      <c r="C32" s="7" t="n">
        <v>23</v>
      </c>
      <c r="D32" s="5" t="n">
        <v>2162264</v>
      </c>
      <c r="E32" s="5" t="n">
        <v>1099738</v>
      </c>
      <c r="F32" s="5" t="n">
        <v>-1853144</v>
      </c>
      <c r="G32" s="5" t="n">
        <v>-74449</v>
      </c>
    </row>
    <row r="33" spans="1:7">
      <c r="A33" s="4" t="s">
        <v>99</v>
      </c>
      <c r="B33" s="5" t="n">
        <v>253703</v>
      </c>
      <c r="E33" s="5" t="n">
        <v>253703</v>
      </c>
    </row>
    <row r="34" spans="1:7">
      <c r="A34" s="4" t="s">
        <v>123</v>
      </c>
      <c r="B34" s="5" t="n">
        <v>-13903</v>
      </c>
      <c r="G34" s="5" t="n">
        <v>-13903</v>
      </c>
    </row>
    <row r="35" spans="1:7">
      <c r="A35" s="4" t="s">
        <v>124</v>
      </c>
      <c r="B35" s="5" t="n">
        <v>3829</v>
      </c>
      <c r="C35" s="7" t="n">
        <v>1</v>
      </c>
      <c r="D35" s="5" t="n">
        <v>3828</v>
      </c>
    </row>
    <row r="36" spans="1:7">
      <c r="A36" s="4" t="s">
        <v>125</v>
      </c>
      <c r="C36" s="5" t="n">
        <v>1909</v>
      </c>
    </row>
    <row r="37" spans="1:7">
      <c r="A37" s="4" t="s">
        <v>126</v>
      </c>
      <c r="B37" s="5" t="n">
        <v>-458661</v>
      </c>
      <c r="F37" s="5" t="n">
        <v>-458661</v>
      </c>
    </row>
    <row r="38" spans="1:7">
      <c r="A38" s="4" t="s">
        <v>127</v>
      </c>
      <c r="B38" s="5" t="n">
        <v>192530</v>
      </c>
      <c r="D38" s="5" t="n">
        <v>192530</v>
      </c>
    </row>
    <row r="39" spans="1:7">
      <c r="A39" s="4" t="s">
        <v>130</v>
      </c>
      <c r="B39" s="5" t="n">
        <v>-66529</v>
      </c>
      <c r="D39" s="5" t="n">
        <v>-66529</v>
      </c>
    </row>
    <row r="40" spans="1:7">
      <c r="A40" s="4" t="s">
        <v>141</v>
      </c>
      <c r="C40" s="5" t="n">
        <v>236805</v>
      </c>
    </row>
    <row r="41" spans="1:7">
      <c r="A41" s="4" t="s">
        <v>142</v>
      </c>
      <c r="B41" s="5" t="n">
        <v>1247320</v>
      </c>
      <c r="C41" s="7" t="n">
        <v>24</v>
      </c>
      <c r="D41" s="5" t="n">
        <v>2294462</v>
      </c>
      <c r="E41" s="5" t="n">
        <v>1352991</v>
      </c>
      <c r="F41" s="7" t="n">
        <v>-2311805</v>
      </c>
      <c r="G41" s="7" t="n">
        <v>-88352</v>
      </c>
    </row>
    <row r="42" spans="1:7">
      <c r="A42" s="4" t="s">
        <v>143</v>
      </c>
      <c r="B42" s="7" t="n">
        <v>1919</v>
      </c>
      <c r="D42" s="7" t="n">
        <v>2369</v>
      </c>
      <c r="E42" s="7" t="n">
        <v>-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2</v>
      </c>
      <c r="D2" s="2" t="s">
        <v>78</v>
      </c>
    </row>
    <row r="3" spans="1:4">
      <c r="A3" s="3" t="s">
        <v>496</v>
      </c>
    </row>
    <row r="4" spans="1:4">
      <c r="A4" s="4" t="s">
        <v>497</v>
      </c>
      <c r="B4" s="7" t="n">
        <v>155615</v>
      </c>
      <c r="C4" s="7" t="n">
        <v>135342</v>
      </c>
    </row>
    <row r="5" spans="1:4">
      <c r="A5" s="4" t="s">
        <v>498</v>
      </c>
      <c r="B5" s="5" t="n">
        <v>93727</v>
      </c>
      <c r="C5" s="5" t="n">
        <v>85517</v>
      </c>
    </row>
    <row r="6" spans="1:4">
      <c r="A6" s="4" t="s">
        <v>499</v>
      </c>
      <c r="B6" s="5" t="n">
        <v>32260</v>
      </c>
      <c r="C6" s="5" t="n">
        <v>28800</v>
      </c>
    </row>
    <row r="7" spans="1:4">
      <c r="A7" s="4" t="s">
        <v>500</v>
      </c>
      <c r="B7" s="5" t="n">
        <v>124060</v>
      </c>
      <c r="C7" s="5" t="n">
        <v>104045</v>
      </c>
    </row>
    <row r="8" spans="1:4">
      <c r="A8" s="4" t="s">
        <v>501</v>
      </c>
      <c r="B8" s="5" t="n">
        <v>15500</v>
      </c>
      <c r="C8" s="5" t="n">
        <v>8001</v>
      </c>
    </row>
    <row r="9" spans="1:4">
      <c r="A9" s="4" t="s">
        <v>252</v>
      </c>
      <c r="B9" s="5" t="n">
        <v>421162</v>
      </c>
      <c r="C9" s="5" t="n">
        <v>361705</v>
      </c>
    </row>
    <row r="10" spans="1:4">
      <c r="A10" s="4" t="s">
        <v>502</v>
      </c>
      <c r="B10" s="5" t="n">
        <v>-231533</v>
      </c>
      <c r="C10" s="5" t="n">
        <v>-194819</v>
      </c>
    </row>
    <row r="11" spans="1:4">
      <c r="A11" s="4" t="s">
        <v>503</v>
      </c>
      <c r="B11" s="7" t="n">
        <v>189629</v>
      </c>
      <c r="C11" s="7" t="n">
        <v>166886</v>
      </c>
      <c r="D11" s="7" t="n">
        <v>172151</v>
      </c>
    </row>
    <row r="12" spans="1:4">
      <c r="A12" s="4" t="s">
        <v>504</v>
      </c>
    </row>
    <row r="13" spans="1:4">
      <c r="A13" s="3" t="s">
        <v>496</v>
      </c>
    </row>
    <row r="14" spans="1:4">
      <c r="A14" s="4" t="s">
        <v>505</v>
      </c>
      <c r="B14" s="4" t="s">
        <v>414</v>
      </c>
      <c r="C14" s="4" t="s">
        <v>414</v>
      </c>
    </row>
    <row r="15" spans="1:4">
      <c r="A15" s="4" t="s">
        <v>506</v>
      </c>
    </row>
    <row r="16" spans="1:4">
      <c r="A16" s="3" t="s">
        <v>496</v>
      </c>
    </row>
    <row r="17" spans="1:4">
      <c r="A17" s="4" t="s">
        <v>505</v>
      </c>
      <c r="B17" s="4" t="s">
        <v>426</v>
      </c>
      <c r="C17" s="4" t="s">
        <v>426</v>
      </c>
    </row>
    <row r="18" spans="1:4">
      <c r="A18" s="4" t="s">
        <v>507</v>
      </c>
    </row>
    <row r="19" spans="1:4">
      <c r="A19" s="3" t="s">
        <v>496</v>
      </c>
    </row>
    <row r="20" spans="1:4">
      <c r="A20" s="4" t="s">
        <v>505</v>
      </c>
      <c r="B20" s="4" t="s">
        <v>426</v>
      </c>
      <c r="C20" s="4" t="s">
        <v>426</v>
      </c>
    </row>
    <row r="21" spans="1:4">
      <c r="A21" s="4" t="s">
        <v>508</v>
      </c>
    </row>
    <row r="22" spans="1:4">
      <c r="A22" s="3" t="s">
        <v>496</v>
      </c>
    </row>
    <row r="23" spans="1:4">
      <c r="A23" s="4" t="s">
        <v>505</v>
      </c>
      <c r="B23" s="4" t="s">
        <v>509</v>
      </c>
      <c r="C23" s="4" t="s">
        <v>509</v>
      </c>
    </row>
    <row r="24" spans="1:4">
      <c r="A24" s="4" t="s">
        <v>510</v>
      </c>
    </row>
    <row r="25" spans="1:4">
      <c r="A25" s="3" t="s">
        <v>496</v>
      </c>
    </row>
    <row r="26" spans="1:4">
      <c r="A26" s="4" t="s">
        <v>505</v>
      </c>
      <c r="B26" s="4" t="s">
        <v>511</v>
      </c>
      <c r="C26" s="4" t="s">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2</v>
      </c>
      <c r="B1" s="2" t="s">
        <v>1</v>
      </c>
    </row>
    <row r="2" spans="1:3">
      <c r="B2" s="2" t="s">
        <v>2</v>
      </c>
      <c r="C2" s="2" t="s">
        <v>32</v>
      </c>
    </row>
    <row r="3" spans="1:3">
      <c r="A3" s="4" t="s">
        <v>510</v>
      </c>
    </row>
    <row r="4" spans="1:3">
      <c r="A4" s="3" t="s">
        <v>496</v>
      </c>
    </row>
    <row r="5" spans="1:3">
      <c r="A5" s="4" t="s">
        <v>505</v>
      </c>
      <c r="B5" s="4" t="s">
        <v>511</v>
      </c>
      <c r="C5" s="4" t="s">
        <v>5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8</v>
      </c>
    </row>
    <row r="3" spans="1:4">
      <c r="A3" s="3" t="s">
        <v>496</v>
      </c>
    </row>
    <row r="4" spans="1:4">
      <c r="A4" s="4" t="s">
        <v>514</v>
      </c>
      <c r="B4" s="7" t="n">
        <v>54077</v>
      </c>
      <c r="C4" s="7" t="n">
        <v>48909</v>
      </c>
      <c r="D4" s="7" t="n">
        <v>48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6" t="n">
        <v>10.9</v>
      </c>
      <c r="C4" s="6" t="n">
        <v>11.1</v>
      </c>
    </row>
    <row r="5" spans="1:3">
      <c r="A5" s="4" t="s">
        <v>409</v>
      </c>
    </row>
    <row r="6" spans="1:3">
      <c r="A6" s="3" t="s">
        <v>516</v>
      </c>
    </row>
    <row r="7" spans="1:3">
      <c r="A7" s="4" t="s">
        <v>518</v>
      </c>
      <c r="B7" s="4" t="s">
        <v>519</v>
      </c>
    </row>
    <row r="8" spans="1:3">
      <c r="A8" s="4" t="s">
        <v>413</v>
      </c>
    </row>
    <row r="9" spans="1:3">
      <c r="A9" s="3" t="s">
        <v>516</v>
      </c>
    </row>
    <row r="10" spans="1:3">
      <c r="A10" s="4" t="s">
        <v>518</v>
      </c>
      <c r="B10" s="4" t="s">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1</v>
      </c>
      <c r="B1" s="2" t="s">
        <v>2</v>
      </c>
      <c r="C1" s="2" t="s">
        <v>32</v>
      </c>
    </row>
    <row r="2" spans="1:3">
      <c r="A2" s="3" t="s">
        <v>522</v>
      </c>
    </row>
    <row r="3" spans="1:3">
      <c r="A3" s="4" t="s">
        <v>523</v>
      </c>
      <c r="B3" s="7" t="n">
        <v>383280</v>
      </c>
      <c r="C3" s="7" t="n">
        <v>360877</v>
      </c>
    </row>
    <row r="4" spans="1:3">
      <c r="A4" s="4" t="s">
        <v>524</v>
      </c>
      <c r="B4" s="5" t="n">
        <v>-245513</v>
      </c>
      <c r="C4" s="5" t="n">
        <v>-214806</v>
      </c>
    </row>
    <row r="5" spans="1:3">
      <c r="A5" s="4" t="s">
        <v>525</v>
      </c>
      <c r="B5" s="5" t="n">
        <v>137767</v>
      </c>
      <c r="C5" s="5" t="n">
        <v>146071</v>
      </c>
    </row>
    <row r="6" spans="1:3">
      <c r="A6" s="4" t="s">
        <v>526</v>
      </c>
    </row>
    <row r="7" spans="1:3">
      <c r="A7" s="3" t="s">
        <v>522</v>
      </c>
    </row>
    <row r="8" spans="1:3">
      <c r="A8" s="4" t="s">
        <v>523</v>
      </c>
      <c r="B8" s="5" t="n">
        <v>148850</v>
      </c>
      <c r="C8" s="5" t="n">
        <v>138106</v>
      </c>
    </row>
    <row r="9" spans="1:3">
      <c r="A9" s="4" t="s">
        <v>524</v>
      </c>
      <c r="B9" s="5" t="n">
        <v>-59440</v>
      </c>
      <c r="C9" s="5" t="n">
        <v>-49876</v>
      </c>
    </row>
    <row r="10" spans="1:3">
      <c r="A10" s="4" t="s">
        <v>525</v>
      </c>
      <c r="B10" s="5" t="n">
        <v>89410</v>
      </c>
      <c r="C10" s="5" t="n">
        <v>88230</v>
      </c>
    </row>
    <row r="11" spans="1:3">
      <c r="A11" s="4" t="s">
        <v>527</v>
      </c>
    </row>
    <row r="12" spans="1:3">
      <c r="A12" s="3" t="s">
        <v>522</v>
      </c>
    </row>
    <row r="13" spans="1:3">
      <c r="A13" s="4" t="s">
        <v>523</v>
      </c>
      <c r="B13" s="5" t="n">
        <v>107078</v>
      </c>
      <c r="C13" s="5" t="n">
        <v>96105</v>
      </c>
    </row>
    <row r="14" spans="1:3">
      <c r="A14" s="4" t="s">
        <v>524</v>
      </c>
      <c r="B14" s="5" t="n">
        <v>-80536</v>
      </c>
      <c r="C14" s="5" t="n">
        <v>-70940</v>
      </c>
    </row>
    <row r="15" spans="1:3">
      <c r="A15" s="4" t="s">
        <v>525</v>
      </c>
      <c r="B15" s="5" t="n">
        <v>26542</v>
      </c>
      <c r="C15" s="5" t="n">
        <v>25165</v>
      </c>
    </row>
    <row r="16" spans="1:3">
      <c r="A16" s="4" t="s">
        <v>528</v>
      </c>
    </row>
    <row r="17" spans="1:3">
      <c r="A17" s="3" t="s">
        <v>522</v>
      </c>
    </row>
    <row r="18" spans="1:3">
      <c r="A18" s="4" t="s">
        <v>523</v>
      </c>
      <c r="B18" s="5" t="n">
        <v>104438</v>
      </c>
      <c r="C18" s="5" t="n">
        <v>104593</v>
      </c>
    </row>
    <row r="19" spans="1:3">
      <c r="A19" s="4" t="s">
        <v>524</v>
      </c>
      <c r="B19" s="5" t="n">
        <v>-88046</v>
      </c>
      <c r="C19" s="5" t="n">
        <v>-80329</v>
      </c>
    </row>
    <row r="20" spans="1:3">
      <c r="A20" s="4" t="s">
        <v>525</v>
      </c>
      <c r="B20" s="5" t="n">
        <v>16392</v>
      </c>
      <c r="C20" s="5" t="n">
        <v>24264</v>
      </c>
    </row>
    <row r="21" spans="1:3">
      <c r="A21" s="4" t="s">
        <v>529</v>
      </c>
    </row>
    <row r="22" spans="1:3">
      <c r="A22" s="3" t="s">
        <v>522</v>
      </c>
    </row>
    <row r="23" spans="1:3">
      <c r="A23" s="4" t="s">
        <v>523</v>
      </c>
      <c r="B23" s="5" t="n">
        <v>14081</v>
      </c>
      <c r="C23" s="5" t="n">
        <v>13240</v>
      </c>
    </row>
    <row r="24" spans="1:3">
      <c r="A24" s="4" t="s">
        <v>524</v>
      </c>
      <c r="B24" s="5" t="n">
        <v>-12329</v>
      </c>
      <c r="C24" s="5" t="n">
        <v>-9875</v>
      </c>
    </row>
    <row r="25" spans="1:3">
      <c r="A25" s="4" t="s">
        <v>525</v>
      </c>
      <c r="B25" s="5" t="n">
        <v>1752</v>
      </c>
      <c r="C25" s="5" t="n">
        <v>3365</v>
      </c>
    </row>
    <row r="26" spans="1:3">
      <c r="A26" s="4" t="s">
        <v>530</v>
      </c>
    </row>
    <row r="27" spans="1:3">
      <c r="A27" s="3" t="s">
        <v>522</v>
      </c>
    </row>
    <row r="28" spans="1:3">
      <c r="A28" s="4" t="s">
        <v>523</v>
      </c>
      <c r="B28" s="5" t="n">
        <v>8833</v>
      </c>
      <c r="C28" s="5" t="n">
        <v>8833</v>
      </c>
    </row>
    <row r="29" spans="1:3">
      <c r="A29" s="4" t="s">
        <v>524</v>
      </c>
      <c r="B29" s="5" t="n">
        <v>-5162</v>
      </c>
      <c r="C29" s="5" t="n">
        <v>-3786</v>
      </c>
    </row>
    <row r="30" spans="1:3">
      <c r="A30" s="4" t="s">
        <v>525</v>
      </c>
      <c r="B30" s="7" t="n">
        <v>3671</v>
      </c>
      <c r="C30" s="7" t="n">
        <v>5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8</v>
      </c>
    </row>
    <row r="3" spans="1:4">
      <c r="A3" s="3" t="s">
        <v>532</v>
      </c>
    </row>
    <row r="4" spans="1:4">
      <c r="A4" s="4" t="s">
        <v>533</v>
      </c>
      <c r="B4" s="7" t="n">
        <v>146071</v>
      </c>
    </row>
    <row r="5" spans="1:4">
      <c r="A5" s="4" t="s">
        <v>534</v>
      </c>
      <c r="B5" s="5" t="n">
        <v>13130</v>
      </c>
    </row>
    <row r="6" spans="1:4">
      <c r="A6" s="4" t="s">
        <v>163</v>
      </c>
      <c r="B6" s="5" t="n">
        <v>11038</v>
      </c>
    </row>
    <row r="7" spans="1:4">
      <c r="A7" s="4" t="s">
        <v>535</v>
      </c>
      <c r="B7" s="5" t="n">
        <v>-31232</v>
      </c>
      <c r="C7" s="7" t="n">
        <v>-27179</v>
      </c>
      <c r="D7" s="7" t="n">
        <v>-28262</v>
      </c>
    </row>
    <row r="8" spans="1:4">
      <c r="A8" s="4" t="s">
        <v>536</v>
      </c>
      <c r="B8" s="5" t="n">
        <v>-1240</v>
      </c>
    </row>
    <row r="9" spans="1:4">
      <c r="A9" s="4" t="s">
        <v>537</v>
      </c>
      <c r="B9" s="7" t="n">
        <v>137767</v>
      </c>
      <c r="C9" s="7" t="n">
        <v>1460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8</v>
      </c>
    </row>
    <row r="3" spans="1:4">
      <c r="A3" s="3" t="s">
        <v>522</v>
      </c>
    </row>
    <row r="4" spans="1:4">
      <c r="A4" s="4" t="s">
        <v>539</v>
      </c>
      <c r="B4" s="7" t="n">
        <v>31232</v>
      </c>
      <c r="C4" s="7" t="n">
        <v>27179</v>
      </c>
      <c r="D4" s="7" t="n">
        <v>28262</v>
      </c>
    </row>
    <row r="5" spans="1:4">
      <c r="A5" s="4" t="s">
        <v>540</v>
      </c>
    </row>
    <row r="6" spans="1:4">
      <c r="A6" s="3" t="s">
        <v>522</v>
      </c>
    </row>
    <row r="7" spans="1:4">
      <c r="A7" s="4" t="s">
        <v>539</v>
      </c>
      <c r="B7" s="5" t="n">
        <v>16938</v>
      </c>
      <c r="C7" s="5" t="n">
        <v>13102</v>
      </c>
      <c r="D7" s="5" t="n">
        <v>12049</v>
      </c>
    </row>
    <row r="8" spans="1:4">
      <c r="A8" s="4" t="s">
        <v>541</v>
      </c>
    </row>
    <row r="9" spans="1:4">
      <c r="A9" s="3" t="s">
        <v>522</v>
      </c>
    </row>
    <row r="10" spans="1:4">
      <c r="A10" s="4" t="s">
        <v>539</v>
      </c>
      <c r="B10" s="5" t="n">
        <v>7078</v>
      </c>
      <c r="C10" s="5" t="n">
        <v>8075</v>
      </c>
      <c r="D10" s="5" t="n">
        <v>7838</v>
      </c>
    </row>
    <row r="11" spans="1:4">
      <c r="A11" s="4" t="s">
        <v>542</v>
      </c>
    </row>
    <row r="12" spans="1:4">
      <c r="A12" s="3" t="s">
        <v>522</v>
      </c>
    </row>
    <row r="13" spans="1:4">
      <c r="A13" s="4" t="s">
        <v>539</v>
      </c>
      <c r="B13" s="5" t="n">
        <v>138</v>
      </c>
      <c r="C13" s="5" t="n">
        <v>842</v>
      </c>
      <c r="D13" s="5" t="n">
        <v>2417</v>
      </c>
    </row>
    <row r="14" spans="1:4">
      <c r="A14" s="4" t="s">
        <v>543</v>
      </c>
    </row>
    <row r="15" spans="1:4">
      <c r="A15" s="3" t="s">
        <v>522</v>
      </c>
    </row>
    <row r="16" spans="1:4">
      <c r="A16" s="4" t="s">
        <v>539</v>
      </c>
      <c r="B16" s="7" t="n">
        <v>7078</v>
      </c>
      <c r="C16" s="7" t="n">
        <v>5160</v>
      </c>
      <c r="D16" s="7" t="n">
        <v>59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44</v>
      </c>
      <c r="B1" s="2" t="s">
        <v>545</v>
      </c>
    </row>
    <row r="2" spans="1:2">
      <c r="A2" s="3" t="s">
        <v>522</v>
      </c>
    </row>
    <row r="3" spans="1:2">
      <c r="A3" s="5" t="n">
        <v>2018</v>
      </c>
      <c r="B3" s="7" t="n">
        <v>27392</v>
      </c>
    </row>
    <row r="4" spans="1:2">
      <c r="A4" s="5" t="n">
        <v>2019</v>
      </c>
      <c r="B4" s="5" t="n">
        <v>22170</v>
      </c>
    </row>
    <row r="5" spans="1:2">
      <c r="A5" s="5" t="n">
        <v>2020</v>
      </c>
      <c r="B5" s="5" t="n">
        <v>18371</v>
      </c>
    </row>
    <row r="6" spans="1:2">
      <c r="A6" s="5" t="n">
        <v>2021</v>
      </c>
      <c r="B6" s="5" t="n">
        <v>11867</v>
      </c>
    </row>
    <row r="7" spans="1:2">
      <c r="A7" s="5" t="n">
        <v>2022</v>
      </c>
      <c r="B7" s="5" t="n">
        <v>7241</v>
      </c>
    </row>
    <row r="8" spans="1:2">
      <c r="A8" s="4" t="s">
        <v>546</v>
      </c>
      <c r="B8" s="5" t="n">
        <v>39840</v>
      </c>
    </row>
    <row r="9" spans="1:2">
      <c r="A9" s="4" t="s">
        <v>539</v>
      </c>
      <c r="B9" s="7" t="n">
        <v>126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7</v>
      </c>
      <c r="B1" s="2" t="s">
        <v>2</v>
      </c>
      <c r="C1" s="2" t="s">
        <v>32</v>
      </c>
    </row>
    <row r="2" spans="1:3">
      <c r="A2" s="3" t="s">
        <v>548</v>
      </c>
    </row>
    <row r="3" spans="1:3">
      <c r="A3" s="4" t="s">
        <v>549</v>
      </c>
      <c r="B3" s="7" t="n">
        <v>38842</v>
      </c>
      <c r="C3" s="7" t="n">
        <v>8722</v>
      </c>
    </row>
    <row r="4" spans="1:3">
      <c r="A4" s="4" t="s">
        <v>550</v>
      </c>
      <c r="B4" s="5" t="n">
        <v>14778</v>
      </c>
      <c r="C4" s="5" t="n">
        <v>16079</v>
      </c>
    </row>
    <row r="5" spans="1:3">
      <c r="A5" s="4" t="s">
        <v>551</v>
      </c>
      <c r="B5" s="5" t="n">
        <v>12209</v>
      </c>
      <c r="C5" s="5" t="n">
        <v>12553</v>
      </c>
    </row>
    <row r="6" spans="1:3">
      <c r="A6" s="4" t="s">
        <v>552</v>
      </c>
      <c r="B6" s="5" t="n">
        <v>8276</v>
      </c>
      <c r="C6" s="5" t="n">
        <v>7152</v>
      </c>
    </row>
    <row r="7" spans="1:3">
      <c r="A7" s="4" t="s">
        <v>45</v>
      </c>
      <c r="B7" s="7" t="n">
        <v>74105</v>
      </c>
      <c r="C7" s="7" t="n">
        <v>445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3</v>
      </c>
      <c r="B1" s="2" t="s">
        <v>1</v>
      </c>
    </row>
    <row r="2" spans="1:4">
      <c r="B2" s="2" t="s">
        <v>2</v>
      </c>
      <c r="C2" s="2" t="s">
        <v>32</v>
      </c>
      <c r="D2" s="2" t="s">
        <v>78</v>
      </c>
    </row>
    <row r="3" spans="1:4">
      <c r="A3" s="3" t="s">
        <v>548</v>
      </c>
    </row>
    <row r="4" spans="1:4">
      <c r="A4" s="4" t="s">
        <v>554</v>
      </c>
      <c r="B4" s="7" t="n">
        <v>2</v>
      </c>
      <c r="C4" s="6" t="n">
        <v>2.8</v>
      </c>
      <c r="D4" s="6"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4</v>
      </c>
      <c r="C1" s="2" t="s">
        <v>1</v>
      </c>
    </row>
    <row r="2" spans="1:6">
      <c r="C2" s="2" t="s">
        <v>2</v>
      </c>
      <c r="E2" s="2" t="s">
        <v>32</v>
      </c>
      <c r="F2" s="2" t="s">
        <v>78</v>
      </c>
    </row>
    <row r="3" spans="1:6">
      <c r="A3" s="3" t="s">
        <v>145</v>
      </c>
    </row>
    <row r="4" spans="1:6">
      <c r="A4" s="4" t="s">
        <v>99</v>
      </c>
      <c r="C4" s="7" t="n">
        <v>253703</v>
      </c>
      <c r="E4" s="7" t="n">
        <v>199365</v>
      </c>
      <c r="F4" s="7" t="n">
        <v>180201</v>
      </c>
    </row>
    <row r="5" spans="1:6">
      <c r="A5" s="3" t="s">
        <v>146</v>
      </c>
    </row>
    <row r="6" spans="1:6">
      <c r="A6" s="4" t="s">
        <v>147</v>
      </c>
      <c r="C6" s="5" t="n">
        <v>85309</v>
      </c>
      <c r="E6" s="5" t="n">
        <v>76088</v>
      </c>
      <c r="F6" s="5" t="n">
        <v>76263</v>
      </c>
    </row>
    <row r="7" spans="1:6">
      <c r="A7" s="4" t="s">
        <v>148</v>
      </c>
      <c r="C7" s="5" t="n">
        <v>21691</v>
      </c>
      <c r="E7" s="5" t="n">
        <v>21003</v>
      </c>
      <c r="F7" s="5" t="n">
        <v>8227</v>
      </c>
    </row>
    <row r="8" spans="1:6">
      <c r="A8" s="4" t="s">
        <v>149</v>
      </c>
      <c r="C8" s="5" t="n">
        <v>12327</v>
      </c>
      <c r="E8" s="5" t="n">
        <v>-13673</v>
      </c>
      <c r="F8" s="5" t="n">
        <v>23517</v>
      </c>
    </row>
    <row r="9" spans="1:6">
      <c r="A9" s="4" t="s">
        <v>127</v>
      </c>
      <c r="C9" s="5" t="n">
        <v>192530</v>
      </c>
      <c r="D9" s="4" t="s">
        <v>150</v>
      </c>
      <c r="E9" s="5" t="n">
        <v>166234</v>
      </c>
      <c r="F9" s="5" t="n">
        <v>135232</v>
      </c>
    </row>
    <row r="10" spans="1:6">
      <c r="A10" s="4" t="s">
        <v>151</v>
      </c>
      <c r="B10" s="4" t="s">
        <v>152</v>
      </c>
      <c r="E10" s="5" t="n">
        <v>20231</v>
      </c>
      <c r="F10" s="5" t="n">
        <v>5607</v>
      </c>
    </row>
    <row r="11" spans="1:6">
      <c r="A11" s="4" t="s">
        <v>153</v>
      </c>
      <c r="C11" s="5" t="n">
        <v>12623</v>
      </c>
      <c r="E11" s="5" t="n">
        <v>12169</v>
      </c>
      <c r="F11" s="5" t="n">
        <v>9314</v>
      </c>
    </row>
    <row r="12" spans="1:6">
      <c r="A12" s="4" t="s">
        <v>136</v>
      </c>
      <c r="C12" s="5" t="n">
        <v>946</v>
      </c>
      <c r="E12" s="5" t="n">
        <v>4418</v>
      </c>
      <c r="F12" s="5" t="n">
        <v>-3474</v>
      </c>
    </row>
    <row r="13" spans="1:6">
      <c r="A13" s="3" t="s">
        <v>154</v>
      </c>
    </row>
    <row r="14" spans="1:6">
      <c r="A14" s="4" t="s">
        <v>155</v>
      </c>
      <c r="C14" s="5" t="n">
        <v>-119102</v>
      </c>
      <c r="E14" s="5" t="n">
        <v>-48404</v>
      </c>
      <c r="F14" s="5" t="n">
        <v>-121536</v>
      </c>
    </row>
    <row r="15" spans="1:6">
      <c r="A15" s="4" t="s">
        <v>37</v>
      </c>
      <c r="C15" s="5" t="n">
        <v>-76787</v>
      </c>
      <c r="E15" s="5" t="n">
        <v>-24486</v>
      </c>
      <c r="F15" s="5" t="n">
        <v>-40741</v>
      </c>
    </row>
    <row r="16" spans="1:6">
      <c r="A16" s="4" t="s">
        <v>48</v>
      </c>
      <c r="C16" s="5" t="n">
        <v>71026</v>
      </c>
      <c r="E16" s="5" t="n">
        <v>62438</v>
      </c>
      <c r="F16" s="5" t="n">
        <v>71040</v>
      </c>
    </row>
    <row r="17" spans="1:6">
      <c r="A17" s="4" t="s">
        <v>156</v>
      </c>
      <c r="C17" s="5" t="n">
        <v>348534</v>
      </c>
      <c r="E17" s="5" t="n">
        <v>260495</v>
      </c>
      <c r="F17" s="5" t="n">
        <v>282693</v>
      </c>
    </row>
    <row r="18" spans="1:6">
      <c r="A18" s="4" t="s">
        <v>136</v>
      </c>
      <c r="C18" s="5" t="n">
        <v>-19083</v>
      </c>
      <c r="E18" s="5" t="n">
        <v>445</v>
      </c>
      <c r="F18" s="5" t="n">
        <v>2059</v>
      </c>
    </row>
    <row r="19" spans="1:6">
      <c r="A19" s="4" t="s">
        <v>157</v>
      </c>
      <c r="C19" s="5" t="n">
        <v>783717</v>
      </c>
      <c r="E19" s="5" t="n">
        <v>736323</v>
      </c>
      <c r="F19" s="5" t="n">
        <v>628402</v>
      </c>
    </row>
    <row r="20" spans="1:6">
      <c r="A20" s="3" t="s">
        <v>158</v>
      </c>
    </row>
    <row r="21" spans="1:6">
      <c r="A21" s="4" t="s">
        <v>159</v>
      </c>
      <c r="C21" s="5" t="n">
        <v>-500849</v>
      </c>
      <c r="E21" s="5" t="n">
        <v>-982935</v>
      </c>
      <c r="F21" s="5" t="n">
        <v>-568551</v>
      </c>
    </row>
    <row r="22" spans="1:6">
      <c r="A22" s="4" t="s">
        <v>160</v>
      </c>
      <c r="C22" s="5" t="n">
        <v>457710</v>
      </c>
      <c r="E22" s="5" t="n">
        <v>652706</v>
      </c>
      <c r="F22" s="5" t="n">
        <v>502365</v>
      </c>
    </row>
    <row r="23" spans="1:6">
      <c r="A23" s="4" t="s">
        <v>161</v>
      </c>
      <c r="C23" s="5" t="n">
        <v>43273</v>
      </c>
      <c r="E23" s="5" t="n">
        <v>2916</v>
      </c>
      <c r="F23" s="5" t="n">
        <v>77793</v>
      </c>
    </row>
    <row r="24" spans="1:6">
      <c r="A24" s="4" t="s">
        <v>162</v>
      </c>
      <c r="C24" s="5" t="n">
        <v>-28667</v>
      </c>
      <c r="E24" s="5" t="n">
        <v>-126459</v>
      </c>
      <c r="F24" s="5" t="n">
        <v>-296121</v>
      </c>
    </row>
    <row r="25" spans="1:6">
      <c r="A25" s="4" t="s">
        <v>163</v>
      </c>
      <c r="C25" s="5" t="n">
        <v>-11774</v>
      </c>
      <c r="E25" s="5" t="n">
        <v>-13964</v>
      </c>
      <c r="F25" s="5" t="n">
        <v>-6123</v>
      </c>
    </row>
    <row r="26" spans="1:6">
      <c r="A26" s="4" t="s">
        <v>164</v>
      </c>
      <c r="C26" s="5" t="n">
        <v>-69123</v>
      </c>
      <c r="E26" s="5" t="n">
        <v>-41553</v>
      </c>
      <c r="F26" s="5" t="n">
        <v>-45648</v>
      </c>
    </row>
    <row r="27" spans="1:6">
      <c r="A27" s="4" t="s">
        <v>136</v>
      </c>
      <c r="C27" s="5" t="n">
        <v>-703</v>
      </c>
      <c r="E27" s="5" t="n">
        <v>-2819</v>
      </c>
      <c r="F27" s="5" t="n">
        <v>11282</v>
      </c>
    </row>
    <row r="28" spans="1:6">
      <c r="A28" s="4" t="s">
        <v>165</v>
      </c>
      <c r="C28" s="5" t="n">
        <v>-110133</v>
      </c>
      <c r="E28" s="5" t="n">
        <v>-512108</v>
      </c>
      <c r="F28" s="5" t="n">
        <v>-325003</v>
      </c>
    </row>
    <row r="29" spans="1:6">
      <c r="A29" s="3" t="s">
        <v>166</v>
      </c>
    </row>
    <row r="30" spans="1:6">
      <c r="A30" s="4" t="s">
        <v>167</v>
      </c>
      <c r="C30" s="5" t="n">
        <v>3829</v>
      </c>
      <c r="E30" s="5" t="n">
        <v>3596</v>
      </c>
      <c r="F30" s="5" t="n">
        <v>2434</v>
      </c>
    </row>
    <row r="31" spans="1:6">
      <c r="A31" s="4" t="s">
        <v>168</v>
      </c>
      <c r="C31" s="5" t="n">
        <v>18852</v>
      </c>
    </row>
    <row r="32" spans="1:6">
      <c r="A32" s="4" t="s">
        <v>169</v>
      </c>
      <c r="C32" s="5" t="n">
        <v>-458661</v>
      </c>
      <c r="E32" s="5" t="n">
        <v>-262643</v>
      </c>
      <c r="F32" s="5" t="n">
        <v>-535062</v>
      </c>
    </row>
    <row r="33" spans="1:6">
      <c r="A33" s="4" t="s">
        <v>170</v>
      </c>
      <c r="C33" s="5" t="n">
        <v>-66529</v>
      </c>
      <c r="E33" s="5" t="n">
        <v>-66907</v>
      </c>
      <c r="F33" s="5" t="n">
        <v>-43462</v>
      </c>
    </row>
    <row r="34" spans="1:6">
      <c r="A34" s="4" t="s">
        <v>171</v>
      </c>
      <c r="F34" s="5" t="n">
        <v>789769</v>
      </c>
    </row>
    <row r="35" spans="1:6">
      <c r="A35" s="4" t="s">
        <v>133</v>
      </c>
      <c r="F35" s="5" t="n">
        <v>-148040</v>
      </c>
    </row>
    <row r="36" spans="1:6">
      <c r="A36" s="4" t="s">
        <v>134</v>
      </c>
      <c r="F36" s="5" t="n">
        <v>79776</v>
      </c>
    </row>
    <row r="37" spans="1:6">
      <c r="A37" s="4" t="s">
        <v>172</v>
      </c>
      <c r="C37" s="5" t="n">
        <v>-1684</v>
      </c>
      <c r="E37" s="5" t="n">
        <v>-1843</v>
      </c>
      <c r="F37" s="5" t="n">
        <v>-2782</v>
      </c>
    </row>
    <row r="38" spans="1:6">
      <c r="A38" s="4" t="s">
        <v>173</v>
      </c>
      <c r="C38" s="5" t="n">
        <v>-504193</v>
      </c>
      <c r="E38" s="5" t="n">
        <v>-327797</v>
      </c>
      <c r="F38" s="5" t="n">
        <v>142633</v>
      </c>
    </row>
    <row r="39" spans="1:6">
      <c r="A39" s="4" t="s">
        <v>174</v>
      </c>
      <c r="C39" s="5" t="n">
        <v>-6361</v>
      </c>
      <c r="E39" s="5" t="n">
        <v>-16113</v>
      </c>
      <c r="F39" s="5" t="n">
        <v>-45301</v>
      </c>
    </row>
    <row r="40" spans="1:6">
      <c r="A40" s="4" t="s">
        <v>175</v>
      </c>
      <c r="C40" s="5" t="n">
        <v>163030</v>
      </c>
      <c r="E40" s="5" t="n">
        <v>-119695</v>
      </c>
      <c r="F40" s="5" t="n">
        <v>400731</v>
      </c>
    </row>
    <row r="41" spans="1:6">
      <c r="A41" s="4" t="s">
        <v>176</v>
      </c>
      <c r="C41" s="5" t="n">
        <v>927778</v>
      </c>
      <c r="E41" s="5" t="n">
        <v>1047473</v>
      </c>
      <c r="F41" s="5" t="n">
        <v>646742</v>
      </c>
    </row>
    <row r="42" spans="1:6">
      <c r="A42" s="4" t="s">
        <v>177</v>
      </c>
      <c r="C42" s="5" t="n">
        <v>1090808</v>
      </c>
      <c r="E42" s="5" t="n">
        <v>927778</v>
      </c>
      <c r="F42" s="5" t="n">
        <v>1047473</v>
      </c>
    </row>
    <row r="43" spans="1:6">
      <c r="A43" s="3" t="s">
        <v>178</v>
      </c>
    </row>
    <row r="44" spans="1:6">
      <c r="A44" s="4" t="s">
        <v>179</v>
      </c>
      <c r="C44" s="5" t="n">
        <v>2080</v>
      </c>
      <c r="E44" s="5" t="n">
        <v>2039</v>
      </c>
      <c r="F44" s="5" t="n">
        <v>52</v>
      </c>
    </row>
    <row r="45" spans="1:6">
      <c r="A45" s="4" t="s">
        <v>180</v>
      </c>
      <c r="C45" s="5" t="n">
        <v>56655</v>
      </c>
      <c r="E45" s="5" t="n">
        <v>63400</v>
      </c>
      <c r="F45" s="5" t="n">
        <v>33701</v>
      </c>
    </row>
    <row r="46" spans="1:6">
      <c r="A46" s="3" t="s">
        <v>181</v>
      </c>
    </row>
    <row r="47" spans="1:6">
      <c r="A47" s="4" t="s">
        <v>182</v>
      </c>
      <c r="C47" s="7" t="n">
        <v>1652</v>
      </c>
      <c r="E47" s="7" t="n">
        <v>1892</v>
      </c>
      <c r="F47" s="7" t="n">
        <v>1818</v>
      </c>
    </row>
    <row r="48" spans="1:6"/>
    <row r="49" spans="1:6">
      <c r="A49" s="4" t="s">
        <v>150</v>
      </c>
      <c r="B49" s="4" t="s">
        <v>183</v>
      </c>
    </row>
    <row r="50" spans="1:6">
      <c r="A50" s="4" t="s">
        <v>152</v>
      </c>
      <c r="B50" s="4" t="s">
        <v>184</v>
      </c>
    </row>
  </sheetData>
  <mergeCells count="6">
    <mergeCell ref="A1:B2"/>
    <mergeCell ref="C1:F1"/>
    <mergeCell ref="C2:D2"/>
    <mergeCell ref="A48:E48"/>
    <mergeCell ref="B49:E49"/>
    <mergeCell ref="B50:E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76197</v>
      </c>
      <c r="C3" s="7" t="n">
        <v>63268</v>
      </c>
    </row>
    <row r="4" spans="1:3">
      <c r="A4" s="4" t="s">
        <v>558</v>
      </c>
      <c r="B4" s="5" t="n">
        <v>212184</v>
      </c>
      <c r="C4" s="5" t="n">
        <v>137738</v>
      </c>
    </row>
    <row r="5" spans="1:3">
      <c r="A5" s="4" t="s">
        <v>559</v>
      </c>
      <c r="B5" s="5" t="n">
        <v>43781</v>
      </c>
      <c r="C5" s="5" t="n">
        <v>45785</v>
      </c>
    </row>
    <row r="6" spans="1:3">
      <c r="A6" s="4" t="s">
        <v>560</v>
      </c>
      <c r="B6" s="5" t="n">
        <v>44032</v>
      </c>
      <c r="C6" s="5" t="n">
        <v>37069</v>
      </c>
    </row>
    <row r="7" spans="1:3">
      <c r="A7" s="4" t="s">
        <v>561</v>
      </c>
      <c r="B7" s="5" t="n">
        <v>763</v>
      </c>
      <c r="C7" s="5" t="n">
        <v>942</v>
      </c>
    </row>
    <row r="8" spans="1:3">
      <c r="A8" s="4" t="s">
        <v>562</v>
      </c>
      <c r="B8" s="7" t="n">
        <v>376957</v>
      </c>
      <c r="C8" s="7" t="n">
        <v>2848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7" t="n">
        <v>-25</v>
      </c>
      <c r="C4" s="7" t="n">
        <v>114</v>
      </c>
    </row>
    <row r="5" spans="1:3">
      <c r="A5" s="4" t="s">
        <v>566</v>
      </c>
      <c r="B5" s="5" t="n">
        <v>48821</v>
      </c>
      <c r="C5" s="5" t="n">
        <v>72604</v>
      </c>
    </row>
    <row r="6" spans="1:3">
      <c r="A6" s="4" t="s">
        <v>567</v>
      </c>
      <c r="B6" s="5" t="n">
        <v>693</v>
      </c>
      <c r="C6" s="5" t="n">
        <v>31</v>
      </c>
    </row>
    <row r="7" spans="1:3">
      <c r="A7" s="4" t="s">
        <v>568</v>
      </c>
    </row>
    <row r="8" spans="1:3">
      <c r="A8" s="3" t="s">
        <v>564</v>
      </c>
    </row>
    <row r="9" spans="1:3">
      <c r="A9" s="4" t="s">
        <v>569</v>
      </c>
      <c r="B9" s="5" t="n">
        <v>135</v>
      </c>
      <c r="C9" s="5" t="n">
        <v>566</v>
      </c>
    </row>
    <row r="10" spans="1:3">
      <c r="A10" s="4" t="s">
        <v>570</v>
      </c>
      <c r="B10" s="5" t="n">
        <v>15151</v>
      </c>
      <c r="C10" s="5" t="n">
        <v>31390</v>
      </c>
    </row>
    <row r="11" spans="1:3">
      <c r="A11" s="4" t="s">
        <v>204</v>
      </c>
    </row>
    <row r="12" spans="1:3">
      <c r="A12" s="3" t="s">
        <v>564</v>
      </c>
    </row>
    <row r="13" spans="1:3">
      <c r="A13" s="4" t="s">
        <v>571</v>
      </c>
      <c r="B13" s="5" t="n">
        <v>-160</v>
      </c>
      <c r="C13" s="5" t="n">
        <v>-452</v>
      </c>
    </row>
    <row r="14" spans="1:3">
      <c r="A14" s="4" t="s">
        <v>572</v>
      </c>
      <c r="B14" s="5" t="n">
        <v>33670</v>
      </c>
      <c r="C14" s="5" t="n">
        <v>41214</v>
      </c>
    </row>
    <row r="15" spans="1:3">
      <c r="A15" s="4" t="s">
        <v>573</v>
      </c>
    </row>
    <row r="16" spans="1:3">
      <c r="A16" s="3" t="s">
        <v>564</v>
      </c>
    </row>
    <row r="17" spans="1:3">
      <c r="A17" s="4" t="s">
        <v>567</v>
      </c>
      <c r="B17" s="5" t="n">
        <v>-2970</v>
      </c>
      <c r="C17" s="5" t="n">
        <v>-1195</v>
      </c>
    </row>
    <row r="18" spans="1:3">
      <c r="A18" s="4" t="s">
        <v>574</v>
      </c>
    </row>
    <row r="19" spans="1:3">
      <c r="A19" s="3" t="s">
        <v>564</v>
      </c>
    </row>
    <row r="20" spans="1:3">
      <c r="A20" s="4" t="s">
        <v>567</v>
      </c>
      <c r="B20" s="7" t="n">
        <v>3663</v>
      </c>
      <c r="C20" s="7" t="n">
        <v>12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8</v>
      </c>
    </row>
    <row r="3" spans="1:4">
      <c r="A3" s="3" t="s">
        <v>576</v>
      </c>
    </row>
    <row r="4" spans="1:4">
      <c r="A4" s="4" t="s">
        <v>577</v>
      </c>
      <c r="B4" s="7" t="n">
        <v>187316</v>
      </c>
      <c r="C4" s="7" t="n">
        <v>155550</v>
      </c>
      <c r="D4" s="7" t="n">
        <v>167388</v>
      </c>
    </row>
    <row r="5" spans="1:4">
      <c r="A5" s="4" t="s">
        <v>578</v>
      </c>
      <c r="B5" s="5" t="n">
        <v>132864</v>
      </c>
      <c r="C5" s="5" t="n">
        <v>119315</v>
      </c>
      <c r="D5" s="5" t="n">
        <v>88110</v>
      </c>
    </row>
    <row r="6" spans="1:4">
      <c r="A6" s="4" t="s">
        <v>97</v>
      </c>
      <c r="B6" s="7" t="n">
        <v>320180</v>
      </c>
      <c r="C6" s="7" t="n">
        <v>274865</v>
      </c>
      <c r="D6" s="7" t="n">
        <v>2554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8</v>
      </c>
    </row>
    <row r="3" spans="1:4">
      <c r="A3" s="3" t="s">
        <v>580</v>
      </c>
    </row>
    <row r="4" spans="1:4">
      <c r="A4" s="4" t="s">
        <v>581</v>
      </c>
      <c r="B4" s="7" t="n">
        <v>35791</v>
      </c>
      <c r="C4" s="7" t="n">
        <v>39168</v>
      </c>
      <c r="D4" s="7" t="n">
        <v>26325</v>
      </c>
    </row>
    <row r="5" spans="1:4">
      <c r="A5" s="4" t="s">
        <v>582</v>
      </c>
      <c r="B5" s="5" t="n">
        <v>16857</v>
      </c>
      <c r="C5" s="5" t="n">
        <v>44872</v>
      </c>
      <c r="D5" s="5" t="n">
        <v>15252</v>
      </c>
    </row>
    <row r="6" spans="1:4">
      <c r="A6" s="4" t="s">
        <v>583</v>
      </c>
      <c r="B6" s="5" t="n">
        <v>1502</v>
      </c>
      <c r="C6" s="5" t="n">
        <v>5133</v>
      </c>
      <c r="D6" s="5" t="n">
        <v>4090</v>
      </c>
    </row>
    <row r="7" spans="1:4">
      <c r="A7" s="4" t="s">
        <v>584</v>
      </c>
      <c r="B7" s="5" t="n">
        <v>54150</v>
      </c>
      <c r="C7" s="5" t="n">
        <v>89173</v>
      </c>
      <c r="D7" s="5" t="n">
        <v>45667</v>
      </c>
    </row>
    <row r="8" spans="1:4">
      <c r="A8" s="4" t="s">
        <v>585</v>
      </c>
      <c r="B8" s="5" t="n">
        <v>-4854</v>
      </c>
      <c r="C8" s="5" t="n">
        <v>-5170</v>
      </c>
      <c r="D8" s="5" t="n">
        <v>-8188</v>
      </c>
    </row>
    <row r="9" spans="1:4">
      <c r="A9" s="4" t="s">
        <v>586</v>
      </c>
      <c r="B9" s="5" t="n">
        <v>17712</v>
      </c>
      <c r="C9" s="5" t="n">
        <v>-6142</v>
      </c>
      <c r="D9" s="5" t="n">
        <v>36197</v>
      </c>
    </row>
    <row r="10" spans="1:4">
      <c r="A10" s="4" t="s">
        <v>587</v>
      </c>
      <c r="B10" s="5" t="n">
        <v>-531</v>
      </c>
      <c r="C10" s="5" t="n">
        <v>-2361</v>
      </c>
      <c r="D10" s="5" t="n">
        <v>1621</v>
      </c>
    </row>
    <row r="11" spans="1:4">
      <c r="A11" s="4" t="s">
        <v>588</v>
      </c>
      <c r="B11" s="5" t="n">
        <v>12327</v>
      </c>
      <c r="C11" s="5" t="n">
        <v>-13673</v>
      </c>
      <c r="D11" s="5" t="n">
        <v>29630</v>
      </c>
    </row>
    <row r="12" spans="1:4">
      <c r="A12" s="4" t="s">
        <v>589</v>
      </c>
      <c r="B12" s="7" t="n">
        <v>66477</v>
      </c>
      <c r="C12" s="7" t="n">
        <v>75500</v>
      </c>
      <c r="D12" s="7" t="n">
        <v>752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2</v>
      </c>
      <c r="D2" s="2" t="s">
        <v>32</v>
      </c>
      <c r="E2" s="2" t="s">
        <v>78</v>
      </c>
    </row>
    <row r="3" spans="1:5">
      <c r="A3" s="3" t="s">
        <v>591</v>
      </c>
    </row>
    <row r="4" spans="1:5">
      <c r="A4" s="4" t="s">
        <v>592</v>
      </c>
      <c r="C4" s="7" t="n">
        <v>112063</v>
      </c>
      <c r="D4" s="7" t="n">
        <v>96203</v>
      </c>
      <c r="E4" s="7" t="n">
        <v>89424</v>
      </c>
    </row>
    <row r="5" spans="1:5">
      <c r="A5" s="4" t="s">
        <v>593</v>
      </c>
      <c r="C5" s="5" t="n">
        <v>520</v>
      </c>
      <c r="D5" s="5" t="n">
        <v>601</v>
      </c>
      <c r="E5" s="5" t="n">
        <v>4042</v>
      </c>
    </row>
    <row r="6" spans="1:5">
      <c r="A6" s="4" t="s">
        <v>594</v>
      </c>
      <c r="B6" s="4" t="s">
        <v>150</v>
      </c>
      <c r="C6" s="5" t="n">
        <v>-11795</v>
      </c>
      <c r="D6" s="5" t="n">
        <v>-8232</v>
      </c>
      <c r="E6" s="5" t="n">
        <v>-13983</v>
      </c>
    </row>
    <row r="7" spans="1:5">
      <c r="A7" s="4" t="s">
        <v>595</v>
      </c>
      <c r="E7" s="5" t="n">
        <v>8720</v>
      </c>
    </row>
    <row r="8" spans="1:5">
      <c r="A8" s="4" t="s">
        <v>596</v>
      </c>
      <c r="C8" s="5" t="n">
        <v>3077</v>
      </c>
      <c r="D8" s="5" t="n">
        <v>3426</v>
      </c>
      <c r="E8" s="5" t="n">
        <v>3339</v>
      </c>
    </row>
    <row r="9" spans="1:5">
      <c r="A9" s="4" t="s">
        <v>254</v>
      </c>
      <c r="B9" s="4" t="s">
        <v>152</v>
      </c>
      <c r="C9" s="5" t="n">
        <v>-12749</v>
      </c>
      <c r="D9" s="5" t="n">
        <v>149</v>
      </c>
      <c r="E9" s="5" t="n">
        <v>105</v>
      </c>
    </row>
    <row r="10" spans="1:5">
      <c r="A10" s="4" t="s">
        <v>597</v>
      </c>
      <c r="C10" s="5" t="n">
        <v>-9532</v>
      </c>
      <c r="D10" s="5" t="n">
        <v>-5105</v>
      </c>
      <c r="E10" s="5" t="n">
        <v>-5329</v>
      </c>
    </row>
    <row r="11" spans="1:5">
      <c r="A11" s="4" t="s">
        <v>598</v>
      </c>
      <c r="C11" s="5" t="n">
        <v>-8930</v>
      </c>
      <c r="D11" s="5" t="n">
        <v>-10267</v>
      </c>
      <c r="E11" s="5" t="n">
        <v>-11755</v>
      </c>
    </row>
    <row r="12" spans="1:5">
      <c r="A12" s="4" t="s">
        <v>599</v>
      </c>
      <c r="C12" s="5" t="n">
        <v>-4601</v>
      </c>
      <c r="D12" s="5" t="n">
        <v>-5033</v>
      </c>
      <c r="E12" s="5" t="n">
        <v>-4433</v>
      </c>
    </row>
    <row r="13" spans="1:5">
      <c r="A13" s="4" t="s">
        <v>136</v>
      </c>
      <c r="C13" s="5" t="n">
        <v>-1576</v>
      </c>
      <c r="D13" s="5" t="n">
        <v>3758</v>
      </c>
      <c r="E13" s="5" t="n">
        <v>5167</v>
      </c>
    </row>
    <row r="14" spans="1:5">
      <c r="A14" s="4" t="s">
        <v>589</v>
      </c>
      <c r="C14" s="7" t="n">
        <v>66477</v>
      </c>
      <c r="D14" s="7" t="n">
        <v>75500</v>
      </c>
      <c r="E14" s="7" t="n">
        <v>75297</v>
      </c>
    </row>
    <row r="15" spans="1:5">
      <c r="A15" s="4" t="s">
        <v>592</v>
      </c>
      <c r="C15" s="4" t="s">
        <v>600</v>
      </c>
      <c r="D15" s="4" t="s">
        <v>600</v>
      </c>
      <c r="E15" s="4" t="s">
        <v>600</v>
      </c>
    </row>
    <row r="16" spans="1:5">
      <c r="A16" s="4" t="s">
        <v>593</v>
      </c>
      <c r="C16" s="4" t="s">
        <v>601</v>
      </c>
      <c r="D16" s="4" t="s">
        <v>601</v>
      </c>
      <c r="E16" s="4" t="s">
        <v>602</v>
      </c>
    </row>
    <row r="17" spans="1:5">
      <c r="A17" s="4" t="s">
        <v>594</v>
      </c>
      <c r="B17" s="4" t="s">
        <v>150</v>
      </c>
      <c r="C17" s="4" t="s">
        <v>603</v>
      </c>
      <c r="D17" s="4" t="s">
        <v>604</v>
      </c>
      <c r="E17" s="4" t="s">
        <v>605</v>
      </c>
    </row>
    <row r="18" spans="1:5">
      <c r="A18" s="4" t="s">
        <v>595</v>
      </c>
      <c r="E18" s="4" t="s">
        <v>606</v>
      </c>
    </row>
    <row r="19" spans="1:5">
      <c r="A19" s="4" t="s">
        <v>596</v>
      </c>
      <c r="C19" s="4" t="s">
        <v>607</v>
      </c>
      <c r="D19" s="4" t="s">
        <v>608</v>
      </c>
      <c r="E19" s="4" t="s">
        <v>609</v>
      </c>
    </row>
    <row r="20" spans="1:5">
      <c r="A20" s="4" t="s">
        <v>254</v>
      </c>
      <c r="B20" s="4" t="s">
        <v>152</v>
      </c>
      <c r="C20" s="4" t="s">
        <v>610</v>
      </c>
      <c r="D20" s="4" t="s">
        <v>611</v>
      </c>
    </row>
    <row r="21" spans="1:5">
      <c r="A21" s="4" t="s">
        <v>597</v>
      </c>
      <c r="C21" s="4" t="s">
        <v>604</v>
      </c>
      <c r="D21" s="4" t="s">
        <v>612</v>
      </c>
      <c r="E21" s="4" t="s">
        <v>613</v>
      </c>
    </row>
    <row r="22" spans="1:5">
      <c r="A22" s="4" t="s">
        <v>598</v>
      </c>
      <c r="C22" s="4" t="s">
        <v>614</v>
      </c>
      <c r="D22" s="4" t="s">
        <v>603</v>
      </c>
      <c r="E22" s="4" t="s">
        <v>615</v>
      </c>
    </row>
    <row r="23" spans="1:5">
      <c r="A23" s="4" t="s">
        <v>599</v>
      </c>
      <c r="C23" s="4" t="s">
        <v>616</v>
      </c>
      <c r="D23" s="4" t="s">
        <v>617</v>
      </c>
      <c r="E23" s="4" t="s">
        <v>618</v>
      </c>
    </row>
    <row r="24" spans="1:5">
      <c r="A24" s="4" t="s">
        <v>136</v>
      </c>
      <c r="C24" s="4" t="s">
        <v>619</v>
      </c>
      <c r="D24" s="4" t="s">
        <v>620</v>
      </c>
      <c r="E24" s="4" t="s">
        <v>621</v>
      </c>
    </row>
    <row r="25" spans="1:5">
      <c r="A25" s="4" t="s">
        <v>98</v>
      </c>
      <c r="C25" s="4" t="s">
        <v>622</v>
      </c>
      <c r="D25" s="4" t="s">
        <v>623</v>
      </c>
      <c r="E25" s="4" t="s">
        <v>624</v>
      </c>
    </row>
    <row r="26" spans="1:5"/>
    <row r="27" spans="1:5">
      <c r="A27" s="4" t="s">
        <v>150</v>
      </c>
      <c r="B27" s="4" t="s">
        <v>625</v>
      </c>
    </row>
    <row r="28" spans="1:5">
      <c r="A28" s="4" t="s">
        <v>152</v>
      </c>
      <c r="B28" s="4" t="s">
        <v>626</v>
      </c>
    </row>
  </sheetData>
  <mergeCells count="5">
    <mergeCell ref="A1:B2"/>
    <mergeCell ref="C1:E1"/>
    <mergeCell ref="A26:D26"/>
    <mergeCell ref="B27:D27"/>
    <mergeCell ref="B28:D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628</v>
      </c>
    </row>
    <row r="3" spans="1:2">
      <c r="A3" s="3" t="s">
        <v>591</v>
      </c>
    </row>
    <row r="4" spans="1:2">
      <c r="A4" s="4" t="s">
        <v>629</v>
      </c>
      <c r="B4" s="6" t="n">
        <v>15.8</v>
      </c>
    </row>
    <row r="5" spans="1:2">
      <c r="A5" s="4" t="s">
        <v>630</v>
      </c>
    </row>
    <row r="6" spans="1:2">
      <c r="A6" s="3" t="s">
        <v>591</v>
      </c>
    </row>
    <row r="7" spans="1:2">
      <c r="A7" s="4" t="s">
        <v>631</v>
      </c>
      <c r="B7" s="4" t="s">
        <v>632</v>
      </c>
    </row>
    <row r="8" spans="1:2">
      <c r="A8" s="4" t="s">
        <v>633</v>
      </c>
      <c r="B8" s="4" t="s">
        <v>634</v>
      </c>
    </row>
    <row r="9" spans="1:2">
      <c r="A9" s="4" t="s">
        <v>635</v>
      </c>
      <c r="B9" s="6" t="n">
        <v>1.5</v>
      </c>
    </row>
    <row r="10" spans="1:2">
      <c r="A10" s="4" t="s">
        <v>636</v>
      </c>
      <c r="B10" s="9" t="n">
        <v>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32</v>
      </c>
    </row>
    <row r="2" spans="1:4">
      <c r="A2" s="3" t="s">
        <v>638</v>
      </c>
    </row>
    <row r="3" spans="1:4">
      <c r="A3" s="4" t="s">
        <v>639</v>
      </c>
      <c r="C3" s="7" t="n">
        <v>4218</v>
      </c>
      <c r="D3" s="7" t="n">
        <v>6679</v>
      </c>
    </row>
    <row r="4" spans="1:4">
      <c r="A4" s="4" t="s">
        <v>640</v>
      </c>
      <c r="C4" s="5" t="n">
        <v>5696</v>
      </c>
      <c r="D4" s="5" t="n">
        <v>13202</v>
      </c>
    </row>
    <row r="5" spans="1:4">
      <c r="A5" s="4" t="s">
        <v>641</v>
      </c>
      <c r="C5" s="5" t="n">
        <v>9864</v>
      </c>
      <c r="D5" s="5" t="n">
        <v>7849</v>
      </c>
    </row>
    <row r="6" spans="1:4">
      <c r="A6" s="4" t="s">
        <v>254</v>
      </c>
      <c r="C6" s="5" t="n">
        <v>51016</v>
      </c>
      <c r="D6" s="5" t="n">
        <v>44276</v>
      </c>
    </row>
    <row r="7" spans="1:4">
      <c r="A7" s="4" t="s">
        <v>156</v>
      </c>
      <c r="C7" s="5" t="n">
        <v>97258</v>
      </c>
      <c r="D7" s="5" t="n">
        <v>83901</v>
      </c>
    </row>
    <row r="8" spans="1:4">
      <c r="A8" s="4" t="s">
        <v>642</v>
      </c>
      <c r="C8" s="5" t="n">
        <v>2505</v>
      </c>
      <c r="D8" s="5" t="n">
        <v>9896</v>
      </c>
    </row>
    <row r="9" spans="1:4">
      <c r="A9" s="4" t="s">
        <v>53</v>
      </c>
      <c r="C9" s="5" t="n">
        <v>11377</v>
      </c>
      <c r="D9" s="5" t="n">
        <v>15182</v>
      </c>
    </row>
    <row r="10" spans="1:4">
      <c r="A10" s="4" t="s">
        <v>136</v>
      </c>
      <c r="C10" s="5" t="n">
        <v>17077</v>
      </c>
      <c r="D10" s="5" t="n">
        <v>12313</v>
      </c>
    </row>
    <row r="11" spans="1:4">
      <c r="A11" s="4" t="s">
        <v>643</v>
      </c>
      <c r="C11" s="5" t="n">
        <v>199011</v>
      </c>
      <c r="D11" s="5" t="n">
        <v>193298</v>
      </c>
    </row>
    <row r="12" spans="1:4">
      <c r="A12" s="4" t="s">
        <v>644</v>
      </c>
      <c r="C12" s="5" t="n">
        <v>-5621</v>
      </c>
      <c r="D12" s="5" t="n">
        <v>-3291</v>
      </c>
    </row>
    <row r="13" spans="1:4">
      <c r="A13" s="4" t="s">
        <v>645</v>
      </c>
      <c r="C13" s="5" t="n">
        <v>193390</v>
      </c>
      <c r="D13" s="5" t="n">
        <v>190007</v>
      </c>
    </row>
    <row r="14" spans="1:4">
      <c r="A14" s="3" t="s">
        <v>646</v>
      </c>
    </row>
    <row r="15" spans="1:4">
      <c r="A15" s="4" t="s">
        <v>41</v>
      </c>
      <c r="C15" s="5" t="n">
        <v>10757</v>
      </c>
      <c r="D15" s="5" t="n">
        <v>9450</v>
      </c>
    </row>
    <row r="16" spans="1:4">
      <c r="A16" s="4" t="s">
        <v>252</v>
      </c>
      <c r="C16" s="5" t="n">
        <v>25163</v>
      </c>
      <c r="D16" s="5" t="n">
        <v>22669</v>
      </c>
    </row>
    <row r="17" spans="1:4">
      <c r="A17" s="4" t="s">
        <v>647</v>
      </c>
      <c r="C17" s="5" t="n">
        <v>21101</v>
      </c>
      <c r="D17" s="5" t="n">
        <v>21416</v>
      </c>
    </row>
    <row r="18" spans="1:4">
      <c r="A18" s="4" t="s">
        <v>648</v>
      </c>
      <c r="C18" s="5" t="n">
        <v>30128</v>
      </c>
      <c r="D18" s="5" t="n">
        <v>21415</v>
      </c>
    </row>
    <row r="19" spans="1:4">
      <c r="A19" s="4" t="s">
        <v>136</v>
      </c>
      <c r="C19" s="5" t="n">
        <v>4347</v>
      </c>
      <c r="D19" s="5" t="n">
        <v>3770</v>
      </c>
    </row>
    <row r="20" spans="1:4">
      <c r="A20" s="4" t="s">
        <v>649</v>
      </c>
      <c r="C20" s="5" t="n">
        <v>91496</v>
      </c>
      <c r="D20" s="5" t="n">
        <v>78720</v>
      </c>
    </row>
    <row r="21" spans="1:4">
      <c r="A21" s="4" t="s">
        <v>650</v>
      </c>
      <c r="B21" s="4" t="s">
        <v>150</v>
      </c>
      <c r="C21" s="7" t="n">
        <v>101894</v>
      </c>
      <c r="D21" s="7" t="n">
        <v>111287</v>
      </c>
    </row>
    <row r="22" spans="1:4"/>
    <row r="23" spans="1:4">
      <c r="A23" s="4" t="s">
        <v>150</v>
      </c>
      <c r="B23" s="4" t="s">
        <v>651</v>
      </c>
    </row>
  </sheetData>
  <mergeCells count="3">
    <mergeCell ref="A1:B1"/>
    <mergeCell ref="A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B1" s="2" t="s">
        <v>1</v>
      </c>
    </row>
    <row r="2" spans="1:4">
      <c r="B2" s="2" t="s">
        <v>2</v>
      </c>
      <c r="C2" s="2" t="s">
        <v>32</v>
      </c>
      <c r="D2" s="2" t="s">
        <v>78</v>
      </c>
    </row>
    <row r="3" spans="1:4">
      <c r="A3" s="3" t="s">
        <v>653</v>
      </c>
    </row>
    <row r="4" spans="1:4">
      <c r="A4" s="4" t="s">
        <v>654</v>
      </c>
      <c r="B4" s="6" t="n">
        <v>2.3</v>
      </c>
    </row>
    <row r="5" spans="1:4">
      <c r="A5" s="4" t="s">
        <v>655</v>
      </c>
      <c r="B5" s="4" t="s">
        <v>656</v>
      </c>
    </row>
    <row r="6" spans="1:4">
      <c r="A6" s="4" t="s">
        <v>657</v>
      </c>
      <c r="B6" s="4" t="s">
        <v>658</v>
      </c>
    </row>
    <row r="7" spans="1:4">
      <c r="A7" s="4" t="s">
        <v>659</v>
      </c>
      <c r="B7" s="4" t="s">
        <v>658</v>
      </c>
    </row>
    <row r="8" spans="1:4">
      <c r="A8" s="4" t="s">
        <v>660</v>
      </c>
      <c r="B8" s="6" t="n">
        <v>677.4</v>
      </c>
    </row>
    <row r="9" spans="1:4">
      <c r="A9" s="4" t="s">
        <v>661</v>
      </c>
      <c r="B9" s="10" t="n">
        <v>69.09999999999999</v>
      </c>
      <c r="C9" s="6" t="n">
        <v>59.1</v>
      </c>
    </row>
    <row r="10" spans="1:4">
      <c r="A10" s="4" t="s">
        <v>662</v>
      </c>
      <c r="B10" s="10" t="n">
        <v>13.2</v>
      </c>
      <c r="C10" s="10" t="n">
        <v>10.7</v>
      </c>
    </row>
    <row r="11" spans="1:4">
      <c r="A11" s="4" t="s">
        <v>663</v>
      </c>
      <c r="B11" s="10" t="n">
        <v>2.5</v>
      </c>
      <c r="C11" s="6" t="n">
        <v>1.5</v>
      </c>
      <c r="D11" s="6" t="n">
        <v>2.7</v>
      </c>
    </row>
    <row r="12" spans="1:4">
      <c r="A12" s="4" t="s">
        <v>664</v>
      </c>
    </row>
    <row r="13" spans="1:4">
      <c r="A13" s="3" t="s">
        <v>653</v>
      </c>
    </row>
    <row r="14" spans="1:4">
      <c r="A14" s="4" t="s">
        <v>665</v>
      </c>
      <c r="B14" s="10" t="n">
        <v>9.199999999999999</v>
      </c>
    </row>
    <row r="15" spans="1:4">
      <c r="A15" s="4" t="s">
        <v>666</v>
      </c>
      <c r="B15" s="10" t="n">
        <v>0.8</v>
      </c>
    </row>
    <row r="16" spans="1:4">
      <c r="A16" s="4" t="s">
        <v>667</v>
      </c>
    </row>
    <row r="17" spans="1:4">
      <c r="A17" s="3" t="s">
        <v>653</v>
      </c>
    </row>
    <row r="18" spans="1:4">
      <c r="A18" s="4" t="s">
        <v>665</v>
      </c>
      <c r="B18" s="10" t="n">
        <v>22.9</v>
      </c>
    </row>
    <row r="19" spans="1:4">
      <c r="A19" s="4" t="s">
        <v>666</v>
      </c>
      <c r="B19" s="10" t="n">
        <v>1.2</v>
      </c>
    </row>
    <row r="20" spans="1:4">
      <c r="A20" s="4" t="s">
        <v>668</v>
      </c>
    </row>
    <row r="21" spans="1:4">
      <c r="A21" s="3" t="s">
        <v>653</v>
      </c>
    </row>
    <row r="22" spans="1:4">
      <c r="A22" s="4" t="s">
        <v>665</v>
      </c>
      <c r="B22" s="10" t="n">
        <v>72.3</v>
      </c>
    </row>
    <row r="23" spans="1:4">
      <c r="A23" s="4" t="s">
        <v>666</v>
      </c>
      <c r="B23" s="10" t="n">
        <v>18.1</v>
      </c>
    </row>
    <row r="24" spans="1:4">
      <c r="A24" s="4" t="s">
        <v>413</v>
      </c>
    </row>
    <row r="25" spans="1:4">
      <c r="A25" s="3" t="s">
        <v>653</v>
      </c>
    </row>
    <row r="26" spans="1:4">
      <c r="A26" s="4" t="s">
        <v>669</v>
      </c>
      <c r="B26" s="6" t="n">
        <v>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0</v>
      </c>
      <c r="B1" s="2" t="s">
        <v>1</v>
      </c>
    </row>
    <row r="2" spans="1:4">
      <c r="B2" s="2" t="s">
        <v>2</v>
      </c>
      <c r="C2" s="2" t="s">
        <v>32</v>
      </c>
      <c r="D2" s="2" t="s">
        <v>78</v>
      </c>
    </row>
    <row r="3" spans="1:4">
      <c r="A3" s="3" t="s">
        <v>671</v>
      </c>
    </row>
    <row r="4" spans="1:4">
      <c r="A4" s="4" t="s">
        <v>672</v>
      </c>
      <c r="B4" s="7" t="n">
        <v>74886</v>
      </c>
      <c r="C4" s="7" t="n">
        <v>60343</v>
      </c>
      <c r="D4" s="7" t="n">
        <v>57054</v>
      </c>
    </row>
    <row r="5" spans="1:4">
      <c r="A5" s="4" t="s">
        <v>673</v>
      </c>
      <c r="B5" s="5" t="n">
        <v>2142</v>
      </c>
      <c r="C5" s="5" t="n">
        <v>13486</v>
      </c>
      <c r="D5" s="5" t="n">
        <v>514</v>
      </c>
    </row>
    <row r="6" spans="1:4">
      <c r="A6" s="4" t="s">
        <v>674</v>
      </c>
      <c r="B6" s="5" t="n">
        <v>4893</v>
      </c>
      <c r="C6" s="5" t="n">
        <v>3494</v>
      </c>
      <c r="D6" s="5" t="n">
        <v>3374</v>
      </c>
    </row>
    <row r="7" spans="1:4">
      <c r="A7" s="4" t="s">
        <v>675</v>
      </c>
      <c r="B7" s="5" t="n">
        <v>-2271</v>
      </c>
      <c r="C7" s="5" t="n">
        <v>256</v>
      </c>
      <c r="D7" s="5" t="n">
        <v>-229</v>
      </c>
    </row>
    <row r="8" spans="1:4">
      <c r="A8" s="4" t="s">
        <v>676</v>
      </c>
      <c r="B8" s="5" t="n">
        <v>-2748</v>
      </c>
      <c r="C8" s="5" t="n">
        <v>-1581</v>
      </c>
      <c r="D8" s="5" t="n">
        <v>-370</v>
      </c>
    </row>
    <row r="9" spans="1:4">
      <c r="A9" s="4" t="s">
        <v>677</v>
      </c>
      <c r="C9" s="5" t="n">
        <v>-1112</v>
      </c>
    </row>
    <row r="10" spans="1:4">
      <c r="A10" s="4" t="s">
        <v>678</v>
      </c>
      <c r="B10" s="7" t="n">
        <v>76902</v>
      </c>
      <c r="C10" s="7" t="n">
        <v>74886</v>
      </c>
      <c r="D10" s="7" t="n">
        <v>603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6"/>
    <col customWidth="1" max="7" min="7" width="14"/>
    <col customWidth="1" max="8" min="8" width="14"/>
    <col customWidth="1" max="9" min="9" width="80"/>
    <col customWidth="1" max="10" min="10" width="14"/>
    <col customWidth="1" max="11" min="11" width="14"/>
    <col customWidth="1" max="12" min="12" width="14"/>
  </cols>
  <sheetData>
    <row r="1" spans="1:12">
      <c r="A1" s="1" t="s">
        <v>679</v>
      </c>
      <c r="B1" s="2" t="s">
        <v>680</v>
      </c>
      <c r="C1" s="2" t="s">
        <v>681</v>
      </c>
      <c r="D1" s="2" t="s">
        <v>393</v>
      </c>
      <c r="E1" s="2" t="s">
        <v>682</v>
      </c>
      <c r="F1" s="2" t="s">
        <v>683</v>
      </c>
      <c r="G1" s="2" t="s">
        <v>683</v>
      </c>
      <c r="H1" s="2" t="s">
        <v>2</v>
      </c>
      <c r="I1" s="2" t="s">
        <v>2</v>
      </c>
      <c r="J1" s="2" t="s">
        <v>32</v>
      </c>
      <c r="K1" s="2" t="s">
        <v>78</v>
      </c>
      <c r="L1" s="2" t="s">
        <v>684</v>
      </c>
    </row>
    <row r="2" spans="1:12">
      <c r="A2" s="3" t="s">
        <v>685</v>
      </c>
    </row>
    <row r="3" spans="1:12">
      <c r="A3" s="4" t="s">
        <v>73</v>
      </c>
      <c r="H3" s="5" t="n">
        <v>300000000</v>
      </c>
      <c r="I3" s="5" t="n">
        <v>300000000</v>
      </c>
      <c r="J3" s="5" t="n">
        <v>300000000</v>
      </c>
    </row>
    <row r="4" spans="1:12">
      <c r="A4" s="4" t="s">
        <v>72</v>
      </c>
      <c r="H4" s="8" t="n">
        <v>0.0001</v>
      </c>
      <c r="I4" s="8" t="n">
        <v>0.0001</v>
      </c>
      <c r="J4" s="8" t="n">
        <v>0.0001</v>
      </c>
    </row>
    <row r="5" spans="1:12">
      <c r="A5" s="4" t="s">
        <v>686</v>
      </c>
      <c r="I5" s="4" t="s">
        <v>687</v>
      </c>
    </row>
    <row r="6" spans="1:12">
      <c r="A6" s="4" t="s">
        <v>688</v>
      </c>
      <c r="I6" s="5" t="n">
        <v>6192382</v>
      </c>
      <c r="J6" s="5" t="n">
        <v>3476229</v>
      </c>
      <c r="K6" s="5" t="n">
        <v>8355757</v>
      </c>
    </row>
    <row r="7" spans="1:12">
      <c r="A7" s="4" t="s">
        <v>689</v>
      </c>
      <c r="I7" s="7" t="n">
        <v>458661000</v>
      </c>
      <c r="J7" s="7" t="n">
        <v>262643000</v>
      </c>
      <c r="K7" s="7" t="n">
        <v>535062000</v>
      </c>
    </row>
    <row r="8" spans="1:12">
      <c r="A8" s="4" t="s">
        <v>70</v>
      </c>
      <c r="H8" s="5" t="n">
        <v>5000000</v>
      </c>
      <c r="I8" s="5" t="n">
        <v>5000000</v>
      </c>
      <c r="J8" s="5" t="n">
        <v>5000000</v>
      </c>
    </row>
    <row r="9" spans="1:12">
      <c r="A9" s="4" t="s">
        <v>69</v>
      </c>
      <c r="H9" s="8" t="n">
        <v>0.0001</v>
      </c>
      <c r="I9" s="8" t="n">
        <v>0.0001</v>
      </c>
      <c r="J9" s="8" t="n">
        <v>0.0001</v>
      </c>
    </row>
    <row r="10" spans="1:12">
      <c r="A10" s="4" t="s">
        <v>690</v>
      </c>
      <c r="H10" s="5" t="n">
        <v>0</v>
      </c>
      <c r="I10" s="5" t="n">
        <v>0</v>
      </c>
      <c r="J10" s="5" t="n">
        <v>0</v>
      </c>
    </row>
    <row r="11" spans="1:12">
      <c r="A11" s="4" t="s">
        <v>691</v>
      </c>
      <c r="D11" s="7" t="n">
        <v>-375000000</v>
      </c>
    </row>
    <row r="12" spans="1:12">
      <c r="A12" s="4" t="s">
        <v>119</v>
      </c>
    </row>
    <row r="13" spans="1:12">
      <c r="A13" s="3" t="s">
        <v>685</v>
      </c>
    </row>
    <row r="14" spans="1:12">
      <c r="A14" s="4" t="s">
        <v>689</v>
      </c>
      <c r="I14" s="7" t="n">
        <v>458661000</v>
      </c>
      <c r="J14" s="7" t="n">
        <v>337643000</v>
      </c>
      <c r="K14" s="5" t="n">
        <v>460062000</v>
      </c>
    </row>
    <row r="15" spans="1:12">
      <c r="A15" s="4" t="s">
        <v>117</v>
      </c>
    </row>
    <row r="16" spans="1:12">
      <c r="A16" s="3" t="s">
        <v>685</v>
      </c>
    </row>
    <row r="17" spans="1:12">
      <c r="A17" s="4" t="s">
        <v>689</v>
      </c>
      <c r="J17" s="5" t="n">
        <v>-75000000</v>
      </c>
      <c r="K17" s="5" t="n">
        <v>75000000</v>
      </c>
    </row>
    <row r="18" spans="1:12">
      <c r="A18" s="4" t="s">
        <v>692</v>
      </c>
    </row>
    <row r="19" spans="1:12">
      <c r="A19" s="3" t="s">
        <v>685</v>
      </c>
    </row>
    <row r="20" spans="1:12">
      <c r="A20" s="4" t="s">
        <v>688</v>
      </c>
      <c r="G20" s="5" t="n">
        <v>1291733</v>
      </c>
    </row>
    <row r="21" spans="1:12">
      <c r="A21" s="4" t="s">
        <v>689</v>
      </c>
      <c r="G21" s="7" t="n">
        <v>94400000</v>
      </c>
    </row>
    <row r="22" spans="1:12">
      <c r="A22" s="4" t="s">
        <v>693</v>
      </c>
      <c r="F22" s="7" t="n">
        <v>500000000</v>
      </c>
      <c r="G22" s="7" t="n">
        <v>500000000</v>
      </c>
      <c r="L22" s="7" t="n">
        <v>500000000</v>
      </c>
    </row>
    <row r="23" spans="1:12">
      <c r="A23" s="4" t="s">
        <v>694</v>
      </c>
      <c r="F23" s="4" t="s">
        <v>695</v>
      </c>
    </row>
    <row r="24" spans="1:12">
      <c r="A24" s="4" t="s">
        <v>696</v>
      </c>
    </row>
    <row r="25" spans="1:12">
      <c r="A25" s="3" t="s">
        <v>685</v>
      </c>
    </row>
    <row r="26" spans="1:12">
      <c r="A26" s="4" t="s">
        <v>688</v>
      </c>
      <c r="C26" s="5" t="n">
        <v>720101</v>
      </c>
      <c r="D26" s="5" t="n">
        <v>5312555</v>
      </c>
      <c r="I26" s="5" t="n">
        <v>6032656</v>
      </c>
    </row>
    <row r="27" spans="1:12">
      <c r="A27" s="4" t="s">
        <v>691</v>
      </c>
      <c r="D27" s="7" t="n">
        <v>-375000000</v>
      </c>
    </row>
    <row r="28" spans="1:12">
      <c r="A28" s="4" t="s">
        <v>697</v>
      </c>
      <c r="D28" s="4" t="s">
        <v>698</v>
      </c>
    </row>
    <row r="29" spans="1:12">
      <c r="A29" s="4" t="s">
        <v>699</v>
      </c>
      <c r="E29" s="9" t="n">
        <v>56.47</v>
      </c>
    </row>
    <row r="30" spans="1:12">
      <c r="A30" s="4" t="s">
        <v>700</v>
      </c>
      <c r="I30" s="9" t="n">
        <v>62.16</v>
      </c>
    </row>
    <row r="31" spans="1:12">
      <c r="A31" s="4" t="s">
        <v>701</v>
      </c>
    </row>
    <row r="32" spans="1:12">
      <c r="A32" s="3" t="s">
        <v>685</v>
      </c>
    </row>
    <row r="33" spans="1:12">
      <c r="A33" s="4" t="s">
        <v>689</v>
      </c>
      <c r="D33" s="7" t="n">
        <v>300000000</v>
      </c>
    </row>
    <row r="34" spans="1:12">
      <c r="A34" s="4" t="s">
        <v>702</v>
      </c>
    </row>
    <row r="35" spans="1:12">
      <c r="A35" s="3" t="s">
        <v>685</v>
      </c>
    </row>
    <row r="36" spans="1:12">
      <c r="A36" s="4" t="s">
        <v>689</v>
      </c>
      <c r="J36" s="7" t="n">
        <v>-75000000</v>
      </c>
      <c r="K36" s="7" t="n">
        <v>75000000</v>
      </c>
    </row>
    <row r="37" spans="1:12">
      <c r="A37" s="4" t="s">
        <v>703</v>
      </c>
    </row>
    <row r="38" spans="1:12">
      <c r="A38" s="3" t="s">
        <v>685</v>
      </c>
    </row>
    <row r="39" spans="1:12">
      <c r="A39" s="4" t="s">
        <v>688</v>
      </c>
      <c r="H39" s="5" t="n">
        <v>4900649</v>
      </c>
    </row>
    <row r="40" spans="1:12">
      <c r="A40" s="4" t="s">
        <v>689</v>
      </c>
      <c r="H40" s="7" t="n">
        <v>364300000</v>
      </c>
    </row>
    <row r="41" spans="1:12">
      <c r="A41" s="4" t="s">
        <v>693</v>
      </c>
      <c r="B41" s="7" t="n">
        <v>1000000000</v>
      </c>
    </row>
    <row r="42" spans="1:12">
      <c r="A42" s="4" t="s">
        <v>704</v>
      </c>
      <c r="B42" s="4" t="s">
        <v>705</v>
      </c>
    </row>
    <row r="43" spans="1:12">
      <c r="A43" s="4" t="s">
        <v>706</v>
      </c>
      <c r="I43" s="4" t="s">
        <v>707</v>
      </c>
    </row>
    <row r="44" spans="1:12">
      <c r="A44" s="4" t="s">
        <v>708</v>
      </c>
      <c r="H44" s="7" t="n">
        <v>635700000</v>
      </c>
      <c r="I44" s="7" t="n">
        <v>635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85</v>
      </c>
      <c r="C1" s="2" t="s">
        <v>1</v>
      </c>
    </row>
    <row r="2" spans="1:5">
      <c r="C2" s="2" t="s">
        <v>2</v>
      </c>
      <c r="D2" s="2" t="s">
        <v>32</v>
      </c>
      <c r="E2" s="2" t="s">
        <v>78</v>
      </c>
    </row>
    <row r="3" spans="1:5">
      <c r="A3" s="4" t="s">
        <v>151</v>
      </c>
      <c r="B3" s="4" t="s">
        <v>150</v>
      </c>
      <c r="D3" s="7" t="n">
        <v>20231</v>
      </c>
      <c r="E3" s="7" t="n">
        <v>5607</v>
      </c>
    </row>
    <row r="4" spans="1:5">
      <c r="A4" s="4" t="s">
        <v>186</v>
      </c>
    </row>
    <row r="5" spans="1:5">
      <c r="A5" s="4" t="s">
        <v>151</v>
      </c>
      <c r="D5" s="7" t="n">
        <v>20231</v>
      </c>
      <c r="E5" s="7" t="n">
        <v>5607</v>
      </c>
    </row>
    <row r="6" spans="1:5">
      <c r="A6" s="4" t="s">
        <v>187</v>
      </c>
      <c r="C6" s="7" t="n">
        <v>16000</v>
      </c>
    </row>
    <row r="7" spans="1:5"/>
    <row r="8" spans="1:5">
      <c r="A8" s="4" t="s">
        <v>150</v>
      </c>
      <c r="B8" s="4" t="s">
        <v>184</v>
      </c>
    </row>
  </sheetData>
  <mergeCells count="4">
    <mergeCell ref="A1:B2"/>
    <mergeCell ref="C1:E1"/>
    <mergeCell ref="A7:D7"/>
    <mergeCell ref="B8:D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87784</v>
      </c>
      <c r="C3" s="7" t="n">
        <v>-73776</v>
      </c>
    </row>
    <row r="4" spans="1:3">
      <c r="A4" s="4" t="s">
        <v>712</v>
      </c>
      <c r="B4" s="5" t="n">
        <v>-568</v>
      </c>
      <c r="C4" s="5" t="n">
        <v>-673</v>
      </c>
    </row>
    <row r="5" spans="1:3">
      <c r="A5" s="4" t="s">
        <v>63</v>
      </c>
      <c r="B5" s="7" t="n">
        <v>-88352</v>
      </c>
      <c r="C5" s="7" t="n">
        <v>-744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713</v>
      </c>
      <c r="C1" s="2" t="s">
        <v>1</v>
      </c>
    </row>
    <row r="2" spans="1:5">
      <c r="C2" s="2" t="s">
        <v>2</v>
      </c>
      <c r="D2" s="2" t="s">
        <v>32</v>
      </c>
      <c r="E2" s="2" t="s">
        <v>78</v>
      </c>
    </row>
    <row r="3" spans="1:5">
      <c r="A3" s="3" t="s">
        <v>714</v>
      </c>
    </row>
    <row r="4" spans="1:5">
      <c r="A4" s="4" t="s">
        <v>715</v>
      </c>
      <c r="C4" s="5" t="n">
        <v>10000000</v>
      </c>
    </row>
    <row r="5" spans="1:5">
      <c r="A5" s="4" t="s">
        <v>716</v>
      </c>
      <c r="C5" s="7" t="n">
        <v>0</v>
      </c>
      <c r="D5" s="7" t="n">
        <v>0</v>
      </c>
      <c r="E5" s="7" t="n">
        <v>0</v>
      </c>
    </row>
    <row r="6" spans="1:5">
      <c r="A6" s="4" t="s">
        <v>717</v>
      </c>
      <c r="D6" s="4" t="s">
        <v>718</v>
      </c>
      <c r="E6" s="4" t="s">
        <v>718</v>
      </c>
    </row>
    <row r="7" spans="1:5">
      <c r="A7" s="4" t="s">
        <v>719</v>
      </c>
      <c r="C7" s="5" t="n">
        <v>208505</v>
      </c>
    </row>
    <row r="8" spans="1:5">
      <c r="A8" s="4" t="s">
        <v>720</v>
      </c>
      <c r="C8" s="4" t="s">
        <v>721</v>
      </c>
    </row>
    <row r="9" spans="1:5">
      <c r="A9" s="4" t="s">
        <v>722</v>
      </c>
      <c r="C9" s="9" t="n">
        <v>34.7</v>
      </c>
    </row>
    <row r="10" spans="1:5">
      <c r="A10" s="4" t="s">
        <v>723</v>
      </c>
      <c r="C10" s="5" t="n">
        <v>129576</v>
      </c>
    </row>
    <row r="11" spans="1:5">
      <c r="A11" s="4" t="s">
        <v>724</v>
      </c>
      <c r="C11" s="9" t="n">
        <v>38.49</v>
      </c>
    </row>
    <row r="12" spans="1:5">
      <c r="A12" s="4" t="s">
        <v>339</v>
      </c>
    </row>
    <row r="13" spans="1:5">
      <c r="A13" s="3" t="s">
        <v>714</v>
      </c>
    </row>
    <row r="14" spans="1:5">
      <c r="A14" s="4" t="s">
        <v>725</v>
      </c>
      <c r="C14" s="7" t="n">
        <v>3200000</v>
      </c>
    </row>
    <row r="15" spans="1:5">
      <c r="A15" s="4" t="s">
        <v>726</v>
      </c>
      <c r="C15" s="4" t="s">
        <v>727</v>
      </c>
    </row>
    <row r="16" spans="1:5">
      <c r="A16" s="4" t="s">
        <v>330</v>
      </c>
    </row>
    <row r="17" spans="1:5">
      <c r="A17" s="3" t="s">
        <v>714</v>
      </c>
    </row>
    <row r="18" spans="1:5">
      <c r="A18" s="4" t="s">
        <v>725</v>
      </c>
      <c r="C18" s="7" t="n">
        <v>279900000</v>
      </c>
    </row>
    <row r="19" spans="1:5">
      <c r="A19" s="4" t="s">
        <v>726</v>
      </c>
      <c r="C19" s="4" t="s">
        <v>728</v>
      </c>
    </row>
    <row r="20" spans="1:5">
      <c r="A20" s="4" t="s">
        <v>450</v>
      </c>
      <c r="B20" s="4" t="s">
        <v>150</v>
      </c>
      <c r="C20" s="5" t="n">
        <v>2212006</v>
      </c>
      <c r="D20" s="5" t="n">
        <v>2108639</v>
      </c>
      <c r="E20" s="5" t="n">
        <v>2994553</v>
      </c>
    </row>
    <row r="21" spans="1:5">
      <c r="A21" s="4" t="s">
        <v>729</v>
      </c>
    </row>
    <row r="22" spans="1:5">
      <c r="A22" s="3" t="s">
        <v>714</v>
      </c>
    </row>
    <row r="23" spans="1:5">
      <c r="A23" s="4" t="s">
        <v>450</v>
      </c>
      <c r="C23" s="5" t="n">
        <v>140182</v>
      </c>
    </row>
    <row r="24" spans="1:5">
      <c r="A24" s="4" t="s">
        <v>730</v>
      </c>
    </row>
    <row r="25" spans="1:5">
      <c r="A25" s="3" t="s">
        <v>714</v>
      </c>
    </row>
    <row r="26" spans="1:5">
      <c r="A26" s="4" t="s">
        <v>731</v>
      </c>
      <c r="C26" s="4" t="s">
        <v>732</v>
      </c>
    </row>
    <row r="27" spans="1:5">
      <c r="A27" s="4" t="s">
        <v>733</v>
      </c>
    </row>
    <row r="28" spans="1:5">
      <c r="A28" s="3" t="s">
        <v>714</v>
      </c>
    </row>
    <row r="29" spans="1:5">
      <c r="A29" s="4" t="s">
        <v>734</v>
      </c>
      <c r="C29" s="4" t="s">
        <v>735</v>
      </c>
    </row>
    <row r="30" spans="1:5">
      <c r="A30" s="4" t="s">
        <v>736</v>
      </c>
    </row>
    <row r="31" spans="1:5">
      <c r="A31" s="3" t="s">
        <v>714</v>
      </c>
    </row>
    <row r="32" spans="1:5">
      <c r="A32" s="4" t="s">
        <v>731</v>
      </c>
      <c r="C32" s="4" t="s">
        <v>732</v>
      </c>
    </row>
    <row r="33" spans="1:5">
      <c r="A33" s="4" t="s">
        <v>737</v>
      </c>
    </row>
    <row r="34" spans="1:5">
      <c r="A34" s="3" t="s">
        <v>714</v>
      </c>
    </row>
    <row r="35" spans="1:5">
      <c r="A35" s="4" t="s">
        <v>731</v>
      </c>
      <c r="C35" s="4" t="s">
        <v>738</v>
      </c>
    </row>
    <row r="36" spans="1:5">
      <c r="A36" s="4" t="s">
        <v>739</v>
      </c>
    </row>
    <row r="37" spans="1:5">
      <c r="A37" s="3" t="s">
        <v>714</v>
      </c>
    </row>
    <row r="38" spans="1:5">
      <c r="A38" s="4" t="s">
        <v>731</v>
      </c>
      <c r="C38" s="4" t="s">
        <v>732</v>
      </c>
    </row>
    <row r="39" spans="1:5">
      <c r="A39" s="4" t="s">
        <v>734</v>
      </c>
      <c r="C39" s="4" t="s">
        <v>740</v>
      </c>
    </row>
    <row r="40" spans="1:5">
      <c r="A40" s="4" t="s">
        <v>741</v>
      </c>
      <c r="C40" s="4" t="s">
        <v>742</v>
      </c>
    </row>
    <row r="41" spans="1:5">
      <c r="A41" s="4" t="s">
        <v>343</v>
      </c>
    </row>
    <row r="42" spans="1:5">
      <c r="A42" s="3" t="s">
        <v>714</v>
      </c>
    </row>
    <row r="43" spans="1:5">
      <c r="A43" s="4" t="s">
        <v>725</v>
      </c>
      <c r="C43" s="7" t="n">
        <v>31100000</v>
      </c>
    </row>
    <row r="44" spans="1:5">
      <c r="A44" s="4" t="s">
        <v>726</v>
      </c>
      <c r="C44" s="4" t="s">
        <v>743</v>
      </c>
    </row>
    <row r="45" spans="1:5">
      <c r="A45" s="4" t="s">
        <v>741</v>
      </c>
      <c r="C45" s="4" t="s">
        <v>414</v>
      </c>
    </row>
    <row r="46" spans="1:5">
      <c r="A46" s="4" t="s">
        <v>744</v>
      </c>
      <c r="C46" s="4" t="s">
        <v>745</v>
      </c>
    </row>
    <row r="47" spans="1:5">
      <c r="A47" s="4" t="s">
        <v>450</v>
      </c>
      <c r="B47" s="4" t="s">
        <v>152</v>
      </c>
      <c r="C47" s="5" t="n">
        <v>725004</v>
      </c>
      <c r="D47" s="5" t="n">
        <v>628596</v>
      </c>
      <c r="E47" s="5" t="n">
        <v>1148084</v>
      </c>
    </row>
    <row r="48" spans="1:5">
      <c r="A48" s="4" t="s">
        <v>746</v>
      </c>
      <c r="C48" s="5" t="n">
        <v>1300000</v>
      </c>
    </row>
    <row r="49" spans="1:5">
      <c r="A49" s="4" t="s">
        <v>747</v>
      </c>
    </row>
    <row r="50" spans="1:5">
      <c r="A50" s="3" t="s">
        <v>714</v>
      </c>
    </row>
    <row r="51" spans="1:5">
      <c r="A51" s="4" t="s">
        <v>744</v>
      </c>
      <c r="C51" s="4" t="s">
        <v>745</v>
      </c>
    </row>
    <row r="52" spans="1:5">
      <c r="A52" s="4" t="s">
        <v>450</v>
      </c>
      <c r="C52" s="5" t="n">
        <v>242352</v>
      </c>
    </row>
    <row r="53" spans="1:5">
      <c r="A53" s="4" t="s">
        <v>748</v>
      </c>
    </row>
    <row r="54" spans="1:5">
      <c r="A54" s="3" t="s">
        <v>714</v>
      </c>
    </row>
    <row r="55" spans="1:5">
      <c r="A55" s="4" t="s">
        <v>731</v>
      </c>
      <c r="C55" s="4" t="s">
        <v>749</v>
      </c>
    </row>
    <row r="56" spans="1:5">
      <c r="A56" s="4" t="s">
        <v>750</v>
      </c>
    </row>
    <row r="57" spans="1:5">
      <c r="A57" s="3" t="s">
        <v>714</v>
      </c>
    </row>
    <row r="58" spans="1:5">
      <c r="A58" s="4" t="s">
        <v>731</v>
      </c>
      <c r="C58" s="4" t="s">
        <v>749</v>
      </c>
    </row>
    <row r="59" spans="1:5">
      <c r="A59" s="4" t="s">
        <v>751</v>
      </c>
    </row>
    <row r="60" spans="1:5">
      <c r="A60" s="3" t="s">
        <v>714</v>
      </c>
    </row>
    <row r="61" spans="1:5">
      <c r="A61" s="4" t="s">
        <v>752</v>
      </c>
      <c r="C61" s="4" t="s">
        <v>749</v>
      </c>
    </row>
    <row r="62" spans="1:5"/>
    <row r="63" spans="1:5">
      <c r="A63" s="4" t="s">
        <v>150</v>
      </c>
      <c r="B63" s="4" t="s">
        <v>753</v>
      </c>
    </row>
    <row r="64" spans="1:5">
      <c r="A64" s="4" t="s">
        <v>152</v>
      </c>
      <c r="B64" s="4" t="s">
        <v>754</v>
      </c>
    </row>
  </sheetData>
  <mergeCells count="5">
    <mergeCell ref="A1:B2"/>
    <mergeCell ref="C1:E1"/>
    <mergeCell ref="A62:D62"/>
    <mergeCell ref="B63:D63"/>
    <mergeCell ref="B64:D6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55</v>
      </c>
      <c r="C1" s="2" t="s">
        <v>1</v>
      </c>
    </row>
    <row r="2" spans="1:5">
      <c r="C2" s="2" t="s">
        <v>2</v>
      </c>
      <c r="D2" s="2" t="s">
        <v>32</v>
      </c>
      <c r="E2" s="2" t="s">
        <v>78</v>
      </c>
    </row>
    <row r="3" spans="1:5">
      <c r="A3" s="3" t="s">
        <v>714</v>
      </c>
    </row>
    <row r="4" spans="1:5">
      <c r="A4" s="4" t="s">
        <v>756</v>
      </c>
      <c r="D4" s="5" t="n">
        <v>119515</v>
      </c>
      <c r="E4" s="5" t="n">
        <v>219169</v>
      </c>
    </row>
    <row r="5" spans="1:5">
      <c r="A5" s="4" t="s">
        <v>757</v>
      </c>
      <c r="C5" s="5" t="n">
        <v>2937010</v>
      </c>
      <c r="D5" s="5" t="n">
        <v>2856750</v>
      </c>
      <c r="E5" s="5" t="n">
        <v>4890863</v>
      </c>
    </row>
    <row r="6" spans="1:5">
      <c r="A6" s="4" t="s">
        <v>758</v>
      </c>
      <c r="D6" s="9" t="n">
        <v>58.22</v>
      </c>
      <c r="E6" s="9" t="n">
        <v>48.45</v>
      </c>
    </row>
    <row r="7" spans="1:5">
      <c r="A7" s="4" t="s">
        <v>759</v>
      </c>
      <c r="C7" s="9" t="n">
        <v>75.88</v>
      </c>
      <c r="D7" s="7" t="n">
        <v>76</v>
      </c>
      <c r="E7" s="9" t="n">
        <v>52.93</v>
      </c>
    </row>
    <row r="8" spans="1:5">
      <c r="A8" s="4" t="s">
        <v>330</v>
      </c>
    </row>
    <row r="9" spans="1:5">
      <c r="A9" s="3" t="s">
        <v>714</v>
      </c>
    </row>
    <row r="10" spans="1:5">
      <c r="A10" s="4" t="s">
        <v>450</v>
      </c>
      <c r="B10" s="4" t="s">
        <v>150</v>
      </c>
      <c r="C10" s="5" t="n">
        <v>2212006</v>
      </c>
      <c r="D10" s="5" t="n">
        <v>2108639</v>
      </c>
      <c r="E10" s="5" t="n">
        <v>2994553</v>
      </c>
    </row>
    <row r="11" spans="1:5">
      <c r="A11" s="4" t="s">
        <v>760</v>
      </c>
      <c r="B11" s="4" t="s">
        <v>150</v>
      </c>
      <c r="C11" s="9" t="n">
        <v>75.62</v>
      </c>
      <c r="D11" s="9" t="n">
        <v>76.45</v>
      </c>
      <c r="E11" s="9" t="n">
        <v>53.23</v>
      </c>
    </row>
    <row r="12" spans="1:5">
      <c r="A12" s="4" t="s">
        <v>343</v>
      </c>
    </row>
    <row r="13" spans="1:5">
      <c r="A13" s="3" t="s">
        <v>714</v>
      </c>
    </row>
    <row r="14" spans="1:5">
      <c r="A14" s="4" t="s">
        <v>450</v>
      </c>
      <c r="B14" s="4" t="s">
        <v>152</v>
      </c>
      <c r="C14" s="5" t="n">
        <v>725004</v>
      </c>
      <c r="D14" s="5" t="n">
        <v>628596</v>
      </c>
      <c r="E14" s="5" t="n">
        <v>1148084</v>
      </c>
    </row>
    <row r="15" spans="1:5">
      <c r="A15" s="4" t="s">
        <v>760</v>
      </c>
      <c r="B15" s="4" t="s">
        <v>152</v>
      </c>
      <c r="C15" s="9" t="n">
        <v>76.68000000000001</v>
      </c>
      <c r="D15" s="9" t="n">
        <v>77.87</v>
      </c>
      <c r="E15" s="9" t="n">
        <v>52.17</v>
      </c>
    </row>
    <row r="16" spans="1:5">
      <c r="A16" s="4" t="s">
        <v>761</v>
      </c>
    </row>
    <row r="17" spans="1:5">
      <c r="A17" s="3" t="s">
        <v>714</v>
      </c>
    </row>
    <row r="18" spans="1:5">
      <c r="A18" s="4" t="s">
        <v>450</v>
      </c>
      <c r="C18" s="5" t="n">
        <v>725004</v>
      </c>
      <c r="D18" s="5" t="n">
        <v>628596</v>
      </c>
      <c r="E18" s="5" t="n">
        <v>1148084</v>
      </c>
    </row>
    <row r="19" spans="1:5">
      <c r="A19" s="4" t="s">
        <v>760</v>
      </c>
      <c r="C19" s="9" t="n">
        <v>76.68000000000001</v>
      </c>
      <c r="D19" s="9" t="n">
        <v>77.87</v>
      </c>
      <c r="E19" s="9" t="n">
        <v>52.17</v>
      </c>
    </row>
    <row r="20" spans="1:5">
      <c r="A20" s="4" t="s">
        <v>449</v>
      </c>
    </row>
    <row r="21" spans="1:5">
      <c r="A21" s="3" t="s">
        <v>714</v>
      </c>
    </row>
    <row r="22" spans="1:5">
      <c r="A22" s="4" t="s">
        <v>450</v>
      </c>
      <c r="B22" s="4" t="s">
        <v>762</v>
      </c>
      <c r="E22" s="5" t="n">
        <v>529057</v>
      </c>
    </row>
    <row r="23" spans="1:5">
      <c r="A23" s="4" t="s">
        <v>760</v>
      </c>
      <c r="B23" s="4" t="s">
        <v>762</v>
      </c>
      <c r="E23" s="9" t="n">
        <v>54.75</v>
      </c>
    </row>
    <row r="24" spans="1:5">
      <c r="A24" s="4" t="s">
        <v>763</v>
      </c>
    </row>
    <row r="25" spans="1:5">
      <c r="A25" s="3" t="s">
        <v>714</v>
      </c>
    </row>
    <row r="26" spans="1:5">
      <c r="A26" s="4" t="s">
        <v>450</v>
      </c>
      <c r="E26" s="5" t="n">
        <v>529057</v>
      </c>
    </row>
    <row r="27" spans="1:5">
      <c r="A27" s="4" t="s">
        <v>760</v>
      </c>
      <c r="E27" s="9" t="n">
        <v>54.75</v>
      </c>
    </row>
    <row r="28" spans="1:5"/>
    <row r="29" spans="1:5">
      <c r="A29" s="4" t="s">
        <v>150</v>
      </c>
      <c r="B29" s="4" t="s">
        <v>753</v>
      </c>
    </row>
    <row r="30" spans="1:5">
      <c r="A30" s="4" t="s">
        <v>152</v>
      </c>
      <c r="B30" s="4" t="s">
        <v>754</v>
      </c>
    </row>
    <row r="31" spans="1:5">
      <c r="A31" s="4" t="s">
        <v>762</v>
      </c>
      <c r="B31" s="4" t="s">
        <v>467</v>
      </c>
    </row>
  </sheetData>
  <mergeCells count="6">
    <mergeCell ref="A1:B2"/>
    <mergeCell ref="C1:E1"/>
    <mergeCell ref="A28:D28"/>
    <mergeCell ref="B29:D29"/>
    <mergeCell ref="B30:D30"/>
    <mergeCell ref="B31:D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4</v>
      </c>
      <c r="C1" s="2" t="s">
        <v>1</v>
      </c>
    </row>
    <row r="2" spans="1:5">
      <c r="C2" s="2" t="s">
        <v>2</v>
      </c>
      <c r="D2" s="2" t="s">
        <v>32</v>
      </c>
      <c r="E2" s="2" t="s">
        <v>78</v>
      </c>
    </row>
    <row r="3" spans="1:5">
      <c r="A3" s="3" t="s">
        <v>714</v>
      </c>
    </row>
    <row r="4" spans="1:5">
      <c r="A4" s="4" t="s">
        <v>450</v>
      </c>
      <c r="B4" s="4" t="s">
        <v>150</v>
      </c>
      <c r="C4" s="5" t="n">
        <v>2212006</v>
      </c>
      <c r="D4" s="5" t="n">
        <v>2108639</v>
      </c>
      <c r="E4" s="5" t="n">
        <v>2994553</v>
      </c>
    </row>
    <row r="5" spans="1:5">
      <c r="A5" s="4" t="s">
        <v>765</v>
      </c>
    </row>
    <row r="6" spans="1:5">
      <c r="A6" s="3" t="s">
        <v>714</v>
      </c>
    </row>
    <row r="7" spans="1:5">
      <c r="A7" s="4" t="s">
        <v>450</v>
      </c>
      <c r="C7" s="5" t="n">
        <v>140182</v>
      </c>
    </row>
    <row r="8" spans="1:5">
      <c r="A8" s="4" t="s">
        <v>766</v>
      </c>
    </row>
    <row r="9" spans="1:5">
      <c r="A9" s="3" t="s">
        <v>714</v>
      </c>
    </row>
    <row r="10" spans="1:5">
      <c r="A10" s="4" t="s">
        <v>731</v>
      </c>
      <c r="C10" s="4" t="s">
        <v>732</v>
      </c>
    </row>
    <row r="11" spans="1:5"/>
    <row r="12" spans="1:5">
      <c r="A12" s="4" t="s">
        <v>150</v>
      </c>
      <c r="B12" s="4" t="s">
        <v>753</v>
      </c>
    </row>
  </sheetData>
  <mergeCells count="4">
    <mergeCell ref="A1:B2"/>
    <mergeCell ref="C1:E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7</v>
      </c>
      <c r="B1" s="2" t="s">
        <v>1</v>
      </c>
    </row>
    <row r="2" spans="1:5">
      <c r="B2" s="2" t="s">
        <v>2</v>
      </c>
      <c r="C2" s="2" t="s">
        <v>150</v>
      </c>
      <c r="D2" s="2" t="s">
        <v>32</v>
      </c>
      <c r="E2" s="2" t="s">
        <v>78</v>
      </c>
    </row>
    <row r="3" spans="1:5">
      <c r="A3" s="3" t="s">
        <v>768</v>
      </c>
    </row>
    <row r="4" spans="1:5">
      <c r="A4" s="4" t="s">
        <v>769</v>
      </c>
      <c r="B4" s="7" t="n">
        <v>192530</v>
      </c>
      <c r="D4" s="7" t="n">
        <v>166234</v>
      </c>
      <c r="E4" s="7" t="n">
        <v>135232</v>
      </c>
    </row>
    <row r="5" spans="1:5">
      <c r="A5" s="4" t="s">
        <v>540</v>
      </c>
    </row>
    <row r="6" spans="1:5">
      <c r="A6" s="3" t="s">
        <v>768</v>
      </c>
    </row>
    <row r="7" spans="1:5">
      <c r="A7" s="4" t="s">
        <v>769</v>
      </c>
      <c r="B7" s="5" t="n">
        <v>16553</v>
      </c>
      <c r="D7" s="5" t="n">
        <v>15898</v>
      </c>
      <c r="E7" s="5" t="n">
        <v>14027</v>
      </c>
    </row>
    <row r="8" spans="1:5">
      <c r="A8" s="4" t="s">
        <v>541</v>
      </c>
    </row>
    <row r="9" spans="1:5">
      <c r="A9" s="3" t="s">
        <v>768</v>
      </c>
    </row>
    <row r="10" spans="1:5">
      <c r="A10" s="4" t="s">
        <v>769</v>
      </c>
      <c r="B10" s="5" t="n">
        <v>93378</v>
      </c>
      <c r="D10" s="5" t="n">
        <v>69089</v>
      </c>
      <c r="E10" s="5" t="n">
        <v>55203</v>
      </c>
    </row>
    <row r="11" spans="1:5">
      <c r="A11" s="4" t="s">
        <v>542</v>
      </c>
    </row>
    <row r="12" spans="1:5">
      <c r="A12" s="3" t="s">
        <v>768</v>
      </c>
    </row>
    <row r="13" spans="1:5">
      <c r="A13" s="4" t="s">
        <v>769</v>
      </c>
      <c r="B13" s="5" t="n">
        <v>52424</v>
      </c>
      <c r="D13" s="5" t="n">
        <v>48466</v>
      </c>
      <c r="E13" s="5" t="n">
        <v>38517</v>
      </c>
    </row>
    <row r="14" spans="1:5">
      <c r="A14" s="4" t="s">
        <v>543</v>
      </c>
    </row>
    <row r="15" spans="1:5">
      <c r="A15" s="3" t="s">
        <v>768</v>
      </c>
    </row>
    <row r="16" spans="1:5">
      <c r="A16" s="4" t="s">
        <v>769</v>
      </c>
      <c r="B16" s="7" t="n">
        <v>30175</v>
      </c>
      <c r="D16" s="7" t="n">
        <v>32781</v>
      </c>
      <c r="E16" s="7" t="n">
        <v>27485</v>
      </c>
    </row>
    <row r="17" spans="1:5"/>
    <row r="18" spans="1:5">
      <c r="A18" s="4" t="s">
        <v>150</v>
      </c>
      <c r="B18" s="4" t="s">
        <v>183</v>
      </c>
    </row>
  </sheetData>
  <mergeCells count="18">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0</v>
      </c>
      <c r="B1" s="2" t="s">
        <v>1</v>
      </c>
    </row>
    <row r="2" spans="1:5">
      <c r="B2" s="2" t="s">
        <v>2</v>
      </c>
      <c r="D2" s="2" t="s">
        <v>32</v>
      </c>
      <c r="E2" s="2" t="s">
        <v>78</v>
      </c>
    </row>
    <row r="3" spans="1:5">
      <c r="A3" s="3" t="s">
        <v>768</v>
      </c>
    </row>
    <row r="4" spans="1:5">
      <c r="A4" s="4" t="s">
        <v>769</v>
      </c>
      <c r="B4" s="7" t="n">
        <v>192530</v>
      </c>
      <c r="C4" s="4" t="s">
        <v>150</v>
      </c>
      <c r="D4" s="7" t="n">
        <v>166234</v>
      </c>
      <c r="E4" s="7" t="n">
        <v>135232</v>
      </c>
    </row>
    <row r="5" spans="1:5">
      <c r="A5" s="4" t="s">
        <v>771</v>
      </c>
    </row>
    <row r="6" spans="1:5">
      <c r="A6" s="3" t="s">
        <v>768</v>
      </c>
    </row>
    <row r="7" spans="1:5">
      <c r="A7" s="4" t="s">
        <v>769</v>
      </c>
      <c r="B7" s="7" t="n">
        <v>5000</v>
      </c>
    </row>
    <row r="8" spans="1:5"/>
    <row r="9" spans="1:5">
      <c r="A9" s="4" t="s">
        <v>150</v>
      </c>
      <c r="B9" s="4" t="s">
        <v>183</v>
      </c>
    </row>
  </sheetData>
  <mergeCells count="5">
    <mergeCell ref="A1:A2"/>
    <mergeCell ref="B1:E1"/>
    <mergeCell ref="B2:C2"/>
    <mergeCell ref="A8:E8"/>
    <mergeCell ref="B9:E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2</v>
      </c>
      <c r="B1" s="2" t="s">
        <v>1</v>
      </c>
    </row>
    <row r="2" spans="1:5">
      <c r="B2" s="2" t="s">
        <v>2</v>
      </c>
      <c r="D2" s="2" t="s">
        <v>32</v>
      </c>
      <c r="E2" s="2" t="s">
        <v>78</v>
      </c>
    </row>
    <row r="3" spans="1:5">
      <c r="A3" s="3" t="s">
        <v>768</v>
      </c>
    </row>
    <row r="4" spans="1:5">
      <c r="A4" s="4" t="s">
        <v>127</v>
      </c>
      <c r="B4" s="7" t="n">
        <v>192530</v>
      </c>
      <c r="C4" s="4" t="s">
        <v>150</v>
      </c>
      <c r="D4" s="7" t="n">
        <v>166234</v>
      </c>
      <c r="E4" s="7" t="n">
        <v>135232</v>
      </c>
    </row>
    <row r="5" spans="1:5">
      <c r="A5" s="4" t="s">
        <v>339</v>
      </c>
    </row>
    <row r="6" spans="1:5">
      <c r="A6" s="3" t="s">
        <v>768</v>
      </c>
    </row>
    <row r="7" spans="1:5">
      <c r="A7" s="4" t="s">
        <v>127</v>
      </c>
      <c r="B7" s="7" t="n">
        <v>4813</v>
      </c>
      <c r="D7" s="7" t="n">
        <v>4918</v>
      </c>
      <c r="E7" s="7" t="n">
        <v>5085</v>
      </c>
    </row>
    <row r="8" spans="1:5"/>
    <row r="9" spans="1:5">
      <c r="A9" s="4" t="s">
        <v>150</v>
      </c>
      <c r="B9" s="4" t="s">
        <v>183</v>
      </c>
    </row>
  </sheetData>
  <mergeCells count="5">
    <mergeCell ref="A1:A2"/>
    <mergeCell ref="B1:E1"/>
    <mergeCell ref="B2:C2"/>
    <mergeCell ref="A8:E8"/>
    <mergeCell ref="B9:E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3</v>
      </c>
      <c r="B1" s="2" t="s">
        <v>1</v>
      </c>
    </row>
    <row r="2" spans="1:4">
      <c r="B2" s="2" t="s">
        <v>2</v>
      </c>
      <c r="C2" s="2" t="s">
        <v>32</v>
      </c>
      <c r="D2" s="2" t="s">
        <v>78</v>
      </c>
    </row>
    <row r="3" spans="1:4">
      <c r="A3" s="3" t="s">
        <v>714</v>
      </c>
    </row>
    <row r="4" spans="1:4">
      <c r="A4" s="4" t="s">
        <v>774</v>
      </c>
      <c r="B4" s="7" t="n">
        <v>7928</v>
      </c>
      <c r="C4" s="7" t="n">
        <v>9103</v>
      </c>
      <c r="D4" s="7" t="n">
        <v>62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5</v>
      </c>
      <c r="B1" s="2" t="s">
        <v>1</v>
      </c>
    </row>
    <row r="2" spans="1:5">
      <c r="B2" s="2" t="s">
        <v>2</v>
      </c>
      <c r="D2" s="2" t="s">
        <v>32</v>
      </c>
      <c r="E2" s="2" t="s">
        <v>78</v>
      </c>
    </row>
    <row r="3" spans="1:5">
      <c r="A3" s="3" t="s">
        <v>714</v>
      </c>
    </row>
    <row r="4" spans="1:5">
      <c r="A4" s="4" t="s">
        <v>127</v>
      </c>
      <c r="B4" s="7" t="n">
        <v>192530</v>
      </c>
      <c r="C4" s="4" t="s">
        <v>150</v>
      </c>
      <c r="D4" s="7" t="n">
        <v>166234</v>
      </c>
      <c r="E4" s="7" t="n">
        <v>135232</v>
      </c>
    </row>
    <row r="5" spans="1:5">
      <c r="A5" s="4" t="s">
        <v>330</v>
      </c>
    </row>
    <row r="6" spans="1:5">
      <c r="A6" s="3" t="s">
        <v>714</v>
      </c>
    </row>
    <row r="7" spans="1:5">
      <c r="A7" s="4" t="s">
        <v>127</v>
      </c>
      <c r="B7" s="7" t="n">
        <v>147843</v>
      </c>
      <c r="D7" s="7" t="n">
        <v>124904</v>
      </c>
      <c r="E7" s="7" t="n">
        <v>107887</v>
      </c>
    </row>
    <row r="8" spans="1:5"/>
    <row r="9" spans="1:5">
      <c r="A9" s="4" t="s">
        <v>150</v>
      </c>
      <c r="B9" s="4" t="s">
        <v>183</v>
      </c>
    </row>
  </sheetData>
  <mergeCells count="5">
    <mergeCell ref="A1:A2"/>
    <mergeCell ref="B1:E1"/>
    <mergeCell ref="B2:C2"/>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76</v>
      </c>
      <c r="C1" s="2" t="s">
        <v>1</v>
      </c>
    </row>
    <row r="2" spans="1:5">
      <c r="C2" s="2" t="s">
        <v>2</v>
      </c>
      <c r="D2" s="2" t="s">
        <v>32</v>
      </c>
      <c r="E2" s="2" t="s">
        <v>78</v>
      </c>
    </row>
    <row r="3" spans="1:5">
      <c r="A3" s="4" t="s">
        <v>330</v>
      </c>
    </row>
    <row r="4" spans="1:5">
      <c r="A4" s="3" t="s">
        <v>777</v>
      </c>
    </row>
    <row r="5" spans="1:5">
      <c r="A5" s="4" t="s">
        <v>778</v>
      </c>
      <c r="C5" s="5" t="n">
        <v>6174874</v>
      </c>
      <c r="D5" s="5" t="n">
        <v>6378719</v>
      </c>
      <c r="E5" s="5" t="n">
        <v>5373308</v>
      </c>
    </row>
    <row r="6" spans="1:5">
      <c r="A6" s="4" t="s">
        <v>779</v>
      </c>
      <c r="B6" s="4" t="s">
        <v>150</v>
      </c>
      <c r="C6" s="5" t="n">
        <v>2212006</v>
      </c>
      <c r="D6" s="5" t="n">
        <v>2108639</v>
      </c>
      <c r="E6" s="5" t="n">
        <v>2994553</v>
      </c>
    </row>
    <row r="7" spans="1:5">
      <c r="A7" s="4" t="s">
        <v>780</v>
      </c>
      <c r="C7" s="5" t="n">
        <v>-2409518</v>
      </c>
      <c r="D7" s="5" t="n">
        <v>-2047169</v>
      </c>
      <c r="E7" s="5" t="n">
        <v>-1948247</v>
      </c>
    </row>
    <row r="8" spans="1:5">
      <c r="A8" s="4" t="s">
        <v>781</v>
      </c>
      <c r="C8" s="5" t="n">
        <v>-313162</v>
      </c>
      <c r="D8" s="5" t="n">
        <v>-265315</v>
      </c>
      <c r="E8" s="5" t="n">
        <v>-569952</v>
      </c>
    </row>
    <row r="9" spans="1:5">
      <c r="A9" s="4" t="s">
        <v>782</v>
      </c>
      <c r="C9" s="5" t="n">
        <v>5664200</v>
      </c>
      <c r="D9" s="5" t="n">
        <v>6174874</v>
      </c>
      <c r="E9" s="5" t="n">
        <v>6378719</v>
      </c>
    </row>
    <row r="10" spans="1:5">
      <c r="A10" s="3" t="s">
        <v>783</v>
      </c>
    </row>
    <row r="11" spans="1:5">
      <c r="A11" s="4" t="s">
        <v>784</v>
      </c>
      <c r="C11" s="9" t="n">
        <v>60.05</v>
      </c>
      <c r="D11" s="9" t="n">
        <v>51.49</v>
      </c>
      <c r="E11" s="9" t="n">
        <v>48.34</v>
      </c>
    </row>
    <row r="12" spans="1:5">
      <c r="A12" s="4" t="s">
        <v>785</v>
      </c>
      <c r="B12" s="4" t="s">
        <v>150</v>
      </c>
      <c r="C12" s="11" t="n">
        <v>75.62</v>
      </c>
      <c r="D12" s="11" t="n">
        <v>76.45</v>
      </c>
      <c r="E12" s="11" t="n">
        <v>53.23</v>
      </c>
    </row>
    <row r="13" spans="1:5">
      <c r="A13" s="4" t="s">
        <v>786</v>
      </c>
      <c r="C13" s="11" t="n">
        <v>57.42</v>
      </c>
      <c r="D13" s="11" t="n">
        <v>50.78</v>
      </c>
      <c r="E13" s="11" t="n">
        <v>47.24</v>
      </c>
    </row>
    <row r="14" spans="1:5">
      <c r="A14" s="4" t="s">
        <v>787</v>
      </c>
      <c r="C14" s="11" t="n">
        <v>64.36</v>
      </c>
      <c r="D14" s="11" t="n">
        <v>56.21</v>
      </c>
      <c r="E14" s="11" t="n">
        <v>48.5</v>
      </c>
    </row>
    <row r="15" spans="1:5">
      <c r="A15" s="4" t="s">
        <v>788</v>
      </c>
      <c r="C15" s="9" t="n">
        <v>67.01000000000001</v>
      </c>
      <c r="D15" s="9" t="n">
        <v>60.05</v>
      </c>
      <c r="E15" s="9" t="n">
        <v>51.49</v>
      </c>
    </row>
    <row r="16" spans="1:5">
      <c r="A16" s="4" t="s">
        <v>449</v>
      </c>
    </row>
    <row r="17" spans="1:5">
      <c r="A17" s="3" t="s">
        <v>777</v>
      </c>
    </row>
    <row r="18" spans="1:5">
      <c r="A18" s="4" t="s">
        <v>779</v>
      </c>
      <c r="B18" s="4" t="s">
        <v>152</v>
      </c>
      <c r="E18" s="5" t="n">
        <v>529057</v>
      </c>
    </row>
    <row r="19" spans="1:5">
      <c r="A19" s="3" t="s">
        <v>783</v>
      </c>
    </row>
    <row r="20" spans="1:5">
      <c r="A20" s="4" t="s">
        <v>785</v>
      </c>
      <c r="B20" s="4" t="s">
        <v>152</v>
      </c>
      <c r="E20" s="9" t="n">
        <v>54.75</v>
      </c>
    </row>
    <row r="21" spans="1:5"/>
    <row r="22" spans="1:5">
      <c r="A22" s="4" t="s">
        <v>150</v>
      </c>
      <c r="B22" s="4" t="s">
        <v>753</v>
      </c>
    </row>
    <row r="23" spans="1:5">
      <c r="A23" s="4" t="s">
        <v>152</v>
      </c>
      <c r="B23" s="4" t="s">
        <v>467</v>
      </c>
    </row>
  </sheetData>
  <mergeCells count="5">
    <mergeCell ref="A1:B2"/>
    <mergeCell ref="C1:E1"/>
    <mergeCell ref="A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9</v>
      </c>
      <c r="B1" s="2" t="s">
        <v>1</v>
      </c>
    </row>
    <row r="2" spans="1:3">
      <c r="B2" s="2" t="s">
        <v>790</v>
      </c>
    </row>
    <row r="3" spans="1:3">
      <c r="A3" s="3" t="s">
        <v>714</v>
      </c>
    </row>
    <row r="4" spans="1:3">
      <c r="A4" s="4" t="s">
        <v>450</v>
      </c>
      <c r="B4" s="5" t="n">
        <v>529057</v>
      </c>
      <c r="C4" s="4" t="s">
        <v>150</v>
      </c>
    </row>
    <row r="5" spans="1:3">
      <c r="A5" s="4" t="s">
        <v>462</v>
      </c>
    </row>
    <row r="6" spans="1:3">
      <c r="A6" s="3" t="s">
        <v>714</v>
      </c>
    </row>
    <row r="7" spans="1:3">
      <c r="A7" s="4" t="s">
        <v>450</v>
      </c>
      <c r="B7" s="5" t="n">
        <v>529057</v>
      </c>
    </row>
    <row r="8" spans="1:3"/>
    <row r="9" spans="1:3">
      <c r="A9" s="4" t="s">
        <v>150</v>
      </c>
      <c r="B9" s="4" t="s">
        <v>467</v>
      </c>
    </row>
  </sheetData>
  <mergeCells count="5">
    <mergeCell ref="A1:A2"/>
    <mergeCell ref="B1:C1"/>
    <mergeCell ref="B2:C2"/>
    <mergeCell ref="A8:C8"/>
    <mergeCell ref="B9:C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91</v>
      </c>
      <c r="B1" s="2" t="s">
        <v>1</v>
      </c>
    </row>
    <row r="2" spans="1:5">
      <c r="B2" s="2" t="s">
        <v>2</v>
      </c>
      <c r="C2" s="2" t="s">
        <v>32</v>
      </c>
      <c r="D2" s="2" t="s">
        <v>78</v>
      </c>
      <c r="E2" s="2" t="s">
        <v>792</v>
      </c>
    </row>
    <row r="3" spans="1:5">
      <c r="A3" s="3" t="s">
        <v>714</v>
      </c>
    </row>
    <row r="4" spans="1:5">
      <c r="A4" s="4" t="s">
        <v>793</v>
      </c>
      <c r="B4" s="5" t="n">
        <v>5664200</v>
      </c>
      <c r="C4" s="5" t="n">
        <v>6174874</v>
      </c>
      <c r="D4" s="5" t="n">
        <v>6378719</v>
      </c>
      <c r="E4" s="5" t="n">
        <v>5373308</v>
      </c>
    </row>
    <row r="5" spans="1:5">
      <c r="A5" s="4" t="s">
        <v>794</v>
      </c>
      <c r="B5" s="4" t="s">
        <v>728</v>
      </c>
    </row>
    <row r="6" spans="1:5">
      <c r="A6" s="4" t="s">
        <v>795</v>
      </c>
      <c r="B6" s="7" t="n">
        <v>4690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8</v>
      </c>
    </row>
    <row r="3" spans="1:4">
      <c r="A3" s="4" t="s">
        <v>330</v>
      </c>
    </row>
    <row r="4" spans="1:4">
      <c r="A4" s="3" t="s">
        <v>714</v>
      </c>
    </row>
    <row r="5" spans="1:4">
      <c r="A5" s="4" t="s">
        <v>797</v>
      </c>
      <c r="B5" s="7" t="n">
        <v>181691</v>
      </c>
      <c r="C5" s="7" t="n">
        <v>157864</v>
      </c>
      <c r="D5" s="7" t="n">
        <v>1080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8</v>
      </c>
      <c r="B1" s="2" t="s">
        <v>1</v>
      </c>
    </row>
    <row r="2" spans="1:5">
      <c r="B2" s="2" t="s">
        <v>2</v>
      </c>
      <c r="D2" s="2" t="s">
        <v>32</v>
      </c>
      <c r="E2" s="2" t="s">
        <v>78</v>
      </c>
    </row>
    <row r="3" spans="1:5">
      <c r="A3" s="3" t="s">
        <v>768</v>
      </c>
    </row>
    <row r="4" spans="1:5">
      <c r="A4" s="4" t="s">
        <v>127</v>
      </c>
      <c r="B4" s="7" t="n">
        <v>192530</v>
      </c>
      <c r="C4" s="4" t="s">
        <v>150</v>
      </c>
      <c r="D4" s="7" t="n">
        <v>166234</v>
      </c>
      <c r="E4" s="7" t="n">
        <v>135232</v>
      </c>
    </row>
    <row r="5" spans="1:5">
      <c r="A5" s="4" t="s">
        <v>343</v>
      </c>
    </row>
    <row r="6" spans="1:5">
      <c r="A6" s="3" t="s">
        <v>768</v>
      </c>
    </row>
    <row r="7" spans="1:5">
      <c r="A7" s="4" t="s">
        <v>127</v>
      </c>
      <c r="B7" s="7" t="n">
        <v>34865</v>
      </c>
      <c r="D7" s="7" t="n">
        <v>36412</v>
      </c>
      <c r="E7" s="7" t="n">
        <v>22260</v>
      </c>
    </row>
    <row r="8" spans="1:5"/>
    <row r="9" spans="1:5">
      <c r="A9" s="4" t="s">
        <v>150</v>
      </c>
      <c r="B9" s="4" t="s">
        <v>183</v>
      </c>
    </row>
  </sheetData>
  <mergeCells count="5">
    <mergeCell ref="A1:A2"/>
    <mergeCell ref="B1:E1"/>
    <mergeCell ref="B2:C2"/>
    <mergeCell ref="A8:E8"/>
    <mergeCell ref="B9:E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2</v>
      </c>
      <c r="D2" s="2" t="s">
        <v>32</v>
      </c>
      <c r="E2" s="2" t="s">
        <v>78</v>
      </c>
    </row>
    <row r="3" spans="1:5">
      <c r="A3" s="3" t="s">
        <v>800</v>
      </c>
    </row>
    <row r="4" spans="1:5">
      <c r="A4" s="4" t="s">
        <v>778</v>
      </c>
      <c r="B4" s="4" t="s">
        <v>150</v>
      </c>
      <c r="C4" s="5" t="n">
        <v>2049511</v>
      </c>
      <c r="D4" s="5" t="n">
        <v>2149335</v>
      </c>
      <c r="E4" s="5" t="n">
        <v>1675225</v>
      </c>
    </row>
    <row r="5" spans="1:5">
      <c r="A5" s="4" t="s">
        <v>779</v>
      </c>
      <c r="B5" s="4" t="s">
        <v>150</v>
      </c>
      <c r="C5" s="5" t="n">
        <v>725004</v>
      </c>
      <c r="D5" s="5" t="n">
        <v>628596</v>
      </c>
      <c r="E5" s="5" t="n">
        <v>1148084</v>
      </c>
    </row>
    <row r="6" spans="1:5">
      <c r="A6" s="4" t="s">
        <v>780</v>
      </c>
      <c r="B6" s="4" t="s">
        <v>150</v>
      </c>
      <c r="C6" s="5" t="n">
        <v>-492518</v>
      </c>
      <c r="D6" s="5" t="n">
        <v>-497656</v>
      </c>
      <c r="E6" s="5" t="n">
        <v>-374921</v>
      </c>
    </row>
    <row r="7" spans="1:5">
      <c r="A7" s="4" t="s">
        <v>781</v>
      </c>
      <c r="B7" s="4" t="s">
        <v>150</v>
      </c>
      <c r="C7" s="5" t="n">
        <v>-346102</v>
      </c>
      <c r="D7" s="5" t="n">
        <v>-230764</v>
      </c>
      <c r="E7" s="5" t="n">
        <v>-299053</v>
      </c>
    </row>
    <row r="8" spans="1:5">
      <c r="A8" s="4" t="s">
        <v>782</v>
      </c>
      <c r="B8" s="4" t="s">
        <v>150</v>
      </c>
      <c r="C8" s="5" t="n">
        <v>1935895</v>
      </c>
      <c r="D8" s="5" t="n">
        <v>2049511</v>
      </c>
      <c r="E8" s="5" t="n">
        <v>2149335</v>
      </c>
    </row>
    <row r="9" spans="1:5">
      <c r="A9" s="3" t="s">
        <v>783</v>
      </c>
    </row>
    <row r="10" spans="1:5">
      <c r="A10" s="4" t="s">
        <v>784</v>
      </c>
      <c r="B10" s="4" t="s">
        <v>150</v>
      </c>
      <c r="C10" s="9" t="n">
        <v>58.76</v>
      </c>
      <c r="D10" s="9" t="n">
        <v>51.01</v>
      </c>
      <c r="E10" s="9" t="n">
        <v>47.34</v>
      </c>
    </row>
    <row r="11" spans="1:5">
      <c r="A11" s="4" t="s">
        <v>785</v>
      </c>
      <c r="B11" s="4" t="s">
        <v>150</v>
      </c>
      <c r="C11" s="11" t="n">
        <v>76.68000000000001</v>
      </c>
      <c r="D11" s="11" t="n">
        <v>77.87</v>
      </c>
      <c r="E11" s="11" t="n">
        <v>52.17</v>
      </c>
    </row>
    <row r="12" spans="1:5">
      <c r="A12" s="4" t="s">
        <v>786</v>
      </c>
      <c r="B12" s="4" t="s">
        <v>150</v>
      </c>
      <c r="C12" s="11" t="n">
        <v>48.94</v>
      </c>
      <c r="D12" s="11" t="n">
        <v>52.41</v>
      </c>
      <c r="E12" s="11" t="n">
        <v>45.42</v>
      </c>
    </row>
    <row r="13" spans="1:5">
      <c r="A13" s="4" t="s">
        <v>787</v>
      </c>
      <c r="B13" s="4" t="s">
        <v>150</v>
      </c>
      <c r="C13" s="11" t="n">
        <v>62.68</v>
      </c>
      <c r="D13" s="11" t="n">
        <v>52.29</v>
      </c>
      <c r="E13" s="11" t="n">
        <v>41.9</v>
      </c>
    </row>
    <row r="14" spans="1:5">
      <c r="A14" s="4" t="s">
        <v>788</v>
      </c>
      <c r="B14" s="4" t="s">
        <v>150</v>
      </c>
      <c r="C14" s="9" t="n">
        <v>67.27</v>
      </c>
      <c r="D14" s="9" t="n">
        <v>58.76</v>
      </c>
      <c r="E14" s="9" t="n">
        <v>51.01</v>
      </c>
    </row>
    <row r="15" spans="1:5"/>
    <row r="16" spans="1:5">
      <c r="A16" s="4" t="s">
        <v>150</v>
      </c>
      <c r="B16" s="4" t="s">
        <v>754</v>
      </c>
    </row>
  </sheetData>
  <mergeCells count="4">
    <mergeCell ref="A1:B2"/>
    <mergeCell ref="C1:E1"/>
    <mergeCell ref="A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8</v>
      </c>
    </row>
    <row r="3" spans="1:4">
      <c r="A3" s="4" t="s">
        <v>343</v>
      </c>
    </row>
    <row r="4" spans="1:4">
      <c r="A4" s="3" t="s">
        <v>714</v>
      </c>
    </row>
    <row r="5" spans="1:4">
      <c r="A5" s="4" t="s">
        <v>802</v>
      </c>
      <c r="B5" s="7" t="n">
        <v>36768</v>
      </c>
      <c r="C5" s="7" t="n">
        <v>36555</v>
      </c>
      <c r="D5" s="7" t="n">
        <v>187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45</v>
      </c>
    </row>
    <row r="2" spans="1:2">
      <c r="A2" s="3" t="s">
        <v>804</v>
      </c>
    </row>
    <row r="3" spans="1:2">
      <c r="A3" s="5" t="n">
        <v>2018</v>
      </c>
      <c r="B3" s="7" t="n">
        <v>56068</v>
      </c>
    </row>
    <row r="4" spans="1:2">
      <c r="A4" s="5" t="n">
        <v>2019</v>
      </c>
      <c r="B4" s="5" t="n">
        <v>49856</v>
      </c>
    </row>
    <row r="5" spans="1:2">
      <c r="A5" s="5" t="n">
        <v>2020</v>
      </c>
      <c r="B5" s="5" t="n">
        <v>42851</v>
      </c>
    </row>
    <row r="6" spans="1:2">
      <c r="A6" s="5" t="n">
        <v>2021</v>
      </c>
      <c r="B6" s="5" t="n">
        <v>36514</v>
      </c>
    </row>
    <row r="7" spans="1:2">
      <c r="A7" s="5" t="n">
        <v>2022</v>
      </c>
      <c r="B7" s="5" t="n">
        <v>31640</v>
      </c>
    </row>
    <row r="8" spans="1:2">
      <c r="A8" s="4" t="s">
        <v>546</v>
      </c>
      <c r="B8" s="5" t="n">
        <v>72873</v>
      </c>
    </row>
    <row r="9" spans="1:2">
      <c r="A9" s="4" t="s">
        <v>805</v>
      </c>
      <c r="B9" s="7" t="n">
        <v>2898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6</v>
      </c>
      <c r="B1" s="2" t="s">
        <v>1</v>
      </c>
    </row>
    <row r="2" spans="1:4">
      <c r="B2" s="2" t="s">
        <v>2</v>
      </c>
      <c r="C2" s="2" t="s">
        <v>32</v>
      </c>
      <c r="D2" s="2" t="s">
        <v>78</v>
      </c>
    </row>
    <row r="3" spans="1:4">
      <c r="A3" s="3" t="s">
        <v>804</v>
      </c>
    </row>
    <row r="4" spans="1:4">
      <c r="A4" s="4" t="s">
        <v>807</v>
      </c>
      <c r="B4" s="7" t="n">
        <v>44228</v>
      </c>
      <c r="C4" s="7" t="n">
        <v>38152</v>
      </c>
      <c r="D4" s="7" t="n">
        <v>365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8</v>
      </c>
    </row>
    <row r="3" spans="1:4">
      <c r="A3" s="3" t="s">
        <v>809</v>
      </c>
    </row>
    <row r="4" spans="1:4">
      <c r="A4" s="4" t="s">
        <v>810</v>
      </c>
      <c r="B4" s="7" t="n">
        <v>32839</v>
      </c>
      <c r="C4" s="7" t="n">
        <v>25731</v>
      </c>
      <c r="D4" s="7" t="n">
        <v>217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811</v>
      </c>
      <c r="B1" s="2" t="s">
        <v>1</v>
      </c>
    </row>
    <row r="2" spans="1:5">
      <c r="B2" s="2" t="s">
        <v>2</v>
      </c>
      <c r="D2" s="2" t="s">
        <v>32</v>
      </c>
      <c r="E2" s="2" t="s">
        <v>78</v>
      </c>
    </row>
    <row r="3" spans="1:5">
      <c r="A3" s="3" t="s">
        <v>812</v>
      </c>
    </row>
    <row r="4" spans="1:5">
      <c r="A4" s="4" t="s">
        <v>127</v>
      </c>
      <c r="B4" s="7" t="n">
        <v>192530000</v>
      </c>
      <c r="C4" s="4" t="s">
        <v>150</v>
      </c>
      <c r="D4" s="7" t="n">
        <v>166234000</v>
      </c>
      <c r="E4" s="7" t="n">
        <v>135232000</v>
      </c>
    </row>
    <row r="5" spans="1:5">
      <c r="A5" s="4" t="s">
        <v>771</v>
      </c>
    </row>
    <row r="6" spans="1:5">
      <c r="A6" s="3" t="s">
        <v>812</v>
      </c>
    </row>
    <row r="7" spans="1:5">
      <c r="A7" s="4" t="s">
        <v>813</v>
      </c>
      <c r="B7" s="4" t="s">
        <v>814</v>
      </c>
    </row>
    <row r="8" spans="1:5">
      <c r="A8" s="4" t="s">
        <v>815</v>
      </c>
      <c r="B8" s="4" t="s">
        <v>607</v>
      </c>
    </row>
    <row r="9" spans="1:5">
      <c r="A9" s="4" t="s">
        <v>816</v>
      </c>
      <c r="B9" s="4" t="s">
        <v>817</v>
      </c>
    </row>
    <row r="10" spans="1:5">
      <c r="A10" s="4" t="s">
        <v>818</v>
      </c>
      <c r="B10" s="7" t="n">
        <v>25000</v>
      </c>
    </row>
    <row r="11" spans="1:5">
      <c r="A11" s="4" t="s">
        <v>819</v>
      </c>
      <c r="B11" s="5" t="n">
        <v>5000000</v>
      </c>
    </row>
    <row r="12" spans="1:5">
      <c r="A12" s="4" t="s">
        <v>127</v>
      </c>
      <c r="B12" s="7" t="n">
        <v>5000000</v>
      </c>
    </row>
    <row r="13" spans="1:5"/>
    <row r="14" spans="1:5">
      <c r="A14" s="4" t="s">
        <v>150</v>
      </c>
      <c r="B14" s="4" t="s">
        <v>183</v>
      </c>
    </row>
  </sheetData>
  <mergeCells count="5">
    <mergeCell ref="A1:A2"/>
    <mergeCell ref="B1:E1"/>
    <mergeCell ref="B2:C2"/>
    <mergeCell ref="A13:E13"/>
    <mergeCell ref="B14:E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28:36Z</dcterms:created>
  <dcterms:modified xmlns:dcterms="http://purl.org/dc/terms/" xmlns:xsi="http://www.w3.org/2001/XMLSchema-instance" xsi:type="dcterms:W3CDTF">2017-04-26T16:28:36Z</dcterms:modified>
</cp:coreProperties>
</file>